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Oper" sheetId="8" state="visible" r:id="rId8"/>
    <sheet xmlns:r="http://schemas.openxmlformats.org/officeDocument/2006/relationships" name="Principal Accounting Policies" sheetId="9" state="visible" r:id="rId9"/>
    <sheet xmlns:r="http://schemas.openxmlformats.org/officeDocument/2006/relationships" name="Business acquisition" sheetId="10" state="visible" r:id="rId10"/>
    <sheet xmlns:r="http://schemas.openxmlformats.org/officeDocument/2006/relationships" name="Accounts Receivable, Net" sheetId="11" state="visible" r:id="rId11"/>
    <sheet xmlns:r="http://schemas.openxmlformats.org/officeDocument/2006/relationships" name="Prepayments and Other Current A" sheetId="12" state="visible" r:id="rId12"/>
    <sheet xmlns:r="http://schemas.openxmlformats.org/officeDocument/2006/relationships" name="Property and Equipment, Net" sheetId="13" state="visible" r:id="rId13"/>
    <sheet xmlns:r="http://schemas.openxmlformats.org/officeDocument/2006/relationships" name="Other Non-current Assets"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Long-term investments" sheetId="17" state="visible" r:id="rId17"/>
    <sheet xmlns:r="http://schemas.openxmlformats.org/officeDocument/2006/relationships" name="Taxes Payable" sheetId="18" state="visible" r:id="rId18"/>
    <sheet xmlns:r="http://schemas.openxmlformats.org/officeDocument/2006/relationships" name="Accrued Expenses and Other Curr" sheetId="19" state="visible" r:id="rId19"/>
    <sheet xmlns:r="http://schemas.openxmlformats.org/officeDocument/2006/relationships" name="Convertible Redeemable Preferre" sheetId="20" state="visible" r:id="rId20"/>
    <sheet xmlns:r="http://schemas.openxmlformats.org/officeDocument/2006/relationships" name="Ordinary Shares" sheetId="21" state="visible" r:id="rId21"/>
    <sheet xmlns:r="http://schemas.openxmlformats.org/officeDocument/2006/relationships" name="Share-based Compensation"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Basic and Diluted Net Loss per " sheetId="25" state="visible" r:id="rId25"/>
    <sheet xmlns:r="http://schemas.openxmlformats.org/officeDocument/2006/relationships" name="Commitment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Restricted Net Assets" sheetId="29" state="visible" r:id="rId29"/>
    <sheet xmlns:r="http://schemas.openxmlformats.org/officeDocument/2006/relationships" name="Principal Accounting Policies (" sheetId="30" state="visible" r:id="rId30"/>
    <sheet xmlns:r="http://schemas.openxmlformats.org/officeDocument/2006/relationships" name="Organization and Nature of Op_2" sheetId="31" state="visible" r:id="rId31"/>
    <sheet xmlns:r="http://schemas.openxmlformats.org/officeDocument/2006/relationships" name="Principal Accounting Policies_2" sheetId="32" state="visible" r:id="rId32"/>
    <sheet xmlns:r="http://schemas.openxmlformats.org/officeDocument/2006/relationships" name="Business acquisition (Tables)" sheetId="33" state="visible" r:id="rId33"/>
    <sheet xmlns:r="http://schemas.openxmlformats.org/officeDocument/2006/relationships" name="Accounts Receivable, Net (Table" sheetId="34" state="visible" r:id="rId34"/>
    <sheet xmlns:r="http://schemas.openxmlformats.org/officeDocument/2006/relationships" name="Prepayments and Other Current_2" sheetId="35" state="visible" r:id="rId35"/>
    <sheet xmlns:r="http://schemas.openxmlformats.org/officeDocument/2006/relationships" name="Property and Equipment, Net (Ta" sheetId="36" state="visible" r:id="rId36"/>
    <sheet xmlns:r="http://schemas.openxmlformats.org/officeDocument/2006/relationships" name="Other Non-current Assets (Table" sheetId="37" state="visible" r:id="rId37"/>
    <sheet xmlns:r="http://schemas.openxmlformats.org/officeDocument/2006/relationships" name="Intangible Assets, Net (Tables)" sheetId="38" state="visible" r:id="rId38"/>
    <sheet xmlns:r="http://schemas.openxmlformats.org/officeDocument/2006/relationships" name="Leases (Tables)" sheetId="39" state="visible" r:id="rId39"/>
    <sheet xmlns:r="http://schemas.openxmlformats.org/officeDocument/2006/relationships" name="Long-term investments (Tables)" sheetId="40" state="visible" r:id="rId40"/>
    <sheet xmlns:r="http://schemas.openxmlformats.org/officeDocument/2006/relationships" name="Taxes Payable (Tables)" sheetId="41" state="visible" r:id="rId41"/>
    <sheet xmlns:r="http://schemas.openxmlformats.org/officeDocument/2006/relationships" name="Accrued Expenses and Other Cu_2" sheetId="42" state="visible" r:id="rId42"/>
    <sheet xmlns:r="http://schemas.openxmlformats.org/officeDocument/2006/relationships" name="Convertible Redeemable Prefer_2"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Basic and Diluted Net Loss pe_2" sheetId="46" state="visible" r:id="rId46"/>
    <sheet xmlns:r="http://schemas.openxmlformats.org/officeDocument/2006/relationships" name="Commitment and Contingencies (T" sheetId="47" state="visible" r:id="rId47"/>
    <sheet xmlns:r="http://schemas.openxmlformats.org/officeDocument/2006/relationships" name="Related Party Transactions (Tab" sheetId="48" state="visible" r:id="rId48"/>
    <sheet xmlns:r="http://schemas.openxmlformats.org/officeDocument/2006/relationships" name="Organization and Nature of Op_3" sheetId="49" state="visible" r:id="rId49"/>
    <sheet xmlns:r="http://schemas.openxmlformats.org/officeDocument/2006/relationships" name="Organization and Nature of Op_4" sheetId="50" state="visible" r:id="rId50"/>
    <sheet xmlns:r="http://schemas.openxmlformats.org/officeDocument/2006/relationships" name="Organization and Nature of Op_5" sheetId="51" state="visible" r:id="rId51"/>
    <sheet xmlns:r="http://schemas.openxmlformats.org/officeDocument/2006/relationships" name="Principal Accounting Policies -" sheetId="52" state="visible" r:id="rId52"/>
    <sheet xmlns:r="http://schemas.openxmlformats.org/officeDocument/2006/relationships" name="Principal Accounting Policies_3" sheetId="53" state="visible" r:id="rId53"/>
    <sheet xmlns:r="http://schemas.openxmlformats.org/officeDocument/2006/relationships" name="Principal Accounting Policies_4" sheetId="54" state="visible" r:id="rId54"/>
    <sheet xmlns:r="http://schemas.openxmlformats.org/officeDocument/2006/relationships" name="Principal Accounting Policies_5" sheetId="55" state="visible" r:id="rId55"/>
    <sheet xmlns:r="http://schemas.openxmlformats.org/officeDocument/2006/relationships" name="Principal Accounting Policies_6" sheetId="56" state="visible" r:id="rId56"/>
    <sheet xmlns:r="http://schemas.openxmlformats.org/officeDocument/2006/relationships" name="Principal Accounting Policies_7" sheetId="57" state="visible" r:id="rId57"/>
    <sheet xmlns:r="http://schemas.openxmlformats.org/officeDocument/2006/relationships" name="Principal Accounting Policies_8" sheetId="58" state="visible" r:id="rId58"/>
    <sheet xmlns:r="http://schemas.openxmlformats.org/officeDocument/2006/relationships" name="Business acquisition - Narrativ" sheetId="59" state="visible" r:id="rId59"/>
    <sheet xmlns:r="http://schemas.openxmlformats.org/officeDocument/2006/relationships" name="Business acquisition - Assets A" sheetId="60" state="visible" r:id="rId60"/>
    <sheet xmlns:r="http://schemas.openxmlformats.org/officeDocument/2006/relationships" name="Accounts Receivable, Net - Acco" sheetId="61" state="visible" r:id="rId61"/>
    <sheet xmlns:r="http://schemas.openxmlformats.org/officeDocument/2006/relationships" name="Accounts Receivable, Net -Sched" sheetId="62" state="visible" r:id="rId62"/>
    <sheet xmlns:r="http://schemas.openxmlformats.org/officeDocument/2006/relationships" name="Prepayments and Other Current_3" sheetId="63" state="visible" r:id="rId63"/>
    <sheet xmlns:r="http://schemas.openxmlformats.org/officeDocument/2006/relationships" name="Property and Equipment, Net - S" sheetId="64" state="visible" r:id="rId64"/>
    <sheet xmlns:r="http://schemas.openxmlformats.org/officeDocument/2006/relationships" name="Other Non-current Assets - Sche" sheetId="65" state="visible" r:id="rId65"/>
    <sheet xmlns:r="http://schemas.openxmlformats.org/officeDocument/2006/relationships" name="Intangible Assets, Net - Schedu" sheetId="66" state="visible" r:id="rId66"/>
    <sheet xmlns:r="http://schemas.openxmlformats.org/officeDocument/2006/relationships" name="Intangible Assets, Net - Narrat" sheetId="67" state="visible" r:id="rId67"/>
    <sheet xmlns:r="http://schemas.openxmlformats.org/officeDocument/2006/relationships" name="Leases - Additional Information" sheetId="68" state="visible" r:id="rId68"/>
    <sheet xmlns:r="http://schemas.openxmlformats.org/officeDocument/2006/relationships" name="Leases  - Schedule of Lease, Co" sheetId="69" state="visible" r:id="rId69"/>
    <sheet xmlns:r="http://schemas.openxmlformats.org/officeDocument/2006/relationships" name="Leases  - Schedule of Lessee, O" sheetId="70" state="visible" r:id="rId70"/>
    <sheet xmlns:r="http://schemas.openxmlformats.org/officeDocument/2006/relationships" name="Leases - Schedule of Future Min" sheetId="71" state="visible" r:id="rId71"/>
    <sheet xmlns:r="http://schemas.openxmlformats.org/officeDocument/2006/relationships" name="Long-term investments - Additio" sheetId="72" state="visible" r:id="rId72"/>
    <sheet xmlns:r="http://schemas.openxmlformats.org/officeDocument/2006/relationships" name="Long-term investments - Schedul" sheetId="73" state="visible" r:id="rId73"/>
    <sheet xmlns:r="http://schemas.openxmlformats.org/officeDocument/2006/relationships" name="Taxes Payable (Details)" sheetId="74" state="visible" r:id="rId74"/>
    <sheet xmlns:r="http://schemas.openxmlformats.org/officeDocument/2006/relationships" name="Accrued Expenses and Other Cu_3" sheetId="75" state="visible" r:id="rId75"/>
    <sheet xmlns:r="http://schemas.openxmlformats.org/officeDocument/2006/relationships" name="Convertible Redeemable Prefer_3" sheetId="76" state="visible" r:id="rId76"/>
    <sheet xmlns:r="http://schemas.openxmlformats.org/officeDocument/2006/relationships" name="Convertible Redeemable Prefer_4" sheetId="77" state="visible" r:id="rId77"/>
    <sheet xmlns:r="http://schemas.openxmlformats.org/officeDocument/2006/relationships" name="Ordinary Shares (Details)" sheetId="78" state="visible" r:id="rId78"/>
    <sheet xmlns:r="http://schemas.openxmlformats.org/officeDocument/2006/relationships" name="Share-based Compensation - Comp" sheetId="79" state="visible" r:id="rId79"/>
    <sheet xmlns:r="http://schemas.openxmlformats.org/officeDocument/2006/relationships" name="Share-based Compensation - Narr" sheetId="80" state="visible" r:id="rId80"/>
    <sheet xmlns:r="http://schemas.openxmlformats.org/officeDocument/2006/relationships" name="Share-based Compensation - Opti" sheetId="81" state="visible" r:id="rId81"/>
    <sheet xmlns:r="http://schemas.openxmlformats.org/officeDocument/2006/relationships" name="Share-based Compensation - Assu" sheetId="82" state="visible" r:id="rId82"/>
    <sheet xmlns:r="http://schemas.openxmlformats.org/officeDocument/2006/relationships" name="Share Based Compensation - Rest" sheetId="83" state="visible" r:id="rId83"/>
    <sheet xmlns:r="http://schemas.openxmlformats.org/officeDocument/2006/relationships" name="Employee Benefits (Details)" sheetId="84" state="visible" r:id="rId84"/>
    <sheet xmlns:r="http://schemas.openxmlformats.org/officeDocument/2006/relationships" name="Income Taxes - Pre-tax Income (" sheetId="85" state="visible" r:id="rId85"/>
    <sheet xmlns:r="http://schemas.openxmlformats.org/officeDocument/2006/relationships" name="Income Taxes - Reconciliation o" sheetId="86" state="visible" r:id="rId86"/>
    <sheet xmlns:r="http://schemas.openxmlformats.org/officeDocument/2006/relationships" name="Income Taxes - Reconciliation_2" sheetId="87" state="visible" r:id="rId87"/>
    <sheet xmlns:r="http://schemas.openxmlformats.org/officeDocument/2006/relationships" name="Income Taxes - Current and Defe" sheetId="88" state="visible" r:id="rId88"/>
    <sheet xmlns:r="http://schemas.openxmlformats.org/officeDocument/2006/relationships" name="Income Taxes - Effect of Tax Ho" sheetId="89" state="visible" r:id="rId89"/>
    <sheet xmlns:r="http://schemas.openxmlformats.org/officeDocument/2006/relationships" name="Income Taxes - Schedule of Defe" sheetId="90" state="visible" r:id="rId90"/>
    <sheet xmlns:r="http://schemas.openxmlformats.org/officeDocument/2006/relationships" name="Income Taxes - Narrative (Detai" sheetId="91" state="visible" r:id="rId91"/>
    <sheet xmlns:r="http://schemas.openxmlformats.org/officeDocument/2006/relationships" name="Income Taxes - Valuation Allowa" sheetId="92" state="visible" r:id="rId92"/>
    <sheet xmlns:r="http://schemas.openxmlformats.org/officeDocument/2006/relationships" name="Basic and Diluted Net Loss pe_3" sheetId="93" state="visible" r:id="rId93"/>
    <sheet xmlns:r="http://schemas.openxmlformats.org/officeDocument/2006/relationships" name="Basic and Diluted Net Loss pe_4" sheetId="94" state="visible" r:id="rId94"/>
    <sheet xmlns:r="http://schemas.openxmlformats.org/officeDocument/2006/relationships" name="Basic and Diluted Net Loss pe_5" sheetId="95" state="visible" r:id="rId95"/>
    <sheet xmlns:r="http://schemas.openxmlformats.org/officeDocument/2006/relationships" name="Commitment and Contingencies - " sheetId="96" state="visible" r:id="rId96"/>
    <sheet xmlns:r="http://schemas.openxmlformats.org/officeDocument/2006/relationships" name="Commitment and Contingencies _2" sheetId="97" state="visible" r:id="rId97"/>
    <sheet xmlns:r="http://schemas.openxmlformats.org/officeDocument/2006/relationships" name="Related Party Transactions (Det" sheetId="98" state="visible" r:id="rId98"/>
    <sheet xmlns:r="http://schemas.openxmlformats.org/officeDocument/2006/relationships" name="Subsequent Events (Details)" sheetId="99" state="visible" r:id="rId99"/>
    <sheet xmlns:r="http://schemas.openxmlformats.org/officeDocument/2006/relationships" name="Restricted Net Assets (Details)"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Entity Shell Company</t>
        </is>
      </c>
      <c r="B10" s="4" t="inlineStr">
        <is>
          <t>false</t>
        </is>
      </c>
    </row>
    <row r="11">
      <c r="A11" s="4" t="inlineStr">
        <is>
          <t>Entity File Number</t>
        </is>
      </c>
      <c r="B11" s="4" t="inlineStr">
        <is>
          <t>001-39340</t>
        </is>
      </c>
    </row>
    <row r="12">
      <c r="A12" s="4" t="inlineStr">
        <is>
          <t>Entity Registrant Name</t>
        </is>
      </c>
      <c r="B12" s="4" t="inlineStr">
        <is>
          <t>Agora, Inc.</t>
        </is>
      </c>
    </row>
    <row r="13">
      <c r="A13" s="4" t="inlineStr">
        <is>
          <t>Entity Incorporation, State or Country Code</t>
        </is>
      </c>
      <c r="B13" s="4" t="inlineStr">
        <is>
          <t>E9</t>
        </is>
      </c>
    </row>
    <row r="14">
      <c r="A14" s="4" t="inlineStr">
        <is>
          <t>Entity Address, Address Line One</t>
        </is>
      </c>
      <c r="B14" s="4" t="inlineStr">
        <is>
          <t>Floor 8, Building 12</t>
        </is>
      </c>
    </row>
    <row r="15">
      <c r="A15" s="4" t="inlineStr">
        <is>
          <t>Entity Address, Address Line Two</t>
        </is>
      </c>
      <c r="B15" s="4" t="inlineStr">
        <is>
          <t>Phase III of ChuangZhiTianDi</t>
        </is>
      </c>
    </row>
    <row r="16">
      <c r="A16" s="4" t="inlineStr">
        <is>
          <t>Entity Address, Address Line Three</t>
        </is>
      </c>
      <c r="B16" s="4" t="inlineStr">
        <is>
          <t>333 Songhu RoadYangpu District</t>
        </is>
      </c>
    </row>
    <row r="17">
      <c r="A17" s="4" t="inlineStr">
        <is>
          <t>Entity Address, City or Town</t>
        </is>
      </c>
      <c r="B17" s="4" t="inlineStr">
        <is>
          <t>Shanghai</t>
        </is>
      </c>
    </row>
    <row r="18">
      <c r="A18" s="4" t="inlineStr">
        <is>
          <t>Entity Address, Country</t>
        </is>
      </c>
      <c r="B18" s="4" t="inlineStr">
        <is>
          <t>CN</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ICFR Auditor Attestation Flag</t>
        </is>
      </c>
      <c r="B24" s="4" t="inlineStr">
        <is>
          <t>true</t>
        </is>
      </c>
    </row>
    <row r="25">
      <c r="A25" s="4" t="inlineStr">
        <is>
          <t>Document Accounting Standard</t>
        </is>
      </c>
      <c r="B25" s="4" t="inlineStr">
        <is>
          <t>U.S. GAAP</t>
        </is>
      </c>
    </row>
    <row r="26">
      <c r="A26" s="4" t="inlineStr">
        <is>
          <t>Entity Central Index Key</t>
        </is>
      </c>
      <c r="B26" s="4" t="inlineStr">
        <is>
          <t>0001802883</t>
        </is>
      </c>
    </row>
    <row r="27">
      <c r="A27" s="4" t="inlineStr">
        <is>
          <t>Document Fiscal Year Focus</t>
        </is>
      </c>
      <c r="B27" s="4" t="inlineStr">
        <is>
          <t>2021</t>
        </is>
      </c>
    </row>
    <row r="28">
      <c r="A28" s="4" t="inlineStr">
        <is>
          <t>Document Fiscal Period Focus</t>
        </is>
      </c>
      <c r="B28" s="4" t="inlineStr">
        <is>
          <t>FY</t>
        </is>
      </c>
    </row>
    <row r="29">
      <c r="A29" s="4" t="inlineStr">
        <is>
          <t>Amendment Flag</t>
        </is>
      </c>
      <c r="B29" s="4" t="inlineStr">
        <is>
          <t>false</t>
        </is>
      </c>
    </row>
    <row r="30">
      <c r="A30" s="4" t="inlineStr">
        <is>
          <t>Entity Emerging Growth Company</t>
        </is>
      </c>
      <c r="B30" s="4" t="inlineStr">
        <is>
          <t>false</t>
        </is>
      </c>
    </row>
    <row r="31">
      <c r="A31" s="4" t="inlineStr">
        <is>
          <t>Entity Address, Postal Zip Code</t>
        </is>
      </c>
      <c r="B31" s="4" t="inlineStr">
        <is>
          <t>333</t>
        </is>
      </c>
    </row>
    <row r="32">
      <c r="A32" s="4" t="inlineStr">
        <is>
          <t>Auditor Name</t>
        </is>
      </c>
      <c r="B32" s="4" t="inlineStr">
        <is>
          <t>PricewaterhouseCoopers Zhong Tian LLP</t>
        </is>
      </c>
    </row>
    <row r="33">
      <c r="A33" s="4" t="inlineStr">
        <is>
          <t>Auditor Firm ID</t>
        </is>
      </c>
      <c r="B33" s="4" t="inlineStr">
        <is>
          <t>1424</t>
        </is>
      </c>
    </row>
    <row r="34">
      <c r="A34" s="4" t="inlineStr">
        <is>
          <t>Auditor Location</t>
        </is>
      </c>
      <c r="B34" s="4" t="inlineStr">
        <is>
          <t>Shanghai, the People’s Republic of China</t>
        </is>
      </c>
    </row>
    <row r="35">
      <c r="A35" s="4" t="inlineStr">
        <is>
          <t>Document Shell Company Report</t>
        </is>
      </c>
      <c r="B35" s="4" t="inlineStr">
        <is>
          <t>false</t>
        </is>
      </c>
    </row>
    <row r="36">
      <c r="A36" s="4" t="inlineStr">
        <is>
          <t>Business Contact</t>
        </is>
      </c>
    </row>
    <row r="37">
      <c r="A37" s="3" t="inlineStr">
        <is>
          <t>Document Information [Line Items]</t>
        </is>
      </c>
    </row>
    <row r="38">
      <c r="A38" s="4" t="inlineStr">
        <is>
          <t>Contact Personnel Name</t>
        </is>
      </c>
      <c r="B38" s="4" t="inlineStr">
        <is>
          <t>Jingbo Wang</t>
        </is>
      </c>
    </row>
    <row r="39">
      <c r="A39" s="4" t="inlineStr">
        <is>
          <t>Entity Address, Address Line One</t>
        </is>
      </c>
      <c r="B39" s="4" t="inlineStr">
        <is>
          <t>Floor 8, Building 12</t>
        </is>
      </c>
    </row>
    <row r="40">
      <c r="A40" s="4" t="inlineStr">
        <is>
          <t>Entity Address, Address Line Two</t>
        </is>
      </c>
      <c r="B40" s="4" t="inlineStr">
        <is>
          <t>Phase III of ChuangZhiTianDi</t>
        </is>
      </c>
    </row>
    <row r="41">
      <c r="A41" s="4" t="inlineStr">
        <is>
          <t>Entity Address, Address Line Three</t>
        </is>
      </c>
      <c r="B41" s="4" t="inlineStr">
        <is>
          <t>333 Songhu RoadYangpu District</t>
        </is>
      </c>
    </row>
    <row r="42">
      <c r="A42" s="4" t="inlineStr">
        <is>
          <t>Entity Address, City or Town</t>
        </is>
      </c>
      <c r="B42" s="4" t="inlineStr">
        <is>
          <t>Shanghai</t>
        </is>
      </c>
    </row>
    <row r="43">
      <c r="A43" s="4" t="inlineStr">
        <is>
          <t>Entity Address, Country</t>
        </is>
      </c>
      <c r="B43" s="4" t="inlineStr">
        <is>
          <t>CN</t>
        </is>
      </c>
    </row>
    <row r="44">
      <c r="A44" s="4" t="inlineStr">
        <is>
          <t>City Area Code</t>
        </is>
      </c>
      <c r="B44" s="4" t="inlineStr">
        <is>
          <t>86-400</t>
        </is>
      </c>
    </row>
    <row r="45">
      <c r="A45" s="4" t="inlineStr">
        <is>
          <t>Local Phone Number</t>
        </is>
      </c>
      <c r="B45" s="4" t="inlineStr">
        <is>
          <t>632-6626</t>
        </is>
      </c>
    </row>
    <row r="46">
      <c r="A46" s="4" t="inlineStr">
        <is>
          <t>Entity Address, Postal Zip Code</t>
        </is>
      </c>
      <c r="B46" s="4" t="inlineStr">
        <is>
          <t>333</t>
        </is>
      </c>
    </row>
    <row r="47">
      <c r="A47" s="4" t="inlineStr">
        <is>
          <t>Common Class A</t>
        </is>
      </c>
    </row>
    <row r="48">
      <c r="A48" s="3" t="inlineStr">
        <is>
          <t>Document Information [Line Items]</t>
        </is>
      </c>
    </row>
    <row r="49">
      <c r="A49" s="4" t="inlineStr">
        <is>
          <t>Title of 12(b) Security</t>
        </is>
      </c>
      <c r="B49" s="4" t="inlineStr">
        <is>
          <t>Class A ordinary shares, with a par value of US$0.0001 each*</t>
        </is>
      </c>
    </row>
    <row r="50">
      <c r="A50" s="4" t="inlineStr">
        <is>
          <t>Security Exchange Name</t>
        </is>
      </c>
      <c r="B50" s="4" t="inlineStr">
        <is>
          <t>NASDAQ</t>
        </is>
      </c>
    </row>
    <row r="51">
      <c r="A51" s="4" t="inlineStr">
        <is>
          <t>Entity Common Stock, Shares Outstanding</t>
        </is>
      </c>
      <c r="B51" s="5" t="n">
        <v>387302624</v>
      </c>
    </row>
    <row r="52">
      <c r="A52" s="4" t="inlineStr">
        <is>
          <t>No Trading Symbol Flag</t>
        </is>
      </c>
      <c r="B52" s="4" t="inlineStr">
        <is>
          <t>true</t>
        </is>
      </c>
    </row>
    <row r="53">
      <c r="A53" s="4" t="inlineStr">
        <is>
          <t>Common Class B</t>
        </is>
      </c>
    </row>
    <row r="54">
      <c r="A54" s="3" t="inlineStr">
        <is>
          <t>Document Information [Line Items]</t>
        </is>
      </c>
    </row>
    <row r="55">
      <c r="A55" s="4" t="inlineStr">
        <is>
          <t>Entity Common Stock, Shares Outstanding</t>
        </is>
      </c>
      <c r="B55" s="5" t="n">
        <v>76179938</v>
      </c>
    </row>
    <row r="56">
      <c r="A56" s="4" t="inlineStr">
        <is>
          <t>ADR [Member]</t>
        </is>
      </c>
    </row>
    <row r="57">
      <c r="A57" s="3" t="inlineStr">
        <is>
          <t>Document Information [Line Items]</t>
        </is>
      </c>
    </row>
    <row r="58">
      <c r="A58" s="4" t="inlineStr">
        <is>
          <t>Title of 12(b) Security</t>
        </is>
      </c>
      <c r="B58" s="4" t="inlineStr">
        <is>
          <t>American depositary shares (each American depositary shares representing four Class A ordinary share, par value US$0.0001 each)</t>
        </is>
      </c>
    </row>
    <row r="59">
      <c r="A59" s="4" t="inlineStr">
        <is>
          <t>Trading Symbol</t>
        </is>
      </c>
      <c r="B59" s="4" t="inlineStr">
        <is>
          <t>API</t>
        </is>
      </c>
    </row>
    <row r="60">
      <c r="A60" s="4" t="inlineStr">
        <is>
          <t>Security Exchange Name</t>
        </is>
      </c>
      <c r="B6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s [Abstract]</t>
        </is>
      </c>
    </row>
    <row r="4">
      <c r="A4" s="4" t="inlineStr">
        <is>
          <t>Business acquisition</t>
        </is>
      </c>
      <c r="B4" s="4" t="inlineStr">
        <is>
          <t xml:space="preserve">3. Business acquisitions The Company accounted for its acquisition in accordance with ASC 805, “Business Combination” (“ASC 805”). The result of the acquiree’s operation has been included in the consolidated financial statements since the acquisition date. The excess of the fair value of the acquired entity over the fair value of net tangible and intangible assets acquired was recorded as goodwill, which is not deductible for corporate income taxation purposes. Acquisition of Netless On November 27, 2020 (the “acquisition close date”), the Company acquired 100% equity interests of Netless, a real-time interactive whiteboard solution provider, from its shareholders for a cash and share consideration totaling to $4.0 million. The Company acquired Netless to enhance its ability to provide a more diverse product portfolio to developers around the world. After the acquisition close date, there were cash and share-based awards granted to Netless employees that joined the Company. Refer to Note 15 The acquisition was recorded as a business combination. The following table summarizes the estimated fair values of the assets acquired and liabilities assumed at the date of acquisition, as well as the fair value of the consideration transferred:
As of acquisition
2020
(US$ thousand)
Fair value of consideration transferred
Cash (1) $ 3,150
Ordinary shares 850
Number of ordinary shares issued 85
Recognized amounts of identifiable assets acquired and liabilities assumed
Cash and cash-equivalents $ 556
Accounts receivable 203
Prepayments and other current assets 24
Property and equipment, net 15
Intangible assets, net 213
Salary and welfare payable (31 )
Taxes payable and other accrued liabilities (16 )
Deferred tax liabilities (2) (53 )
Total identifiable net assets acquired 911
Goodwill 3,089
Total purchase consideration $ 4,000
(1) The cash payment for Netless was made in first and second quarter of 2021.
(2) As part of the business combination, the Company acquired developed technology at a gross amount of US$0.2 million, with an estimated useful life of 5 years that will be amortized on a straight-line basis; amortization expense of US$3.5 thousand and US$42.6 thousand recorded in general and administrative expense for the year ended December 31, 2020 and 2021. A deferred tax liability of US$53.2 thousand arising from the difference between the accounting basis and tax basis of the identifiable intangible asset is recognized and will be realized over 5 years which is in line with the developed technology’s amortization period. The recognition of the deferred tax liability related to the intangible asset in turn increases the book basis of the asset. The excess of purchase price over tangible assets and identifiable intangible assets acquired and liabilities assumed was recorded as goodwill. Goodwill associated with acquisition of Netless was attributed to expected synergies arising from the acquisition. The acquired goodwill is not deductible for tax purposes. Acquisition-related costs were immaterial and were included in general and administrative expenses for the year ended December 31, 2020. The Company has not presented pro forma combined results for this acquisition because the impact to the consolidated statements of operations and comprehensive loss would not have been material individually or in the aggregate. Acquisition of Easemob On February 28, 2021 (the “acquisition close date”), the Company acquired 100% equity interests of Easemob, a leading provider of instant messaging APIs and customer engagement cloud services in China, from its shareholders for a cash consideration totaling to $53.4 million. The Company acquired Easemob to complement its product offerings and accelerate the realization of its vision in making real-time engagement ubiquitous. The acquisition was recorded as a business combination. The following table summarizes the estimated fair values of the assets acquired and liabilities assumed at the date of acquisition, as well as the fair value of the consideration transferred:
As of acquisition
2021
(US$ thousand)
Fair value of consideration transferred
Cash (1) $ 53,350
Recognized amounts of identifiable assets acquired and liabilities assumed
Cash and cash-equivalents $ 1,331
Accounts receivable 451
Prepayments and other current assets 704
Contract asset 705
Fixed assets 2
Intangible assets, net 8,155
Operating lease right-of-use 413
Other non-current 26
Accounts payable (134 )
Advances from customers (6,710 )
Salary and welfare payable (2,863 )
Taxes payable and other accrued liabilities (200 )
Operating lease liabilities (363 )
Deferred tax liabilities (2) (1,219 )
Total identifiable net assets acquired 298
Goodwill 53,052
Total purchase consideration $ 53,350
(1) The cash consideration for Easemob has not been fully paid. As of December 31, 2021, the amount of US$4.6 million was recorded as a payable in accrued expenses and other current liabilities.
(2) A deferred tax liability of US$ 1.2 As part of the business combination, the Company acquired customer relationships at a gross amount of US$4.2 million, with an estimated useful life of 3 years and developed technology at a gross amount of US$4.0 million, with an estimated useful life of 5 years that will be amortized on a straight-line basis; amortization expense of US$1.2 million recorded in sales and marketing expense and US$0.7 million research and development expense for the year ended December 31, 2021. The intangible assets were measured at fair value upon acquisition primarily using the relief from royalty method and multi-periods excess earning method. Key assumptions and estimates used in determining the fair value of these intangible assets are comprised of cash flow projections including revenue growth rates, discount rate, royalty rate and discount rates. The excess of purchase price over tangible assets and identifiable intangible assets acquired and liabilities assumed was recorded as goodwill. Goodwill associated with acquisition of Easemob was attributed to expected synergies arising from the acquisition. The acquired goodwill is not deductible for tax purposes. The Company has not presented pro forma combined results for this acquisition because the impact to the consolidated statements of operations and comprehensive loss would not have been material individually or in the aggregat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Restricted Net Assets (Details) $ in Millions</t>
        </is>
      </c>
      <c r="B1" s="2" t="inlineStr">
        <is>
          <t>Dec. 31, 2021USD ($)</t>
        </is>
      </c>
    </row>
    <row r="2">
      <c r="A2" s="4" t="inlineStr">
        <is>
          <t>VIE | Shanghai Zhaoyan Network Technology Co., Ltd. ("Zhaoyan")</t>
        </is>
      </c>
    </row>
    <row r="3">
      <c r="A3" s="3" t="inlineStr">
        <is>
          <t>Accounts, Notes, Loans and Financing Receivable [Line Items]</t>
        </is>
      </c>
    </row>
    <row r="4">
      <c r="A4" s="4" t="inlineStr">
        <is>
          <t>Restricted net assets for subsidiaries</t>
        </is>
      </c>
      <c r="B4" s="9" t="n">
        <v>2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 xml:space="preserve">4. Accounts Receivable, Net
As of December 31,
2020 2021 (1)
(US$ thousand)
Accounts receivable $ 29,375 $ 38,955
Less: allowance for current e x credi t losses (1,535 ) (6,336 )
Accounts receivable, net $ 27,840 $ 32,619
Movement of allowance for credit losses was as follows:
As of December 31,
2019 2020 2021 (1)
(US$ thousand)
At beginning of the period $ (367 ) $ (1,036 ) $ (1,535 )
Additional provisions (780 ) (1,365 ) (4,828 )
Write-off 100 921 97
Foreign currency translation impact 11 (55 ) (70 )
At end of the period $ (1,036 ) $ (1,535 ) $ (6,336 )
(1) The allowance for current expected credit losses reflects the Company’s estimated probable incurred losses upon adoption of ASC 326. See Note 2(j) for the Company’s CECL polic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yments and Other Current Assets</t>
        </is>
      </c>
      <c r="B4" s="4" t="inlineStr">
        <is>
          <t xml:space="preserve">5. Prepayments and Other Current Assets The prepayments and other current assets consisted of the following:
As of December 31,
2020 2021
(US$ thousand)
Prepayments (1) $ 1,772 $ 2,820
Interest receivables 1,446 2,674
VAT recoverable (2) 1,353 1,806
Employee loans and advances ( 3 2,186 888
Proceeds receivable for employee share option exercises 612 329
Restricted cash 80 130
Others 10 154
$ 7,459 $ 8,801
(1) Prepayments are primarily related to prepayments for services, advertisements and other deposits.
(2) VAT recoverable represented the balances that the Group can utilize to deduct its VAT liabilities within the next 12 months.
(3) Employee advances and loans are primarily advances to employees that are business related, taxes paid on behalf of employees related to their options, or personal loans granted to select qualified employees with interest or a guarantee. The loan balances are expected to be repaid by the employee within one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6. Property and Equipment, Net Property and equipment, net consisted of the following:
As of December 31,
2020 2021
(US$ thousand)
Cost:
Network equipment $ 19,901 $ 27,804
Electronic equipment 2,232 3,324
Leasehold improvements 1,950 2,755
Furniture, computers and office equipment 874 1,064
Total cost 24,957 34,947
Less: accumulated depreciation (8,203 ) (16,879 )
Capitalized internal-use software development costs — 844
Construction in progress — 282
Property and equipment, ne t $ 16,754 $ 19,194
Depreciation expense recognized for the years ended December 31, 2019, 2020 and 2021 were US$1.9 million, US$4.5 million and US$8.3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1</t>
        </is>
      </c>
    </row>
    <row r="3">
      <c r="A3" s="3" t="inlineStr">
        <is>
          <t>Deferred Costs, Capitalized, Prepaid, and Other Assets Disclosure [Abstract]</t>
        </is>
      </c>
    </row>
    <row r="4">
      <c r="A4" s="4" t="inlineStr">
        <is>
          <t>Other Non-current Assets</t>
        </is>
      </c>
      <c r="B4" s="4" t="inlineStr">
        <is>
          <t>7. Other Non-current Other non-current
As of December 31,
2020 2021
(US$ thousand)
Deferred $ — $ 2,289
Long-term deposits 1,024 1,136
Equipment in-transit 470 273
Others 110 221
$ 1,604 $ 3,9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8. Intangible Assets, net Intangible asset is comprised of following:
2021 2020
Weighted Cost Accumulated Net Cost Accumulated Net
(in years) (US$ thousand)
Developed technology (Note 3) 5 $ 4,169 $ (705 ) $ 3,464 $ 213 $ (4 ) $ 209
Customer relationships (Note 3) 3 4,172 (1,159 ) 3,013 — — —
Others 5 335 (115 ) 220 — — —
Total 4 $ 8,676 $ (1,979 ) $ 6,697 $ 213 $ (4 ) $ 209
Amortization expense was , US$0.8 million and US$0.1 million for the years ending December 31, 2022, 2023, 2024, 2025 and 2026,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9. Leases The Company leases facilities under non-cancellable one US $ US$0.5 million Lease term and discount rates were as follows:
As of
(US$ thousand)
Weighted-average remaining lease term
Operating leases 2.0 years
Weighted-average discount rate
Operating leases 5.1 %
Maturities of lease liabilities were as follows:
As of December 31,
(US$ thousand)
2022 $ 4,219
2023 3,019
2024 515
Total undiscounted lease payments 7,753
Less: imputed interest (344 )
Total prese nt value of s $ 7,409
As of December 31, 2020, future minimum payments under non-cancellable
Operating
(US$ thousand)
2021 $ 2,914
2022 2,317
2023 1,439
2024 106
$ 6,776
* Amounts are based on ASC 840, Leases Leases Under ASC 840, rental expense was US$1.4 million and US$2.3 million for the years ended December 31, 2019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12 Months Ended</t>
        </is>
      </c>
    </row>
    <row r="2">
      <c r="B2" s="2" t="inlineStr">
        <is>
          <t>Dec. 31, 2021</t>
        </is>
      </c>
    </row>
    <row r="3">
      <c r="A3" s="3" t="inlineStr">
        <is>
          <t>Equity Method Investments and Joint Ventures [Abstract]</t>
        </is>
      </c>
    </row>
    <row r="4">
      <c r="A4" s="4" t="inlineStr">
        <is>
          <t>Long-term investments</t>
        </is>
      </c>
      <c r="B4" s="4" t="inlineStr">
        <is>
          <t xml:space="preserve">10. Long-term investments The Company did not hold long-term investments as of December 31, 2020. The following table sets forth a breakdown of the long-term investments held by the Company as of December 31, 2021:
As of December 31,
(US$ thousand)
Equity investments without readily determinable fair value $ 36,025
Equity method investments 12,704
Debt security 5,196
$ 53,925
Equity investments without readily determinable fair value As of December 1 non-controlling 36.5 re-measurement US$0.6 Equity method investments Equity method investments consist of the Group’s investments as a limited partner in certain limited partnership funds to make strategic investments. The Group’s proportionate share of equity investee’s net earnings for the year ended December 31, 2021 was US$ 0.3 , and the Company also recorded $0.5 million in distributions from the funds. There was no impairment on these investments during the year ended December 31, 2021. Debt security The Company invested in convertible bonds issued by a third party in 2021 with the intention to hold the security for more than twelve months, which is accounted for at fair value. Unrealized gains and interest recorded on these convertible bonds in the consolidated statements of comprehensive loss was US$0.2 million for the year ende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t>
        </is>
      </c>
      <c r="B1" s="2" t="inlineStr">
        <is>
          <t>12 Months Ended</t>
        </is>
      </c>
    </row>
    <row r="2">
      <c r="B2" s="2" t="inlineStr">
        <is>
          <t>Dec. 31, 2021</t>
        </is>
      </c>
    </row>
    <row r="3">
      <c r="A3" s="3" t="inlineStr">
        <is>
          <t>Income Tax Disclosure [Abstract]</t>
        </is>
      </c>
    </row>
    <row r="4">
      <c r="A4" s="4" t="inlineStr">
        <is>
          <t>Taxes Payable</t>
        </is>
      </c>
      <c r="B4" s="4" t="inlineStr">
        <is>
          <t>11. Taxes Payable Taxes payable consisted of the following:
As of December 31,
2020 2021
(US$ thousand)
Individual income tax withholding $ 330 $ 2,118
VAT payable 1,182 299
Corporate income taxes payable 626 1
Other taxes payable 33 17
$ 2,171 $ 2,4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12. Accrued Expenses and Other Current Liabilities Accrued expenses and other current liabilities consisted of the following:
As of December 31,
2020 2021
(US$ thousand)
Accrued salary and social welfare costs $ 14,008 $ 26,994
Liability classified awards for share-based compensation (Note 15) 3,950 5,852
Payable for long-term investments — 5,490
Payables for acquisition (Note 3) 2,000 4,603
Payables for compensation costs in relation to an acquisition — 3,500
Payables for def er red s — 2,234
Accrued professional service fees 988 992
Accrued staff reimbursements 508 678
Accrued office expense 428 668
Accrued recruitment service fees 299 392
Accrued advertising and marketing fees 567 342
Share option deposit held on behalf of employees 262 134
Accrued rental fees 237 —
Others 679 1,155
$ 23,926 $ 53,0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85668</v>
      </c>
      <c r="C3" s="6" t="n">
        <v>111218</v>
      </c>
    </row>
    <row r="4">
      <c r="A4" s="4" t="inlineStr">
        <is>
          <t>Short-term investments</t>
        </is>
      </c>
      <c r="B4" s="5" t="n">
        <v>469636</v>
      </c>
      <c r="C4" s="5" t="n">
        <v>524220</v>
      </c>
    </row>
    <row r="5">
      <c r="A5" s="4" t="inlineStr">
        <is>
          <t>Accounts receivable, net</t>
        </is>
      </c>
      <c r="B5" s="5" t="n">
        <v>32619</v>
      </c>
      <c r="C5" s="5" t="n">
        <v>27840</v>
      </c>
    </row>
    <row r="6">
      <c r="A6" s="4" t="inlineStr">
        <is>
          <t>Prepayments and other current assets</t>
        </is>
      </c>
      <c r="B6" s="5" t="n">
        <v>8801</v>
      </c>
      <c r="C6" s="5" t="n">
        <v>7459</v>
      </c>
    </row>
    <row r="7">
      <c r="A7" s="4" t="inlineStr">
        <is>
          <t>Contract assets</t>
        </is>
      </c>
      <c r="B7" s="5" t="n">
        <v>962</v>
      </c>
      <c r="C7" s="5" t="n">
        <v>0</v>
      </c>
    </row>
    <row r="8">
      <c r="A8" s="4" t="inlineStr">
        <is>
          <t>Total current assets</t>
        </is>
      </c>
      <c r="B8" s="5" t="n">
        <v>797686</v>
      </c>
      <c r="C8" s="5" t="n">
        <v>670737</v>
      </c>
    </row>
    <row r="9">
      <c r="A9" s="3" t="inlineStr">
        <is>
          <t>Non-current assets:</t>
        </is>
      </c>
    </row>
    <row r="10">
      <c r="A10" s="4" t="inlineStr">
        <is>
          <t>Property and equipment, net</t>
        </is>
      </c>
      <c r="B10" s="5" t="n">
        <v>19194</v>
      </c>
      <c r="C10" s="5" t="n">
        <v>16754</v>
      </c>
    </row>
    <row r="11">
      <c r="A11" s="4" t="inlineStr">
        <is>
          <t>Operating lease right-of-use assets</t>
        </is>
      </c>
      <c r="B11" s="5" t="n">
        <v>7436</v>
      </c>
      <c r="C11" s="5" t="n">
        <v>0</v>
      </c>
    </row>
    <row r="12">
      <c r="A12" s="4" t="inlineStr">
        <is>
          <t>Intangible assets</t>
        </is>
      </c>
      <c r="B12" s="5" t="n">
        <v>6697</v>
      </c>
      <c r="C12" s="5" t="n">
        <v>209</v>
      </c>
    </row>
    <row r="13">
      <c r="A13" s="4" t="inlineStr">
        <is>
          <t>Goodwill</t>
        </is>
      </c>
      <c r="B13" s="5" t="n">
        <v>56142</v>
      </c>
      <c r="C13" s="5" t="n">
        <v>3089</v>
      </c>
    </row>
    <row r="14">
      <c r="A14" s="4" t="inlineStr">
        <is>
          <t>Long-term investments</t>
        </is>
      </c>
      <c r="B14" s="5" t="n">
        <v>53925</v>
      </c>
      <c r="C14" s="5" t="n">
        <v>0</v>
      </c>
    </row>
    <row r="15">
      <c r="A15" s="4" t="inlineStr">
        <is>
          <t>Deferred tax assets</t>
        </is>
      </c>
      <c r="B15" s="5" t="n">
        <v>0</v>
      </c>
      <c r="C15" s="5" t="n">
        <v>511</v>
      </c>
    </row>
    <row r="16">
      <c r="A16" s="4" t="inlineStr">
        <is>
          <t>Other non-current assets</t>
        </is>
      </c>
      <c r="B16" s="5" t="n">
        <v>3919</v>
      </c>
      <c r="C16" s="5" t="n">
        <v>1604</v>
      </c>
    </row>
    <row r="17">
      <c r="A17" s="4" t="inlineStr">
        <is>
          <t>Total non-current assets</t>
        </is>
      </c>
      <c r="B17" s="5" t="n">
        <v>147313</v>
      </c>
      <c r="C17" s="5" t="n">
        <v>22167</v>
      </c>
    </row>
    <row r="18">
      <c r="A18" s="4" t="inlineStr">
        <is>
          <t>Total assets</t>
        </is>
      </c>
      <c r="B18" s="5" t="n">
        <v>944999</v>
      </c>
      <c r="C18" s="5" t="n">
        <v>692904</v>
      </c>
    </row>
    <row r="19">
      <c r="A19" s="3" t="inlineStr">
        <is>
          <t>Current liabilities:</t>
        </is>
      </c>
    </row>
    <row r="20">
      <c r="A20" s="4" t="inlineStr">
        <is>
          <t>Accounts payable (including accounts payable of the variable interest entities ("VIEs") without recourse to the Company of US$5,337 and US$3,751 as of December 31, 2020 and 2021, respectively)</t>
        </is>
      </c>
      <c r="B20" s="5" t="n">
        <v>5309</v>
      </c>
      <c r="C20" s="5" t="n">
        <v>7721</v>
      </c>
    </row>
    <row r="21">
      <c r="A21" s="4" t="inlineStr">
        <is>
          <t>Advances from customers (including advances from customers of the VIEs without recourse to the Company of US$1,113 and US$1,491 as of December 31, 2020 and 2021, respectively)</t>
        </is>
      </c>
      <c r="B21" s="5" t="n">
        <v>9068</v>
      </c>
      <c r="C21" s="5" t="n">
        <v>1339</v>
      </c>
    </row>
    <row r="22">
      <c r="A22" s="4" t="inlineStr">
        <is>
          <t>Taxes payable (including taxes payable of the VIEs without recourse to the Company of US$254 and US$241 as of December 31, 2020 and 2021, respectively)</t>
        </is>
      </c>
      <c r="B22" s="5" t="n">
        <v>2435</v>
      </c>
      <c r="C22" s="5" t="n">
        <v>2171</v>
      </c>
    </row>
    <row r="23">
      <c r="A23" s="4" t="inlineStr">
        <is>
          <t>Current operating lease liabilities (including current operating lease liabilities of the VIEs without recourse to the Company of nil and US$459 as of December 31, 2020 and 2021, respectively)</t>
        </is>
      </c>
      <c r="B23" s="5" t="n">
        <v>3957</v>
      </c>
      <c r="C23" s="5" t="n">
        <v>0</v>
      </c>
    </row>
    <row r="24">
      <c r="A24" s="4" t="inlineStr">
        <is>
          <t>Accrued expenses and other current liabilities (including accrued expenses and other current liabilities of the VIEs without recourse to the Company of US$5,035 and US$15,721 as of December 31, 2020 and 2021, respectively)</t>
        </is>
      </c>
      <c r="B24" s="5" t="n">
        <v>53034</v>
      </c>
      <c r="C24" s="5" t="n">
        <v>23926</v>
      </c>
    </row>
    <row r="25">
      <c r="A25" s="4" t="inlineStr">
        <is>
          <t>Amounts due to a related party (Note 20)</t>
        </is>
      </c>
      <c r="B25" s="5" t="n">
        <v>0</v>
      </c>
      <c r="C25" s="5" t="n">
        <v>1150</v>
      </c>
    </row>
    <row r="26">
      <c r="A26" s="4" t="inlineStr">
        <is>
          <t>Total current liabilities</t>
        </is>
      </c>
      <c r="B26" s="5" t="n">
        <v>73803</v>
      </c>
      <c r="C26" s="5" t="n">
        <v>36307</v>
      </c>
    </row>
    <row r="27">
      <c r="A27" s="3" t="inlineStr">
        <is>
          <t>Non-current liabilities:</t>
        </is>
      </c>
    </row>
    <row r="28">
      <c r="A28" s="4" t="inlineStr">
        <is>
          <t>Long term payable (including long term payable of the VIEs without recourse to the Company of nil and US$228 as of December 31, 2020 and 2021, respectively)</t>
        </is>
      </c>
      <c r="B28" s="5" t="n">
        <v>495</v>
      </c>
      <c r="C28" s="5" t="n">
        <v>82</v>
      </c>
    </row>
    <row r="29">
      <c r="A29" s="4" t="inlineStr">
        <is>
          <t>Long-term operating lease liabilities (including long-term operating lease liabilities of the VIEs without recourse to the Company of nil and US$305 as of December 31, 2020 and 2021, respectively)</t>
        </is>
      </c>
      <c r="B29" s="5" t="n">
        <v>3452</v>
      </c>
      <c r="C29" s="5" t="n">
        <v>0</v>
      </c>
    </row>
    <row r="30">
      <c r="A30" s="4" t="inlineStr">
        <is>
          <t>Deferred tax liabilities (including deferred tax liabilities of the VIEs without recourse to the Company of nil and $43 as of December 31, 2020 and 2021, respectively)</t>
        </is>
      </c>
      <c r="B30" s="5" t="n">
        <v>988</v>
      </c>
      <c r="C30" s="5" t="n">
        <v>52</v>
      </c>
    </row>
    <row r="31">
      <c r="A31" s="4" t="inlineStr">
        <is>
          <t>Total non-current liabilities</t>
        </is>
      </c>
      <c r="B31" s="5" t="n">
        <v>4935</v>
      </c>
      <c r="C31" s="5" t="n">
        <v>134</v>
      </c>
    </row>
    <row r="32">
      <c r="A32" s="4" t="inlineStr">
        <is>
          <t>Total liabilities</t>
        </is>
      </c>
      <c r="B32" s="5" t="n">
        <v>78738</v>
      </c>
      <c r="C32" s="5" t="n">
        <v>36441</v>
      </c>
    </row>
    <row r="33">
      <c r="A33" s="4" t="inlineStr">
        <is>
          <t>Commitments and contingencies (Note 19)</t>
        </is>
      </c>
      <c r="B33" s="4" t="inlineStr">
        <is>
          <t xml:space="preserve"> </t>
        </is>
      </c>
      <c r="C33" s="4" t="inlineStr">
        <is>
          <t xml:space="preserve"> </t>
        </is>
      </c>
    </row>
    <row r="34">
      <c r="A34" s="3" t="inlineStr">
        <is>
          <t>Shareholders' equity</t>
        </is>
      </c>
    </row>
    <row r="35">
      <c r="A35" s="4" t="inlineStr">
        <is>
          <t>Additional paid-in-capital</t>
        </is>
      </c>
      <c r="B35" s="5" t="n">
        <v>1099369</v>
      </c>
      <c r="C35" s="5" t="n">
        <v>818428</v>
      </c>
    </row>
    <row r="36">
      <c r="A36" s="4" t="inlineStr">
        <is>
          <t>Accumulated other comprehensive loss</t>
        </is>
      </c>
      <c r="B36" s="5" t="n">
        <v>3149</v>
      </c>
      <c r="C36" s="5" t="n">
        <v>1941</v>
      </c>
    </row>
    <row r="37">
      <c r="A37" s="4" t="inlineStr">
        <is>
          <t>Accumulated deficit</t>
        </is>
      </c>
      <c r="B37" s="5" t="n">
        <v>-236302</v>
      </c>
      <c r="C37" s="5" t="n">
        <v>-163947</v>
      </c>
    </row>
    <row r="38">
      <c r="A38" s="4" t="inlineStr">
        <is>
          <t>Total shareholders' equity</t>
        </is>
      </c>
      <c r="B38" s="5" t="n">
        <v>866261</v>
      </c>
      <c r="C38" s="5" t="n">
        <v>656463</v>
      </c>
    </row>
    <row r="39">
      <c r="A39" s="4" t="inlineStr">
        <is>
          <t>Total liabilities, and shareholders' equity</t>
        </is>
      </c>
      <c r="B39" s="5" t="n">
        <v>944999</v>
      </c>
      <c r="C39" s="5" t="n">
        <v>692904</v>
      </c>
    </row>
    <row r="40">
      <c r="A40" s="4" t="inlineStr">
        <is>
          <t>Common Class A</t>
        </is>
      </c>
    </row>
    <row r="41">
      <c r="A41" s="3" t="inlineStr">
        <is>
          <t>Shareholders' equity</t>
        </is>
      </c>
    </row>
    <row r="42">
      <c r="A42" s="4" t="inlineStr">
        <is>
          <t>Ordinary shares</t>
        </is>
      </c>
      <c r="B42" s="5" t="n">
        <v>37</v>
      </c>
      <c r="C42" s="5" t="n">
        <v>33</v>
      </c>
    </row>
    <row r="43">
      <c r="A43" s="4" t="inlineStr">
        <is>
          <t>Common Class B</t>
        </is>
      </c>
    </row>
    <row r="44">
      <c r="A44" s="3" t="inlineStr">
        <is>
          <t>Shareholders' equity</t>
        </is>
      </c>
    </row>
    <row r="45">
      <c r="A45" s="4" t="inlineStr">
        <is>
          <t>Ordinary shares</t>
        </is>
      </c>
      <c r="B45" s="6" t="n">
        <v>8</v>
      </c>
      <c r="C45"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1</t>
        </is>
      </c>
    </row>
    <row r="3">
      <c r="A3" s="3" t="inlineStr">
        <is>
          <t>Temporary Equity Disclosure [Abstract]</t>
        </is>
      </c>
    </row>
    <row r="4">
      <c r="A4" s="4" t="inlineStr">
        <is>
          <t>Convertible Redeemable Preferred Shares</t>
        </is>
      </c>
      <c r="B4" s="4" t="inlineStr">
        <is>
          <t>13. Convertible Redeemable Preferred Shares On December 16, 2013, Agora, Inc. issued 57,200,000 Series A Convertible Redeemable Preferred Shares (“Former Series A Preferred Shares”) for a total cash consideration of US$5,720,000. As part of the Historical Reorganization in December 2014, the Former Series A Preferred Shares were exchanged for Series A Convertible Redeemable Preferred Shares of Agora IO, Inc. (“Series A Preferred Shares”). On December 20, 2014, Agora IO, Inc. issued 50,783,698 Series B Convertible Redeemable Preferred Shares (“Series B Preferred Shares”) for cash consideration of US$20,250,000. On May 18, 2017, Agora IO, Inc. issued 26,651,410 Series B+ Convertible Redeemable Preferred Shares (“Series B+ Preferred Shares”) for a total cash consideration of US$31,881,749. On May 18, 2017, 1,573,040 Series A Preferred Shares were repurchased and retired by Agora IO, Inc. for a total cash consideration of US$1,599,487. On the same date, Agora IO, Inc. repurchased 2,777,778 Series A Preferred Shares for a total cash consideration of US$278 from the Founder and reissued the shares to a third party entity at the same nominal cash consideration. As the third party entity assisted the Group in finding a new investor to participate in the Series B+ Preferred Shares financing, the 2,777,778 Series A Preferred Shares were considered a commission to the third party entity, and were considered a Series B+ issuance cost that was net off the proceeds received during that round of financing. On October 1, 2018 and October 23, 2018, Agora IO, Inc. issued an aggregate of 34,793,413 Series C Convertible Redeemable Preferred Shares (“Series C Preferred Shares”) for a total cash consideration of US$66,666,667. On February 12, 2020, Agora, Inc. issued an aggregate of 15,062,510 Series C+ Convertible Redeemable Preferred Shares (“Series C+ Preferred Shares”) for a total cash consideration of US$50,000,002. The above mentioned Series A, Series B, Series B+, Series C and Series C+ Preferred Shares are collectively referred as the “Preferred Shares.” As disclosed in Note 1(b), the Group had undergone two reorganizations and each reorganization changed the issuer of the Preferred Shares to be the reporting entity through share swaps. The major terms and number of shares of the Preferred Shares have remained the same. Thus, there is no accounting impact on the Preferred Shares as a result of the Historical Reorganization or the Corporate Reorganization at the consolidated level. As further discussed in Note 1(b), the Historical Reorganization and the Corporate Reorganization were transactions by Group entities under common control. The equity section of the Company after the Corporate Reorganization is assumed to have existed from the earliest period presented in the consolidated financial statements. The key terms of the Preferred Shares issued by the Company are as follows: Conversion Rights Optional Conversion Each Series A, B, B+, C or C+ Preferred Share shall be convertible, at the option of the holder thereof, at any time and without the payment of additional consideration by the holder thereof, into such number of Ordinary Shares as is determined by the quotient of the applicable issue price divided by the then effective applicable conversion price with respect to such particular series of Preferred Shares, which shall initially be the applicable issue price for the Series A Preferred Shares, Series B Preferred Shares, Series B+ Preferred Shares, Series C Preferred Shares or Series C+ Preferred Shares as the case may be, resulting in an initial conversion ratio for the Preferred Shares of 1:1, and shall be subject to adjustment and readjustment from time to time, including but not limited to additional equity securities issuances, share dividends, distributions, subdivisions, redemptions, combinations, or reorganizations, mergers, consolidations, reclassifications, exchanges or substitutions. Automatic Conversion Upon the closing of a Qualified IPO (as defined in the Company’s memorandum and articles of association), all outstanding Preferred Shares shall automatically be converted into Ordinary Shares, at the then effective conversion price. The Company determined that there were no beneficial conversion features identified for any of the Preferred Shares during any of the periods. In making this determination, the Company compared the fair value of the Ordinary Shares into which the Preferred Shares are convertible with the respective effective conversion price at the issuance date. In all instances, the effective conversion price was greater than the fair value of the Ordinary Shares. To the extent a conversion price adjustment occurs, as described above, the Company will re-evaluate Voting Rights Each holder of Series A, Series B, Series B+, Series C and Series C+ Preferred Shares is entitled to cast the number of votes equal to the number of Ordinary Shares such Preferred Shares would be entitled to convert into at the then effective conversion price. There was a modification to the voting rights of the shares controlled by the Founder when the Series B and Series B+ Preferred Shares were issued as follows:
• the voting rights of shares controlled by the Founder was modified to carry 2 votes in connection with the Series B Preferred Shares financing; and
• the voting rights of shares controlled by the Founder was modified to carry 3 votes in connection with the Series B+ Preferred Shares financing Dividend Rights First, each holder of Series C+ Preferred Shares is entitled to receive cumulative dividends out of any funds legally available of the Company, at the simple rate per annum of 8% of the Series C+ issue price, payable if and when declared by the board of directors. Second, after full payment of dividends to the holders of the Series C+ Preferred Shares, each holder of the Series C Preferred Shares is entitled to receive cumulative dividends out of any funds legally available of the Company, at the simple rate per annum of 8% of the Series C issue price, payable if and when declared by the board of directors. Third, after full payment of dividends to the holders of the Series C Preferred Shares, each holder of the Series B+ Preferred Shares is entitled to receive cumulative dividends out of any funds legally available of the Company, at the simple rate per annum of 8% of the Series B+ issue price, payable if and when declared by the board of directors. Fourth, after full payment of dividends to the holders of the Series B+ Preferred Shares, each holder of the Series B Preferred Shares is entitled to receive cumulative dividends out of any funds legally available of the Company, at the simple rate per annum of 8% of the Series B issue price, payable if and when declared by the board of directors. Fifth, after full payment of dividends to the holders of the Series B Preferred Shares, each holder of the Series A Preferred Shares is entitled to receive cumulative dividends out of any funds legally available of the Company, at the simple rate per annum of 8% of the Series B issue price, payable if and when declared by the board of directors. Lastly, if after the preferential dividends relating to the Preferred Shares as described above have been paid in full or declared and set apart for payment in any fiscal year of the Company, the board of directors shall decide to declare a dividend or similar distribution to the holders of Ordinary Shares, then, in each such case, the holders of Preferred Shares shall be entitled to a proportionate share of any such dividend or distribution as though the holders of Preferred Shares were holders of the number of Ordinary Shares into which their Preferred Shares are convertible as of the record date fixed for the determination of the holders of Ordinary Shares entitled to receive such distribution. Liquidation Preference In the event of any voluntary or involuntary liquidation, dissolution or winding up of the Company, or in the event of a Trade Sale (as defined in the Company’s memorandum and articles of association to include, among other things, a merger, share exchange, amalgamation or consolidation of any Group company resulting in a change of control of such Group company), collectively defined as “Deemed Liquidation Events”, the consideration payable to shareholders in such liquidation shall be distributed among the holders of the outstanding shares in the following order and manner: First, the holders of Series C+ Preferred Shares then outstanding shall be entitled to be paid an amount per share equal to 150% of the Series C+ issue price, plus all accrued or declared but unpaid dividends (if applicable) on such Series C+ Preferred Share, out of funds legally available of the Company (the “Series C+ Preference Amount”). If the legally available funds are insufficient to permit the payment to all holders of Series C+ Preferred Shares the full Series C+ Preference Amount, then the entire assets and funds of the Company legally available for distribution shall be distributed pro rata among the holders of the Series C+ Preferred Shares. Second, the holders of Series C Preferred Shares then outstanding shall be entitled to be paid an amount per share equal to 150% of the Series C issue price, plus all accrued or declared but unpaid dividends (if applicable) on such Series C Preferred Share, out of funds legally available of the Company (the “Series C Preference Amount”). If the legally available funds are insufficient to permit the payment to all holders of Series C Preferred Shares the full Series C Preference Amount, then the entire assets and funds of the Company legally available for distribution shall be distributed pro rata among the holders of the Series C Preferred Shares. Third, the holders of Series B+ Preferred Shares then outstanding shall be entitled to be paid an amount per share equal to 150% of the Series B+ issue price, plus all accrued or declared but unpaid dividends (if applicable) on such Series B+ Preferred Shares, out of funds legally available of the Company (the “Series B+ Preference Amount”). If the legally available funds are insufficient to permit the payment to all holders of Series B+ Preferred Shares the full Series B+ Preference Amount, then the entire assets and funds of the Company legally available for distribution shall be distributed pro rata among the holders of the Series B+ Preferred Shares. Fourth, the holders of Series B Preferred Shares then outstanding shall be entitled to be paid an amount per share equal to 150% of the Series B issue price, plus all accrued or declared but unpaid dividends (if applicable) on such Series B Preferred Shares, out of funds legally available of the Company (the “Series B Preference Amount”). If the legally available funds are insufficient to permit the payment to all holders of Series B Preferred Shares the full Series B Preference Amount, then the entire assets and funds of the Company legally available for distribution shall be distributed pro rata among the holders of the Series B Preferred Shares. Fifth, the holders of Series A Preferred Shares then outstanding shall be entitled to be paid an amount per share equal to 150% of the Series A issue price, plus all accrued or declared but unpaid dividends (if applicable) on such Series A Preferred Shares, out of funds legally available of the Company (the “Series A Preference Amount”). If the legally available funds are insufficient to permit the payment to all holders of Series A Preferred Shares the full Series A Preference Amount, then the entire assets and funds of the Company legally available for distribution shall be distributed pro rata among the holders of the Series A Preferred Shares. Lastly, if there are any assets or funds remaining after the aggregate of the Series C+ Preference Amount, Series C Preference Amount, Series B+ Preference Amount, Series B Preference Amount and Series A Preference Amount has been distributed or paid in full to the applicable holders of Series C+ Preferred Shares, Series C Preferred Shares, Series B+ Preferred Shares, Series B Preferred Shares and Series A Preferred Shares, respectively, the remaining assets and funds of the Company available for distribution to the members shall be distributed pro rata among all members based on the number of Ordinary Shares held by such member (including Preferred Shares on as-converted Redemption Right The Series C+, Series C, Series B+, and Series B Preferred Shares can be redeemed (1) at any time and from time to time commencing on the fifth anniversary of October 1, 2018 (the “Maturity Date”) or on such earlier date as another series of Preferred Shares is redeemable, or (2) upon the occurrence of a material breach of any of the warranties, undertakings or covenants specified under the Series C+ Convertible Redeemable Share Purchase Agreement (the “Series C+ Share Purchase Agreement”) or certain other agreements entered into in connection with the Series C+ Preferred Shares financing, or where the Company fails to deliver the annual financial statements as set forth in the Shareholders Agreement entered into in connection with the Series C+ Preferred Shares financing, or where any arrangement contemplated under certain other agreements identified in the Series C+ Share Purchase Agreement become void as a result of material adverse change of applicable laws or regulations. Upon the occurrence of an event described in (1) or (2) above, each holder of the then outstanding Series C+, Series C, Series B+, and Series B Preferred Shares is entitled to, by written request to the Company, request the Company to redeem all or part of the Series C+, Series C, Series B+, and Series B Preferred Shares then outstanding held by such holder. The redemption request shall be given by hand or by mail to the registered office of the Company at least 60 days prior to the date set forth therein on which the Series C+, Series C, Series B+, or Series B Preferred Shares are to be redeemed. The Series A Preferred Shares can be redeemed (1) at any time and from time to time commencing on the Maturity Date, if there has not occurred any Qualified IPO, or (2) on such earlier date as another series of Preferred Shares is redeemable. Upon the occurrence of an event described in (1) or (2) above, each holder of the then outstanding Series A Preferred Shares is entitled to, by written request to the Company, request the Company to redeem all or part of the Series A Preferred Shares then outstanding held by such holder. The redemption request shall be given by hand or by mail to the registered office of the Company at least 60 days prior to the date set forth therein on which the Series A Preferred Shares are to be redeemed. The Maturity Date definition has been modified upon the issuance of Series C Preferred Shares. Previously, the applicable Maturity Date for Series B+, Series B and Series A Preferred Shares was the fifth anniversary of their respective issuance dates. The redemption price for each Series C+ Preferred Share that is redeemed (the “Series C+ Redemption Price”) shall be (1) in the event of a redemption requested at any time and from time to time commencing on the Maturity Date or on such earlier date as another series of shares is redeemable, an amount equal to 150% of the Series C+ issue price plus all accrued or declared but unpaid dividends on such Series C+ Preferred Share, and (2) in the event of a redemption requested upon the occurrence of a material breach, the greater of (a) an amount equal to 160% of the Series C+ issue price plus all accrued or declared but unpaid dividend on such Series C+ Preferred Share, and (b) the fair market value of the Series C+ Preferred Share determined by an independent third party appraising firm jointly selected by the board of directors and the Series C+ requesting holder. The redemption price for each Series C Preferred Share that is redeemed (the “Series C Redemption Price”) shall be (1) in the event of a redemption requested at any time and from time to time commencing on the Maturity Date or on such earlier date as another series of shares is redeemable, an amount equal to 150% of the Series C issue price plus all accrued or declared but unpaid dividends on such Series C Preferred Share, and (2) in the event of a redemption requested upon the occurrence of a material breach, the greater of (a) an amount equal to 160% of the Series C issue price plus all accrued or declared but unpaid dividend on such Series C Preferred Share, and (b) the fair market value of the Series C Preferred Share determined by an independent third party appraising firm jointly selected by the board of directors and the Series C requesting holder. The redemption price for each Series B+ Preferred Share that is redeemed (the “Series B+ Redemption Price”) shall be (1) in the event of a redemption requested at any time and from time to time commencing on the Maturity Date or on such earlier date as another series of shares is redeemable, an amount equal to 150% of the Series B+ issue price plus all accrued or declared but unpaid dividends on such Series B+ Preferred Share, and (2) in the event of a redemption requested upon the occurrence of a material breach, the greater of (a) an amount equal to 160% of the Series B+ issue price plus all accrued or declared but unpaid dividends on such Series B+ Preferred Share, and (b) the fair market value of the Series B+ Preferred Share determined by an independent third party appraising firm jointly selected by the board of directors and the Series B+ requesting holder The redemption price for each Series B Preferred Share that is redeemed (the “Series B Redemption Price”) shall be (1) in the event of a redemption requested at any time and from time to time commencing on the Maturity Date or on such earlier date as another series of shares is redeemable, an amount equal to 150% of the Series B issue price plus all accrued or declared but unpaid dividends on such Series B Preferred Share, and (2) in the event of a redemption requested upon the occurrence of a material breach, the greater of (a) an amount equal to 160% of the Series B issue price plus all accrued or declared but unpaid dividends on such Series B Preferred Share, and (b) the fair market value of the Series B Preferred Share determined by an independent third party appraising firm jointly selected by the board of directors and the Series B requesting holder. The redemption price for each Series A Preferred Share redeemed (the “Series A Redemption Price”) shall be the greater of:
(a) an amount equal to the Series A issue price, plus all accrued or declared but unpaid dividends on such Series A Preferred Share (for a partial year, the dividends shall be calculated proportionally), plus an amount that would accrue on the Series A issue price at a rate of 15% per annum, compounding annually, during the period commencing from December 16, 2013 and ending on the date of the Series A redemption notice, and
(b) the fair market value of the Series A Preferred Share determined by an independent third party appraising firm selected jointly by the board of directors and the requesting holder, provided however, that any redemption of all or any part of Series A Preferred Shares held by a holder of Series A Preferred Shares at a price determined by an independent third party appraising firm shall not cause any material adverse effect to the Group companies taken as a whole. Accounting for Preferred Shares The Company classifies the Preferred Shares as mezzanine equity in the consolidated balance sheets because they are redeemable at the holders’ option any time after a certain date or are contingently redeemable upon the occurrence of certain Deemed Liquidation Events outside of the Company’s control. The Preferred Shares are recorded initially at fair value, net of issuance costs. For the years ended December 31, 2019, 2020 and 2021, the issuance costs incurred were nil. The aggregate amount of cumulative undeclared dividends in arrears on convertible redeemable preferred shares was US$31.2 million, nil and nil as of December 31, 2019, 2020 and 2021, respectively. The cumulative undeclared dividends are not recorded in the consolidated balance sheet as the Company does not have the obligation to pay the cumulative dividend before it is declared by the board of directors. For each reporting period, the Company recorded accretions on the Series C+, C, B+ and B Preferred Shares to the respective redemption value by using the effective interest rate method from the issuance dates to the earliest redemption dates as set forth in the original issuance. For the Series A Preferred Shares, the redemption price is recorded at higher of (1) issuance price with 15% compounding annually and (2) fair value of Series A Preferred Shares on each reporting date. The accretion is recorded against retained earnings, or in the absence of retained earnings, by charges against additional paid-in-capital, paid-in-capital, All classes of Preferred Shares of the Company were converted to ordinary shares upon completion of the IPO and CPP (See Note 14 – Ordinary Shares) in June 2020. The Company’s Preferred Shares activities for the years ended December 31, 2020 and 2021 are summarized in the following table:
Series A Preferred Shares Series B Preferred Shares Series B+ Preferred Shares Series C Preferred Shares Series C+ Preferred Shares Total
Number of Amount Number of Amount Number of Amount Number of Amount Number of Amount Amount
Balances as of January 1, 2020 55,626,960 $ 90,050 50,783,698 $ 30,046 26,651,410 $ 46,274 34,793,413 $ 73,600 — $ — $ 239,970
Issuance of convertible redeemable preferred shares, net of issuance costs — — — — — — — — 15,062,510 50,000 50,000
Accretion on convertible redeemable preferred shares to redemption value — 188,085 — 45 — 197 — 3,006 — 2,133 193,466
Conversion of convertible redeemable preferred shares upon completion of the IPO (55,626,960 ) (278,135 ) (50,783,698 ) (30,091 ) (26,651,410 ) (46,471 ) (34,793,413 ) (76,606 ) (15,062,510 ) (52,133 ) (483,436 )
Balances as of December 31, 2020 and 2021 — $ —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1</t>
        </is>
      </c>
    </row>
    <row r="3">
      <c r="A3" s="3" t="inlineStr">
        <is>
          <t>Equity [Abstract]</t>
        </is>
      </c>
    </row>
    <row r="4">
      <c r="A4" s="4" t="inlineStr">
        <is>
          <t>Ordinary Shares</t>
        </is>
      </c>
      <c r="B4" s="4" t="inlineStr">
        <is>
          <t xml:space="preserve">14. Ordinary Shares As of December 31, 2020 and 2021 the Company had in aggregate of 415,014,994 and 449,635,423 o Initial public offering and concurrent private placement In June 2020, the Company completed its initial public offering (“IPO”) on the Nasdaq Global Select Market of 20,125,000 American Depositary Shares (“ADS”) (including 2,625,000 ADSs sold upon the full exercise of the underwriters’ over-allotment option) (every four Class A ordinary shares represents one ADS), and completed the concurrent private placement (“CPP”) of 22,000,000 ordinary shares, for a total ordinary shares offering of 102,500,000 shares at a price of US$20.00 per ADS. The net proceeds raised from the IPO amounted to approximately US$483.6 million after deducting underwriting discounts and commissions and other offering expenses. Upon the completion of the IPO and CPP, all classes of preferred shares of the Company were converted and designated as Class A ordinary shares on a one-for-one one-for-one one-for-one In respect of all matters subject to shareholders’ vote, each holder of Class A ordinary share is entitled to one and each holder of Class B ordinary share is entitled to twenty votes. Private Placement In February 2021, the Company completed an additional private placement of 20,000,000 Class A ordinary shares. The net proceeds raised from the private placement amounted to approximately US$250.0 million after immaterial offering exp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15. Share-based Compensation Compensation expenses recognized for share-based awards of the Company were as follows:
Year Ended December 31,
2019 2020 2021
(US$ thousand)
Cost of revenues $ 80 $ 357 $ 879
Research and development expenses 1,473 5,312 19,737
Sales and marketing expenses 1,654 2,061 4,843
General and administrative expenses 1,046 4,244 6,022
$ 4,253 $ 11,974 $ 31,481
Compensation expenses recognized for different awards were summarized as below:
Year Ended December 31,
2019 2020 2021
(US$ thousand)
Equity award – share options (1) ( 4) $ 2,179 $ 7,192 $ 16,672
Equity award – restricted shares (2)(3) 981 1,193 3,385
Equity award – restricted share units — 136 5,588
Liability award – share options 960 — —
Liability award – restricted shares 133 — —
Liability award – Venture Partners Plan — 3,453 5,836
$ 4,253 $ 11,974 $ 31,481
(1) Including share options
(2) Including restricted shares granted by the Founder for equity classified award of US$0.8 million, US$0.9 million and US$0.7 million for the years ended December 31, 2019, 2020 and 2021, respectively.
(3) Including restricted shares granted to employees as part of post-combination compensation of nil, US$0.3 million and US$2.7
(4) Including an incremental $0.7 million of share-based compensation associated with the modification of the awards of an employee during 2021, where a portion of the employee’s options vesting was accelerated. The income tax benefit recognized in the consolidated statements of comprehensive loss for share-based compensation expenses is immaterial and the Company did not capitalize any of the share-based compensation expenses as part of the cost of any assets for the years ended December 31, 2019, 2020 and 2021, respectively. Equity Incentive Plans On August 8, 2014, the board of directors of the Company adopted the Company’s 2014 Equity Incentive Plan (“2014 Plan”) and reserved 20,000,000 ordinary shares for issuance under share options to be granted to employees, directors and consultants of the Group in its U.S. and PRC operations. Before the Corporate Reorganization plan was formed and implemented, the Group intended to use Agora IO, Inc. as the issuer in connection with the Group’s initial public offering. As such, in January 2019, the board of directors of Agora IO, Inc. approved and adopted the 2018 Equity Incentive Plan (“2018 Plan”) to provide incentives to employees, directors and consultants of the Group and reserved 25,740,835 ordinary shares for issuance under share options to be granted under the 2018 Plan. The terms of the 2018 Plan adopted by Agora IO, Inc. are substantively the same as the terms of the 2014 Plan adopted by the Company and the 2014 Plan was not terminated. However, in December 2019, management decided to instead use the Company as the issuer in connection with the Group’s initial public offering and in January 2020, as part of the Corporate Reorganization, the Company assumed from Agora IO, Inc., each option granted under the 2018 Plan. As a result, the options to purchase shares of Agora IO, Inc. granted under the 2018 Plan became options to purchase shares of the Company, and the Company otherwise assumed the same obligations and duties in respect of such options while maintaining their respective terms and vesting schedules. This replacement of awards did not have any accounting consequence. The Company’s board of directors also resolved to amend the 2014 Plan to provide that the maximum number of shares of the Company which may be subject to awards granted under the 2014 Plan would be 34,613,165 ordinary shares minus the aggregate of (x) any shares issued pursuant to awards granted under the 2018 Plan prior to shareholder approval of the amendment and (y) any shares subject to share options or similar awards granted under the 2018 Plan outstanding as of the date of shareholder approval of the amendment. At the end of June 2020, the board of directors approved and the Company adopted the Global Equity Incentive Plan (“Global Plan”). The terms of the Global Plan adopted by the Company are substantively the same as the terms of the 2018 Plan and 2014 Plan, which allows for the grant of nonstatutory share options, share appreciation rights, restricted shares, restricted share units, and performance awards to employees, directors and consultants and parent and subsidiary corporations’ employees and consultants. The 2014 Plan and 2018 Plan will continue to govern the outstanding awards thereunder, while new award grants will be subject to the terms of the Global Plan. Options have a contractual term of ten years from the grant date, and will generally vest over a period of two As at the end of December 31, 2019, 2020 and 2021, the Company’s total outstanding granted options to the employees, directors and consultants are to purchase 38,011,964, 39,614,883 and 32,708,847 of ordinary shares, respectively. Among all the options granted, a portion of the awards to three key employees (a defined percentage of their respective grants) were with repurchase obligation by the Company that these holders can request the Company to purchase back their share options upon unsuccessful IPO or acquisition by another company by December 31, 2018 at the fair market value on the request date. This repurchase clause is provided only within the option grant agreements to these three employees with specified amounts to incentivize them with special contributions to the business. Therefore, the portion of the awards subject to the repurchase obligation are liability-classified awards. In April 2019, the Company repurchased a portion of share options subject to repurchase obligation from the three key employees with a total consideration of US$1.6 million. The repurchase right was also waived and terminated by the grantees for the remaining portion, if any, of the awards originally subject to repurchase. Accordingly, the classification of the liability-classified awards for the unexercised portion changed back to be equity- classified, and the related share-based award liability was reclassified to additional paid-in The following table summarizes activities of the Company’s share options for the years ended December 31, 2019, 2020 and 2021: Equity Classified Share Options
Number of Weighted Weighted Aggregate Weighted
(US$) In Years (US$) (US$)
Outstanding at January 1, 2019 33,660,957 0.11 7.91 19,994,575 0.23
Granted 5,087,648 0.24 0.86
Forfeited (787,425 ) 0.13
Reclassified from liability award 50,784 0.10
Outstanding at December 31, 2019 38,011,964 0.12 7.22 51,303,638 0.31
Granted 9,941,500 0.19 3.16
Exercised (7,632,431 ) 0.12 43,000,715
Forfeited (706,150 ) 0.16
Outstanding at December 31, 2020 39,614,883 0.17 8.23 466,460,320 1.08
Granted (1) 8,799,568 0.09 7.07
Exercised (14,235,844 ) 0.12 128,514,032
Forfeited (1,469,760 ) 0.13
Outstanding at December 31, 2021 32,708,847 0.14 7.04 127,168,263 2.78
Vested and expected to vest at December 31, 2021 17,948,942 0.13 5.21 69,501,801 0.71
Exercisable at December 31, 2021 17,948,942 0.13 5.21 69,501,801 0.71
(1) During 2021, the Company granted shares to employees that joined the Company following the acquisition of Easemob (Note 3). Share agreements were signed with the employees contingent on their continuing employment with the Group as well as their ability to meet certain established performance targets. Of the share options granted to the employees, 40% of the options will vest over a period of four years of continuous service starting from the stated vesting commencement date. 60% of the options are also subject to performance metrics based on an initial target, and performance is measured over predefined performance periods which ranges from one Liability Classified Share Options
Number of Weighted Weighted Aggregate Weighted
(US$) In Years (US$) (US$)
Outstanding at January 1, 2019 1,150,784 0.10 5.97 $ 689,258 0.07
Granted — —
Repurchased (1,100,000 ) 0.10 5.67 818,845 0.07
Forfeited — —
Reclassified to equity classified award (50,784 ) 0.10 6.81 37,804 0.10
Outstanding at December 31, 2019, 2020 and 2021 — —
The aggregate intrinsic value is calculated as the difference between the exercise price of the options and the estimated fair value of the underlying shares of US$51.3 million, US$466.5 million and US$127.2 million at December 31, 2019, 2020 and 2021, respectively. The total fair value of share options vested during the years ended December 31, 2019, 2020 and 2021 was US$2.3 million, US$4.9 million and US$12.0 million, respectively. The share-based compensation expenses in relation to the share option recognized for the years ended December 31, 2019, 2020 and 2021 were US$3.1 million, US$7.2 million and US$16.7 million, respectively. As of December 31, 2020 and 2021, there were US$31.0 million and US$ million of unrecognized share-based compensation expenses related to share options granted by the Company, which were expected to be recognized over a weighted-average vesting period of and years, respectively. The fair value of options granted under the Company’s Plans for the years ended December 31, 2019, 2020 and 2021 used the binomial option pricing model, with the assumptions (or ranges thereof) in the following table:
Year Ended December 31,
2019 2020 2021
Exercise price US$0.10 - US$0.50 US$0.10 - US$1.74 US$0.10
Fair value of the ordinary shares on the date of option grant US$0.3493 - US$1.4751 US$0.8415 - US$8.9816 US$6.4850
Risk-free interest rate (1) 2.54% - 2.83 % 0.28% - 1.46 % 1.28%
Expected term (in years) 10 10 10
Expected dividend yield (2) 0 % 0 % 0%
Expected volatility (3) 49.18% - 50.01 % 42.39% - 59.65 % 54.16%
Expected forfeiture rate (post-vesting) 3 % 3 % 3 %
(1) The risk-free interest rate of periods within the contractual life of the share option is based on the market yield of the U.S. treasury bonds with a maturity life equal to the expected life to expiration.
(2) The Company has no history or expectation of paying dividends on its ordinary shares.
(3) Expected volatility is estimated based on the average of historical volatilities of the comparable companies in the same industry as at the valuation dates. Restricted Shares Granted by the Company On December 16, 2013, the Company’s board of directors issued 30,800,000, 15,000,000 and 77,000,000 ordinary shares subject to certain restrictions to VoiceCrew Holdings Limited, management personnel and Sounds of Nature Limited, respectively. The 15,000,000 ordinary shares were held by VoiceCrew Holdings Limited on behalf of the management personnel. VoiceCrew Holdings Limited and Sounds of Nature Limited are both entities controlled by the Founder. The restricted shares to the Founder-controlled entities and 5,000,000 of the restricted shares to the management personnel were released in accordance with the following schedule: (1) 25% of such restricted shares to the Founder shall be released from the restriction on the first anniversary of December 16, 2013; and (2) the remaining restricted shares shall be released in 36 equal monthly installments commencing from the first anniversary of the December 16, 2013, provided that in each case that the holder remains as an employee on a continuing full time basis of any Group entity as of the date of such respective release. 10 million of the restricted shares to the management personnel shall be released in accordance with the following schedule: (1) 25% of such restricted shares shall be released from the restriction on the first anniversary from November 7, 2014; and (2) the remaining restricted shares shall be released in 36 equal monthly installments commencing on November 7, 2015, as long as each holder remained a continuing full-time employee of any Group entity as of the date of such respective release On May 18, 2017, the Company entered into an amended restricted shares agreement with VoiceCrew Limited, Soundscape Limited and the management personnel to extend the releasing period for unvested shares to be released monthly over another three years from May 18, 2017, provided that in each case the holder remains as an employee on a continuing full time basis of any Group entity as of the date of such respective release. In connection with the Historical Reorganization and the Corporate Reorganization, the above mentioned restricted shares were swapped to Agora IO, Inc. in December 2014, and swapped back to the Company in January 2020. There were no changes to the terms and conditions of the restricted shares arrangement and hence there was no accounting impact. Among all the shares granted to the management personnel, a portion of the awards totaling 500,000 shares contained repurchase obligations by the Company such that a holder could request the Company to repurchase their share options upon an unsuccessful IPO or acquisition by another company by December 31, 2018 at the fair market value on the request date. This repurchase clause was provided within the restricted shares agreement to this group of management personnel to incentivize special contributions to the business and therefore the portion of the awards subject to the repurchase obligation were liability-classified awards. In April 2019, the Company repurchased 100,000 restricted shares subject to repurchase obligation but already vested by then from the management personnel for a total consideration of US$0.1 million. The repurchase right was also waived and terminated by the grantee for the remaining 400,000 shares originally subject to repurchase. Accordingly, the classification of the liability-classified awards for the un-repurchased paid-in The following table summarizes the restricted shares activities: Equity Classified Restricted Shares
Numbers of Shares Weighted-average
(US$)
Outstanding at January 1, 2019 9,450,348 0.02
Granted — —
Reclassified from liability classified restricted shares 26,042 0.02
Vested (6,670,834 ) 0.02
Outstanding at December 31, 2019 2,805,556 0.02
Granted (1) 512,782 10.16
Vested (2,805,556 ) 0.02
Outstanding at December 31, 2020 512,782 10.16
Granted — —
Vested — —
Outstanding at December 31, 2021 512,782 10.16
(1) During 2020, the Company granted shares to employees that joined the Company following the business combination (Note 3) as well as a related party who was a previous shareholder in Netless (Note 2 0 one Noted that the aforementioned award vesting terms were modified during 2021 to align the release of the shares with the annual company-wide performance review; the modification did not have a material impact to the related share-based compensation expenses. Liability Classified Restricted Shares
Numbers of Shares Weighted-average
(US$)
Outstanding at January 1, 2019 88,542 0.02
Granted — —
Vested (62,500 ) 0.02
Reclassified to equity classified restricted shares (26,042 ) 0.02
Outstanding at December 31, 2019, 2020 and 2021 —
The share-based compensation expenses in relation to the restricted shares granted by the Company recognized for the years ended December 31, 2019, 2020 and 2021 were US$0.3 million, US$0.3 million and US$2.7 million, respectively. As of December 31, 2020 and 2021, there were US$4.9 million and US$2.2 Granted by the Founder From the years of 2015 to 2019, the Founder further granted his restricted shares that were vested from VoiceCrew Limited to select management employees of the Group. Restricted shares agreements were signed with the management employees in consideration of their continuing employment with the Group. The restricted shares to the management employees will be further released over a period of four years of continuous service, 25% of which vest upon the first anniversary of the stated vesting commencement date and the remaining vest ratably over the following 36 months. The share-based compensation expenses in relation to the restricted shares granted by the Founder recognized for the years ended December 31, 2019, 2020 and 2021 were US$0.8 million, US$0.9 million and US$0.7 million, respectively. Restricted Share Units Granted by the Company A restricted share unit (“RSU”) generally vest over a period of two
Numbers of Shares Weighted-average
(US$)
Outstanding at January 1, 2019 and — $ —
Granted 263,621 10.30
Vested — —
Outstanding at December 31, 2020 263,621 10.30
Granted 4,106,498 7.10
Vested (384,585 ) 8.84
Forfeited (33,004 ) 10.09
Outstanding at December 31, 2021 3,952,530 7.12
The share-based compensation expenses in relation to the restricted share units granted by the Company recognized for the year ended December 31, 2019, nil , As of December 31, 2020 and 2021, there were US$2.6 million and US$25.8 million unrecognized share-based compensation expenses related to restricted share units, Venture Partners Plan In November 2020, the Company adopted and board of directors approved the Venture Partners Plan (“VPP Program”) as a complement to the current bonus and equity incentive plans. Under the VPP Program, the Company grants VPPs to employees, consultants and directors to participate in the program; the VPPs will be converted to and paid out in cash or settled in shares at the discretion of the Company. The VPP Program is administered by the compensation committee of the board of directors or any personnel appointed by the compensation committee (“administrator”). The administrator has the authority and discretion necessary or appropriate to administer the VPP Program and to control its operation, including determining the adjusted profits for each performance year which will be allocated as the annual shared profit and the accumulated retained profit (if any), determining the method and timing of settlement. The compensation committee of the board of directors may, at any time, amend, alter, suspend or terminate the VPP Program. The VPP Program stipulates that a participant is entitled to the annual shared profit contingent on their service through the annual performance period, while their receipt of the accumulated retained profit (if any) is contingent on their employment through the date of payment. While the annual shared profit is typically settled in the year following the performance year, the accumulated retained profit will be settled at a future period that is determined by the administrator. For the year ended in December 31, 2020, share-based compensation expenses in relation to the program for the 2020 performance year was US$3.5 million, which represents the estimated liability that is expected to be settled. As of December 31, 2021, the liability awards for the 2020 performance year have been fully settled in the form of share options with a zero dollar exercise price that vested immediately upon the settlement date. For the year ended December 31, 2021, US$5.8 million share-based compensation expenses was 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t>
        </is>
      </c>
      <c r="B1" s="2" t="inlineStr">
        <is>
          <t>12 Months Ended</t>
        </is>
      </c>
    </row>
    <row r="2">
      <c r="B2" s="2" t="inlineStr">
        <is>
          <t>Dec. 31, 2021</t>
        </is>
      </c>
    </row>
    <row r="3">
      <c r="A3" s="3" t="inlineStr">
        <is>
          <t>Compensation Related Costs [Abstract]</t>
        </is>
      </c>
    </row>
    <row r="4">
      <c r="A4" s="4" t="inlineStr">
        <is>
          <t>Employee Benefits</t>
        </is>
      </c>
      <c r="B4" s="4" t="inlineStr">
        <is>
          <t xml:space="preserve">16. Employee Benefits The full-time employees of the Company’s subsidiaries and the VIEs that are incorporated in the PRC are entitled to staff welfare benefits including medical insurance, basic pensions, unemployment insurance, work injury insurance, maternity insurance and housing funds. These companies are required to contribute to these benefits based on certain percentages of the employees’ salaries in accordance with the relevant regulations and charge the amount contributed to these benefits to the consolidated statements of comprehensive loss. The total amounts charged to the consolidated statements of comprehensive loss for such employee benefits amounted to US$4.6 million, US$4.7 million and US$15.5 million for the years ended December 31, 2019, 2020 and 2021, respectively. The PRC government is responsible for the welfare and medical benefits and ultimate pension liability to these employe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7. Income Taxes Cayman Islands Under the current laws of the Cayman Islands, the Company is not subject to tax on income or capital gain. Additionally, the Cayman Islands does not impose a withholding tax on payments of dividends to shareholders. Hong Kong The Company’s subsidiary in Hong Kong is subject to Hong Kong Profits Tax on the taxable income as reported in the statutory financial statements adjusted in accordance with relevant Hong Kong tax laws. The applicable tax rate is 16.5% in Hong Kong. Additionally, payments of dividends by the subsidiaries incorporated in Hong Kong to the Company are not subject to any Hong Kong withholding tax. PRC On March 16, 2007, the National People’s Congress of PRC enacted the Enterprise Income Tax Law (the “EIT Law”), under which foreign invested enterprises (“FIEs”) and domestic companies would be subject to enterprise income tax (“EIT”) at a uniform rate of 25%.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The EIT Law also imposes a withholding income tax of 10% on dividends distributed by a FIE to its immediate holding company outside of China, if such immediate holding company is considered as a non-resident Dayin obtained a software company certificate in 2018. Pursuant to such certificate, Dayin qualifies for a tax holiday during which it is entitled to an exemption from EIT for two years commencing from its first profit-making year of operation and a 50% reduction of EIT for the following three years. Dayin qualifies for a 50 15 15 Deferred income taxes are not provided on undistributed earnings of the Company’s PRC subsidiaries that are intended to be permanently reinvested in China. The Company expects to indefinitely reinvest undistributed earnings generated in the onshore PRC entities. United States The Company’s subsidiary in California, United States is subject to U.S. federal corporate tax and California corporate franchise tax on its taxable income as reported in its statutory financial statements adjusted in accordance with relevant U.S. tax laws. The applicable U.S. federal corporate tax rate is 21% and the California corporate franchise tax rate is 8.84% in 2019, 2020 and 2021.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requiring companies to pay a one-time United Kingdom The Company’s subsidiary in the United Kingdom is subject to the UK corporate income tax rate of 17%. Singapore The Company’s subsidiary in Singapore is subject to the corporate income tax rate of 17%. As the Group incurred income tax expense mainly from PRC tax jurisdictions, the following information is based mainly on PRC income taxes. Pre-tax The following table presents the composition of pre-tax
Year Ended December 31,
2019 2020 2021
(US$ thousand)
Pre-tax (loss) $ 6,790 $ 8,036 $ (62,008 )
Pre-tax non-PRC (12,166 ) (10,588 ) (9,836 )
Total pre-tax $ (5,376 ) $ (2,552 ) $ (71,844 )
Reconciliation of the differences between Statutory Tax Rate and the Effective Tax Rate (“EIT” rate) The following table sets forth a reconciliation between the statutory PRC EIT rate of 25% and the effective tax rate:
Year Ended December 31,
2019 2020 2021
Statutory income tax rate 25.00 % 25.00 % 25.00 %
Permanent differences (1) 9.07 % 124.93 % 1.09 %
Tax rate difference from statutory rate in other jurisdictions (2) 12.70 % 30.23 % 0.82 %
Change in valuation allowance (3) (64.00 )% (191.36 )% (21.89 )%
Effect of tax holiday (4) 2.34 % (10.78 )% (6.00 )%
Others (0.01 )% (0.03 )% (0.19 )%
Effective tax rate (14.90 )% (22.01 )% (1.17 )%
(1) The permanent differences are primarily related to additional tax deductions for qualified research and development expenses and interest income generated from Agora IO Hongkong Limited, offset by non-deductible
(2) The tax rate difference is attributed to varying rates in other jurisdictions where the Group is established or operates, such as the Cayman Islands , or S ngap ore.
(3) The change in valuation allowance is primarily attributed to fully provisioning for net operating loss carry-forwards of the Group.
(4) Dayin obtained its software enterprise certificate in 2018 and is entitled to a tax exemption from EIT for the year of 2018 and a 50% EIT rate reduction for the year of 2019, 2020 and 2021. Zhaoyan obtained its high-tech enterprise certificate in 2021 and is entitled to preferential tax rate of 15 % for the years of 2021, 2022 and 2023. Beijing Easemob acquired in 2021 is entitled to preferential tax rate of % for the year of 202 1 For the years ended December 31, 2019, 2020 and 2021, substantially all the amounts of current and deferred income tax expense are attributable to the PRC entities.
Year Ended December 31,
2019 2020 2021
(US $ thousand)
Current income tax expense $ 1,137 $ 184 $ 601
Deferred income tax expense (tax benefit) (336 ) 378 239
Income tax expense $ 801 $ 562 $ 840
The aggregate amount and per share effect of reduction of EIT for Zhaoyan, Dayin and Easemob’s PRC entity as a result of tax holidays are as follows:
Year Ended December 31,
2019 2020 2021
(US$ thousand)
The aggregate amount of effect $ 126 $ (275 ) $ (4,310 ) The tax holiday effect disclosed above did not have a material impact to the Company’s net loss per share for the years ended December 31, 2019, 2020 and 2021. Deferred Tax Assets and Liabilities The principal components of the deferred tax assets were as follows:
As of December 31,
2020 2021 (1)
(US$ thousand)
Deferred tax assets:
Tax loss carry-forwards $ 12,286 $ 26,264
Allowance for doubtful accounts and current expected credit losses (1) 457 1,173
Payroll liabilities 298 670
Other deductible temporary difference 158 306
Deferred tax assets 13,199 28,413
Less valuation allowance (12,688 ) (28,413 )
Deferred tax assets, net $ 511 $ —
Deferred tax liabilities:
Recognition of intangible assets arising from business combination (52 ) (988 )
Deferred tax liabilities, net $ (52 ) $ (988 )
(1) The allowance for current expected credit losses reflects the Company’s estimated probable incurred losses upon adoption of ASC 326. See Note 2(j) for the Company’s CECL policy. As of December 31 2020 and 2021, the Group had tax loss carryforwards of approximately US$45.5 million and US$116.2 million, which can be carried forward to offset taxable income. As of December 31, 2020 and 2021, Agora Lab, Inc., a California corporation, had U.S. federal tax loss carry-forwards of approximately US$35.5 million and US$37.9 million, respectively, and had U.S. state tax loss carry-forwards of approximately US$35.4 mil l Movement of Valuation Allowance
Year Ended December 31,
2019 2020 2021
(US$ thousand)
Balance at beginning of the year $ (4,286 ) $ (7,727 ) $ (12,688 )
Addition in current year (3,441 ) (4,961 ) (15,725 )
Balance at the end of the year $ (7,727 ) $ (12,688 ) $ (28,4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Earnings Per Share [Abstract]</t>
        </is>
      </c>
    </row>
    <row r="4">
      <c r="A4" s="4" t="inlineStr">
        <is>
          <t>Basic and Diluted Net Loss per Share</t>
        </is>
      </c>
      <c r="B4" s="4" t="inlineStr">
        <is>
          <t xml:space="preserve">18. Basic and Diluted Net Loss per Share Basic and diluted net loss per share have been calculated in accordance with ASC 260, Earnings Per Share. Basic net loss per share is computed using the weighted average number of ordinary shares outstanding during the period. Diluted net loss per share is computed using the weighted average number of ordinary shares and dilutive potential ordinary shares outstanding during the period. The computation of earnings per share for the years ended December 31, 2019, 2020 and 2021 is as follows:
Year Ended December 31,
2019 2020 2021
(US$ thousand)
Numerator:
Net loss $ (6,177 ) $ (3,115 ) $ (72,355 )
Cumulative undeclared dividends on convertible redeemable preferred shares (9,962 ) (6,715 ) —
Accretion on convertible redeemable preferred shares to redemption value (Note 1 3 (50,715 ) (193,466 ) —
Net loss attributable to Agora, Inc.’s ordinary shareholders - basic and diluted (66,854 ) (203,296 ) (72,355 )
Denominator:
Denominator for basic and diluted loss per share weighted-average ordinary shares outstanding 115,716,392 268,849,967 440,864,190
Basic and diluted loss per share $ (0.58 ) $ (0.76 ) $ (0.16 )
(1) Options exercisable for a minimal exercise price are included in the denominator of basic loss per share calculation once there are no further vesting conditions or contingencies associated with them, as they are considered contingently issuable shares. Accordingly, a weighted average of 159,498 shares related to these options, for which the exercise price is zero dollars per share, are included in the denominator for the computation of basic loss per share for the year ended December 31, 2021. The following ordinary shares equivalent were excluded from the computation of diluted net loss per ordinary share for the periods presented because including them would have had an anti-dilutive effect:
Year Ended December 31,
2019 2020 2021
Preferred shares - weighted average 167,855,481 86,731,855 —
Share options - weighted average 26,923,735 39,846,432 39,790,418
Restricted share - weighted average 5,154,272 479,275 204,129
Restricted share units - weighted average — 32,870 471,680
VPP shares – weighted average — 39,311 72,2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9. Commitments and Contingencies Operating Lease Commitments The Group entered into various non-cancelable Contractual Purchase Obligations The Group has entered into non-cancellable
Contractual Purchase
(US$ thousand)
2022 $ 7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20. Related Party Transactions For the years ended December 31, 2019, 2020 and 2021, the significant related party transactions and balances were as follows:
Year Ended December 31,
2019 2020 2021
(US$)
Rental fee charged by a related party 168 202 216
Consideration to a related party for Netless acquisition — 1,300 —
The rental fee charged by a related party represented the costs charged from a company under common control of a principal shareholder for a renewable operating lease for an office facility used by the Group. The Company has recorded US$0.4 million of ROU assets and lease liabilities as of December 31, 2021 associated with this lease (see Note 10 for additional information on leases). Prior to the Netless acquisition (Note 3), a company under common control of a principal shareholder held a 10% preferred share investment in the acquiree company. As part of the acquisition, the related party’s preferred share investment was liquidated, and the related party was entitled to a US$1.3 million worth of payment in a combination of US$1.2 million and 14,935 ordinary shares, as well as additional payout which is contingent on certain conditions. The total payout that the related party is entitled to, including subsequent payments, is equivalent to 100% of the issuance price plus the related party’s ratable portion of the remaining purchase price as a 10% shareholder. The cash consideration was recorded as a payable as of December 31, 2020 and was subsequently settled in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9"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1. Subsequent Events On February 2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1</t>
        </is>
      </c>
    </row>
    <row r="3">
      <c r="A3" s="3" t="inlineStr">
        <is>
          <t>Receivables [Abstract]</t>
        </is>
      </c>
    </row>
    <row r="4">
      <c r="A4" s="4" t="inlineStr">
        <is>
          <t>Restricted Net Assets</t>
        </is>
      </c>
      <c r="B4" s="4" t="inlineStr">
        <is>
          <t>22. Restricted Net Assets Relevant PRC laws and regulations permit payments of dividends by the Group’s subsidiaries and the VIEs incorporated in the PRC only out of their retained earnings, if any, as determined in accordance with PRC accounting standards and regulations. In addition, the Group’s subsidiaries and the VIEs in the PRC are required to annually appropriate 10% of their net after-tax There are no significant differences between U.S. GAAP and PRC accounting standards in connection with the reported net assets of the legally owned subsidiaries in the PRC and the VIEs.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our shareholders. Except for the above, there is no other restriction on use of proceeds generated by the Group’s subsidiaries and the VIEs to satisfy any obligations of the Company. As of December 31, 2021, the total restricted net assets of the Company’s subsidiaries and the VIEs incorporated in the PRC and subjected to restriction amounted to approximately US$23.3 million respectively. Rules 12-04(a) 4-08(e)(3) S-X S-X Rule4-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1</t>
        </is>
      </c>
      <c r="C1" s="2" t="inlineStr">
        <is>
          <t>Dec. 31, 2020</t>
        </is>
      </c>
      <c r="D1" s="2" t="inlineStr">
        <is>
          <t>Dec. 31, 2019</t>
        </is>
      </c>
    </row>
    <row r="2">
      <c r="A2" s="4" t="inlineStr">
        <is>
          <t>Accounts payable</t>
        </is>
      </c>
      <c r="B2" s="6" t="n">
        <v>5309</v>
      </c>
      <c r="C2" s="6" t="n">
        <v>7721</v>
      </c>
    </row>
    <row r="3">
      <c r="A3" s="4" t="inlineStr">
        <is>
          <t>Long term payable</t>
        </is>
      </c>
      <c r="B3" s="5" t="n">
        <v>9068</v>
      </c>
      <c r="C3" s="5" t="n">
        <v>1339</v>
      </c>
    </row>
    <row r="4">
      <c r="A4" s="4" t="inlineStr">
        <is>
          <t>Taxes payable</t>
        </is>
      </c>
      <c r="B4" s="6" t="n">
        <v>2435</v>
      </c>
      <c r="C4" s="6" t="n">
        <v>2171</v>
      </c>
    </row>
    <row r="5">
      <c r="A5" s="4" t="inlineStr">
        <is>
          <t>Common stock shares issued</t>
        </is>
      </c>
      <c r="B5" s="5" t="n">
        <v>449635423</v>
      </c>
      <c r="C5" s="5" t="n">
        <v>415014994</v>
      </c>
    </row>
    <row r="6">
      <c r="A6" s="4" t="inlineStr">
        <is>
          <t>Common stock shares outstanding</t>
        </is>
      </c>
      <c r="B6" s="5" t="n">
        <v>449635423</v>
      </c>
      <c r="C6" s="5" t="n">
        <v>415014994</v>
      </c>
    </row>
    <row r="7">
      <c r="A7" s="4" t="inlineStr">
        <is>
          <t>Taxes payable</t>
        </is>
      </c>
      <c r="B7" s="6" t="n">
        <v>1</v>
      </c>
      <c r="C7" s="6" t="n">
        <v>626</v>
      </c>
    </row>
    <row r="8">
      <c r="A8" s="4" t="inlineStr">
        <is>
          <t>Current operating lease liabilities</t>
        </is>
      </c>
      <c r="B8" s="5" t="n">
        <v>3957</v>
      </c>
      <c r="C8" s="5" t="n">
        <v>0</v>
      </c>
    </row>
    <row r="9">
      <c r="A9" s="4" t="inlineStr">
        <is>
          <t>Accrued expenses and other current liabilities</t>
        </is>
      </c>
      <c r="B9" s="5" t="n">
        <v>53034</v>
      </c>
      <c r="C9" s="5" t="n">
        <v>23926</v>
      </c>
    </row>
    <row r="10">
      <c r="A10" s="4" t="inlineStr">
        <is>
          <t>Long-term operating lease liabilities</t>
        </is>
      </c>
      <c r="B10" s="5" t="n">
        <v>3452</v>
      </c>
      <c r="C10" s="5" t="n">
        <v>0</v>
      </c>
    </row>
    <row r="11">
      <c r="A11" s="4" t="inlineStr">
        <is>
          <t>Deferred tax liabilities</t>
        </is>
      </c>
      <c r="B11" s="6" t="n">
        <v>988</v>
      </c>
      <c r="C11" s="6" t="n">
        <v>52</v>
      </c>
    </row>
    <row r="12">
      <c r="A12" s="4" t="inlineStr">
        <is>
          <t>Common Class A</t>
        </is>
      </c>
    </row>
    <row r="13">
      <c r="A13" s="4" t="inlineStr">
        <is>
          <t>Common stock par or stated value per share</t>
        </is>
      </c>
      <c r="B13" s="7" t="n">
        <v>0.0001</v>
      </c>
      <c r="C13" s="7" t="n">
        <v>0.0001</v>
      </c>
    </row>
    <row r="14">
      <c r="A14" s="4" t="inlineStr">
        <is>
          <t>Common stock shares authorized</t>
        </is>
      </c>
      <c r="B14" s="5" t="n">
        <v>800000000</v>
      </c>
      <c r="C14" s="5" t="n">
        <v>820000000</v>
      </c>
    </row>
    <row r="15">
      <c r="A15" s="4" t="inlineStr">
        <is>
          <t>Common stock shares issued</t>
        </is>
      </c>
      <c r="B15" s="5" t="n">
        <v>373455485</v>
      </c>
      <c r="C15" s="5" t="n">
        <v>338835056</v>
      </c>
    </row>
    <row r="16">
      <c r="A16" s="4" t="inlineStr">
        <is>
          <t>Common stock shares outstanding</t>
        </is>
      </c>
      <c r="B16" s="5" t="n">
        <v>373455485</v>
      </c>
      <c r="C16" s="5" t="n">
        <v>338835056</v>
      </c>
    </row>
    <row r="17">
      <c r="A17" s="4" t="inlineStr">
        <is>
          <t>Common Class B</t>
        </is>
      </c>
    </row>
    <row r="18">
      <c r="A18" s="4" t="inlineStr">
        <is>
          <t>Common stock par or stated value per share</t>
        </is>
      </c>
      <c r="B18" s="7" t="n">
        <v>0.0001</v>
      </c>
      <c r="C18" s="7" t="n">
        <v>0.0001</v>
      </c>
    </row>
    <row r="19">
      <c r="A19" s="4" t="inlineStr">
        <is>
          <t>Common stock shares authorized</t>
        </is>
      </c>
      <c r="B19" s="5" t="n">
        <v>76179938</v>
      </c>
      <c r="C19" s="5" t="n">
        <v>76179938</v>
      </c>
    </row>
    <row r="20">
      <c r="A20" s="4" t="inlineStr">
        <is>
          <t>Common stock shares issued</t>
        </is>
      </c>
      <c r="B20" s="5" t="n">
        <v>76179938</v>
      </c>
      <c r="C20" s="5" t="n">
        <v>76179938</v>
      </c>
    </row>
    <row r="21">
      <c r="A21" s="4" t="inlineStr">
        <is>
          <t>Common stock shares outstanding</t>
        </is>
      </c>
      <c r="B21" s="5" t="n">
        <v>76179938</v>
      </c>
      <c r="C21" s="5" t="n">
        <v>76179938</v>
      </c>
    </row>
    <row r="22">
      <c r="A22" s="4" t="inlineStr">
        <is>
          <t>VIE</t>
        </is>
      </c>
    </row>
    <row r="23">
      <c r="A23" s="4" t="inlineStr">
        <is>
          <t>Accounts payable</t>
        </is>
      </c>
      <c r="B23" s="6" t="n">
        <v>3751</v>
      </c>
      <c r="C23" s="6" t="n">
        <v>5337</v>
      </c>
    </row>
    <row r="24">
      <c r="A24" s="4" t="inlineStr">
        <is>
          <t>Long term payable</t>
        </is>
      </c>
      <c r="B24" s="5" t="n">
        <v>1491</v>
      </c>
      <c r="C24" s="5" t="n">
        <v>1113</v>
      </c>
    </row>
    <row r="25">
      <c r="A25" s="4" t="inlineStr">
        <is>
          <t>Taxes payable</t>
        </is>
      </c>
      <c r="B25" s="5" t="n">
        <v>241</v>
      </c>
      <c r="C25" s="5" t="n">
        <v>254</v>
      </c>
    </row>
    <row r="26">
      <c r="A26" s="4" t="inlineStr">
        <is>
          <t>Current operating lease liabilities</t>
        </is>
      </c>
      <c r="B26" s="5" t="n">
        <v>459</v>
      </c>
      <c r="C26" s="5" t="n">
        <v>0</v>
      </c>
    </row>
    <row r="27">
      <c r="A27" s="4" t="inlineStr">
        <is>
          <t>Long-term operating lease liabilities</t>
        </is>
      </c>
      <c r="B27" s="5" t="n">
        <v>305</v>
      </c>
      <c r="C27" s="5" t="n">
        <v>0</v>
      </c>
    </row>
    <row r="28">
      <c r="A28" s="4" t="inlineStr">
        <is>
          <t>Deferred tax liabilities</t>
        </is>
      </c>
      <c r="B28" s="5" t="n">
        <v>43</v>
      </c>
      <c r="C28" s="5" t="n">
        <v>0</v>
      </c>
    </row>
    <row r="29">
      <c r="A29" s="4" t="inlineStr">
        <is>
          <t>VIE | Nonrecourse [Member]</t>
        </is>
      </c>
    </row>
    <row r="30">
      <c r="A30" s="4" t="inlineStr">
        <is>
          <t>Accounts payable</t>
        </is>
      </c>
      <c r="C30" s="5" t="n">
        <v>5337</v>
      </c>
      <c r="D30" s="6" t="n">
        <v>3751</v>
      </c>
    </row>
    <row r="31">
      <c r="A31" s="4" t="inlineStr">
        <is>
          <t>Long term payable</t>
        </is>
      </c>
      <c r="B31" s="5" t="n">
        <v>0</v>
      </c>
      <c r="D31" s="5" t="n">
        <v>228</v>
      </c>
    </row>
    <row r="32">
      <c r="A32" s="4" t="inlineStr">
        <is>
          <t>Taxes payable</t>
        </is>
      </c>
      <c r="D32" s="5" t="n">
        <v>241</v>
      </c>
    </row>
    <row r="33">
      <c r="A33" s="4" t="inlineStr">
        <is>
          <t>Advances from customers</t>
        </is>
      </c>
      <c r="C33" s="5" t="n">
        <v>1113</v>
      </c>
      <c r="D33" s="5" t="n">
        <v>1491</v>
      </c>
    </row>
    <row r="34">
      <c r="A34" s="4" t="inlineStr">
        <is>
          <t>Taxes payable</t>
        </is>
      </c>
      <c r="C34" s="5" t="n">
        <v>254</v>
      </c>
    </row>
    <row r="35">
      <c r="A35" s="4" t="inlineStr">
        <is>
          <t>Current operating lease liabilities</t>
        </is>
      </c>
      <c r="C35" s="5" t="n">
        <v>0</v>
      </c>
      <c r="D35" s="5" t="n">
        <v>459</v>
      </c>
    </row>
    <row r="36">
      <c r="A36" s="4" t="inlineStr">
        <is>
          <t>Accrued expenses and other current liabilities</t>
        </is>
      </c>
      <c r="C36" s="6" t="n">
        <v>5035</v>
      </c>
      <c r="D36" s="5" t="n">
        <v>15721</v>
      </c>
    </row>
    <row r="37">
      <c r="A37" s="4" t="inlineStr">
        <is>
          <t>Long-term operating lease liabilities</t>
        </is>
      </c>
      <c r="B37" s="5" t="n">
        <v>0</v>
      </c>
      <c r="D37" s="5" t="n">
        <v>305</v>
      </c>
    </row>
    <row r="38">
      <c r="A38" s="4" t="inlineStr">
        <is>
          <t>Deferred tax liabilities</t>
        </is>
      </c>
      <c r="B38" s="6" t="n">
        <v>0</v>
      </c>
      <c r="D38" s="6" t="n">
        <v>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5" customWidth="1" min="1" max="1"/>
    <col width="80" customWidth="1" min="2" max="2"/>
  </cols>
  <sheetData>
    <row r="1">
      <c r="A1" s="1" t="inlineStr">
        <is>
          <t>Principal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accompanying consolidated financial statements have been prepared in accordance with accounting principles generally accepted in the United States of America (“U.S. GAAP”). The Corporate Reorganization was a recapitalization with no substantial changes in the shareholding of the Company. Accordingly, the accompanying consolidated financial statements have been prepared as if the current corporate structure had been in existence throughout the periods. Principal accounting policies followed by the Company in the preparation of the accompanying consolidated financial statements are summarized below. </t>
        </is>
      </c>
    </row>
    <row r="5">
      <c r="A5" s="4" t="inlineStr">
        <is>
          <t>Basis of Consolidation</t>
        </is>
      </c>
      <c r="B5" s="4" t="inlineStr">
        <is>
          <t xml:space="preserve">(b) Basis of Consolidation The Group’s consolidated financial statements include the financial statements of the Company, its subsidiaries and the VIEs for which the Company is the primary beneficiary. All transactions and balances among the Company, its subsidiaries, and the VIEs have been eliminated upon consolidation. A subsidiary is an entity in which the Company, directly or indirectly: (1) controls more than one half of the voting power; (2) has the power to appoint or remove the majority of the members of the board of directors; (3) casts a majority of votes at the meeting of the board of directors; or (4) governs the financial and operating policies of the investee under a statute or agreement among the shareholders or equity holders. The Company applies the guidance codified in Accounting Standard Codification (“ASC”) 810, Consolidations, which contains guidance of accounting for VIEs. The guidance requires certain variable interest entities to be consolidated by the primary beneficiary of the entity in which it has a controlling financial interest.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 </t>
        </is>
      </c>
    </row>
    <row r="6">
      <c r="A6" s="4" t="inlineStr">
        <is>
          <t>Use of Estimates</t>
        </is>
      </c>
      <c r="B6" s="4" t="inlineStr">
        <is>
          <t xml:space="preserve">(c) Use of Estimates The preparation of the consolidated financial statements in conformity with U.S. GAAP requires management to make estimates and assumptions that affect the reported amounts of assets and liabilities, disclosure of contingent assets, long-lived assets and liabilities at the balance sheet dates, and the reported revenues and expenses during the reporting periods in the consolidated financial statements and accompanying notes. The Company believes that the valuation of the Company’s preferred shares, share-based awards, acquired intangible assets and goodwill, long-term investments, and the determination of allowance for current expected credit losses reflect more significant judgments and estimates used in the preparation of its consolidated financial statements. Estimates are based on historical experiences and on various assumptions that the Company believes are reasonable under current circumstances. However, changes in circumstances, facts and experience may cause the Company to revise its estimates; therefore, actual results could differ materially from those estimates. </t>
        </is>
      </c>
    </row>
    <row r="7">
      <c r="A7" s="4" t="inlineStr">
        <is>
          <t>Functional Currencies and Foreign Currency Translation</t>
        </is>
      </c>
      <c r="B7" s="4" t="inlineStr">
        <is>
          <t xml:space="preserve">(d) Functional Currencies and Foreign Currency Translation The Group uses U.S. dollars (“US$”) as its reporting currency. The functional currency of the Company and its subsidiaries incorporated outside of PRC is US$, while the functional currency of the PRC entities in the Group is Renminbi (“RMB”) as determined based on the criteria of ASC 830, Foreign Currency Matters. Transactions denominated in other than the functional currencies are re-measured re-measured The financial statements of the Group’s entities using functional currency other than US$ are translated from the functional currency to the reporting currency, US$. Assets and liabilities of the Group’s subsidiaries incorporated in PRC are translated into US$ at balance sheet date exchange rates, while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ccumulated other comprehensive loss on the consolidated financial statement. </t>
        </is>
      </c>
    </row>
    <row r="8">
      <c r="A8" s="4" t="inlineStr">
        <is>
          <t>Concentration of Credit Risk</t>
        </is>
      </c>
      <c r="B8" s="4" t="inlineStr">
        <is>
          <t>(e) Concentration of Credit Risk Financial instruments that potentially subject the Group to concentration of credit risk consist of cash and cash equivalents, short-term investments and accounts receivable. The Group deposits its cash and cash equivalents and short-term investments in the various jurisdictions that they operate in. The deposits are with major reputable financial institutions which the Group believes that there is no significant credit risk. The Group has not experienced any significant recoverability issue with respect to its accounts receivable. The Group assesses the creditworthiness of each customer when providing services and may require the customers to make advance payments or a deposit before the services are rendered. The Group typically offer payment terms of 30 to 60 days to its customers, but can be longer for select qualified customers. The Group also periodically determines an allowance for credit losses based on the accounting policy indicated in Note 2(j) - Accounts Receivable. The following table summarizes customers with greater than 10% of the accounts receivables:
December 31, December 31 2021
Customer A — Social media platform 12 % *
Customer B — Educational institution application * 16 %
* Less than 10% No individual customer accounted for more than 10% of net revenues for the years ended December 31, 2019 ,</t>
        </is>
      </c>
    </row>
    <row r="9">
      <c r="A9" s="4" t="inlineStr">
        <is>
          <t>Fair Value Measurements</t>
        </is>
      </c>
      <c r="B9" s="4" t="inlineStr">
        <is>
          <t>(f)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 Level 1: Quoted prices (unadjusted) in active markets for identical assets or liabilities.
• Level 2: Observable, market-based inputs, other than quoted prices, in active markets for identical assets or liabilities.
•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s financial instruments include cash and cash equivalents, accounts receivable, certain prepayments and other current assets, accounts payable, certain accrued expenses and other current liabilities, whose carrying amounts approximate their fair values due to the short-term maturity of these instruments. The Company measures equity method investments at fair value on a non-recurring Short-term investments in financial products are categorized as Level 2 under the fair value hierarchy and their fair values are based on quoted prices or other observable inputs in active markets. The fair value of debt securities is measured using Level 3 inputs within the fair value hierarchy. In determining the fair value, the Company utilizes a combination of the income and market approach, which requires management to use unobservable inputs such as the probabilities of various exit scenarios to the investment, the trailing multiple of selected peer companies, the discount for lack of marketability and a yield-to-maturity The following table sets forth the Group’s assets and liabilities that are measured at fair value on a recurring basis and are categorized using the fair value hierarchy:
As of December 31, 2021
Level 1 Level 2 Level 3 Balance
(US$ thousand)
Short-term investments — financial products issued by banks — 20,168 — 20,168
Long-term investment - debt security — — 5,196 5,196
As of December 31, 2020
Level 1 Level 2 Level 3 Balance
(US$ thousand)
Short-term investments — financial products issued by banks — 24,046 — 24,046
The following table provides information about the reconciliation of the Level 3 fair value measurement of available-for-sale debt securities for the periods indicated:
US$ thousand
Fair value of Level 3 investments as at December 31, 2019 and 2020 —
New addition 5,000
Interest income and change in fair value of the investments 196
Fair value of Level 3 investments as at December 31, 2021 5,196
Management determined the fair value of these Level 3 investments based on a market approach using various unobservable inputs such as a price-to-sales (“P/S”) ratio based on said ratio for selected peer companies, a lack of marketability discount rate, a discount rate based on the yield-to-maturity for debt instruments with similar terms and probabilities of various exit scenarios to the investment. The significant unobservable inputs adopted in the valuation as of December 31, 2021 are as follows:
Selected P/S ratio 9.96x
Discount rate 12%
Probability of exit events Liquidation scenario: 20% Redemption scenario: 40% IPO scenario: 40%
Lack of marketability discount 22%</t>
        </is>
      </c>
    </row>
    <row r="10">
      <c r="A10" s="4" t="inlineStr">
        <is>
          <t>Cash and Cash Equivalents</t>
        </is>
      </c>
      <c r="B10" s="4" t="inlineStr">
        <is>
          <t xml:space="preserve">(g) Cash and Cash Equivalents Cash and cash equivalents include cash in bank and time deposits placed with banks or other financial institutions which have original maturities of three months or less at the time of purchase and are readily convertible to known amounts of cash. As of December 31, 2020 and 2021, the amount of cash equivalents was US$10.0 million and nil </t>
        </is>
      </c>
    </row>
    <row r="11">
      <c r="A11" s="4" t="inlineStr">
        <is>
          <t>Restricted Cash</t>
        </is>
      </c>
      <c r="B11" s="4" t="inlineStr">
        <is>
          <t xml:space="preserve">(h) Restricted Cash The Group’s restricted cash mainly represents secured deposits held in designated bank accounts to secure a letter of credit and is included within prepayments and other current assets. See Note 5—Prepayments and Other Current Assets. </t>
        </is>
      </c>
    </row>
    <row r="12">
      <c r="A12" s="4" t="inlineStr">
        <is>
          <t>Short-term Investment</t>
        </is>
      </c>
      <c r="B12" s="4" t="inlineStr">
        <is>
          <t xml:space="preserve">(i) Short-term Investments Short-term investments are comprised of (i) money market funds, (ii) held-to-maturity These investments are stated at fair value. Changes in the fair value are reflected in the consolidated statements of comprehensive loss. There was no other-than-temporary impairment of short-term investments measured at amortized cost for the years ended December 31, 2019, 2020 and 2021. </t>
        </is>
      </c>
    </row>
    <row r="13">
      <c r="A13" s="4" t="inlineStr">
        <is>
          <t>Accounts Receivable, net</t>
        </is>
      </c>
      <c r="B13" s="4" t="inlineStr">
        <is>
          <t xml:space="preserve">(j) Accounts Receivable, net Accounts receivable are stated at the amount management expects to collect from customers based on their outstanding invoices. Prior to January 1, 2021, the Company monitors the collection of its receivables and records allowance for specifically identified non-recoverable Starting from January 1, 2021, the Company adopted ASU No. 2016-13, “Financial Instruments—Credit Losses (Topic 326): Measurement of Credit Losses on Financial Instruments” (“ASC Topic 326”), which creates an impairment model that is based on expected losses rather than incurred losses. The Group used a modified retrospective approach, and the cumulative-effect to retained earnings was immaterial. To estimate the allowance for current expected credit losses (“CECL”), the Company has identified the relevant risk characteristics of its customers and the related receivables and other receivables which include but are not limited to geographic region and industry. Receivables with similar risk characteristics have been grouped into pools. For each pool, the Company considers the past collection history, future forecasts and macroeconomic factors. Other key factors that influence the CECL analysis include industry-specific factors and certain qualitative adjustments that could impact the Company’s receivables. This is assessed at each period end based on the Company’s specific facts and circumstances. There have been no significant impact of changes in the assumptions since adoption. </t>
        </is>
      </c>
    </row>
    <row r="14">
      <c r="A14" s="4" t="inlineStr">
        <is>
          <t>Property and Equipment, Net</t>
        </is>
      </c>
      <c r="B14" s="4" t="inlineStr">
        <is>
          <t xml:space="preserve">(k) Property and Equipment, net Property and equipment are carried at cost less accumulated depreciation. Depreciation is calculated on a straight-line basis over the following estimated useful lives, taking into account any estimated residual value. Expenditures for maintenance and repairs are expensed as incurred. The estimated useful lives of property and equipment are as follows:
Estimated Useful Lives
Electronic equipment 3 years
Furniture, computers and office equipment 3 years
Network equipment 3 years
Leasehold improvements Shorter of the lease term or the estimated useful life
Capitalized software 3-5 </t>
        </is>
      </c>
    </row>
    <row r="15">
      <c r="A15" s="4" t="inlineStr">
        <is>
          <t>Long-term investments</t>
        </is>
      </c>
      <c r="B15" s="4" t="inlineStr">
        <is>
          <t xml:space="preserve">(l) Long-term investments The Company’s long-term investments include equity investments accounted for using the measurement alternative, debt securities and equity investments accounted for using the equity method. For equity investments which the Company cannot exercise significant influence and does not have a readily determinable fair value, the Company has elected to apply the measurement alternative and recorded these investments at cost, less impairment, and plus or minus subsequent adjustments for observable price changes, in accordance with ASC topic 321 – Investments – Equity Securities (“ASC 321”). Under this measurement alternative, changes in the carrying value of the equity investments are required to be made whenever there are observable price changes in orderly transactions for the identical or similar investment of the same issuer. The Company’s long-term debt security is a convertible debt instrument issued by a private company and is reported at fair value. Interest income is recognized in earnings, and unrealized gains and losses in the carrying amount of these the debt security is recognized in other comprehensive income. Upon sale, realized gains and losses are reported in net income. An impairment loss on debt investments, if any, is recognized in earnings when the decline in value is determined to be other-than-temporary. Investments in entities in which the Company does not control, but can exercise significant influence, are accounted for using the equity method of accounting in accordance with ASC topic 323, Investments—Equity Method and Joint Ventures (“ASC 323”). Under the equity method, the Company initially records its investments at cost. The Company subsequently adjusts the carrying amount of the investments to recognize the Company’s proportionate share of each equity investee’s net income or loss into earnings as well as distributions received after the date of investment. The Company reviews its investments in equity method investees for impairment whenever events or changes in circumstances indicate that the carrying amounts may not be recoverable. </t>
        </is>
      </c>
    </row>
    <row r="16">
      <c r="A16" s="4" t="inlineStr">
        <is>
          <t>Business combinations</t>
        </is>
      </c>
      <c r="B16" s="4" t="inlineStr">
        <is>
          <t xml:space="preserve">(m) Business combinations The Company allocates the purchase price of the acquisition to the tangible and intangible assets acquired and liabilities assumed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 </t>
        </is>
      </c>
    </row>
    <row r="17">
      <c r="A17" s="4" t="inlineStr">
        <is>
          <t>Goodwill and intangible assets</t>
        </is>
      </c>
      <c r="B17" s="4" t="inlineStr">
        <is>
          <t>(n) Goodwill and intangible assets Intangible assets Intangible assets are recognized at fair value and consists of developed technology and customer relationships from acquisitions (see Note 3). Intangible assets are amortized over the period of estimated benefit using the straight-line method which are 5 or 3 years, respectively.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for the years ended December 31, 2019, 2020 and 2021. Goodwill Goodwill represents the excess of the total cost of the acquisition over the fair value of the identifiable tangible and intangible assets acquired and liabilities assumed of the acquired entity as a result of the Company’s business acquisitions during the years ended December 31, 2020 and 2021 (see Note 3). Goodwill is not amortized but is tested for impairment on an annual basis at the reporting unit level, or more frequently if events or changes in circumstances indicate that the asset might be impaired. The annual impairment test includes an option to perform a qualitative assessment of whether it is more likely than not that a reporting unit’s fair value is less than its carrying value. If as a result of the qualitative assessment, that it is more likely than not that the fair value of the reporting unit is less than its carrying amount, the quantitative goodwill impairment test is performed to determine if the fair value of the reporting unit exceeds its carrying value. Under the qualitative assessment, the Company considers primary factors such as industry and market considerations, overall financial performance of the reporting unit and other specific information related to the operations.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comprehensive loss. Additionally, the Company’s policy is to update the fair value calculation of its reporting units and perform the quantitative goodwill impairment test on a periodic basis. Starting in the first quarter of 2021, the Company identified the reporting units for the purpose of goodwill impairment testing as Agora and Easemob. For all periods presented, there were no events or circumstances that the Company identified which indicated that the fair value of the Company’s reporting units were below its carrying value, and thus no goodwill impairment charges were recognized. As of December 31, 2020 the carrying amount of goodwill for Agora was $3.1 million .</t>
        </is>
      </c>
    </row>
    <row r="18">
      <c r="A18" s="4" t="inlineStr">
        <is>
          <t>Impairment of long-lived assets other than goodwill</t>
        </is>
      </c>
      <c r="B18" s="4" t="inlineStr">
        <is>
          <t xml:space="preserve">(o) Impairment of long-lived assets other than goodwill Long-lived assets (including amortizable intangible assets) are evaluated for impairment whenever events or changes in circumstances occur that indicate that the carrying value of an asset may not be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an impairment loss is recognized for the excess of the carrying value of the assets over the fair value of the assets. No impairment charges were recognized for the years ended December 31, 2019, 2020 and 2021. </t>
        </is>
      </c>
    </row>
    <row r="19">
      <c r="A19" s="4" t="inlineStr">
        <is>
          <t>Leases</t>
        </is>
      </c>
      <c r="B19" s="4" t="inlineStr">
        <is>
          <t>(p) Leases Prior to the adoption of ASC 842 on January 1, 2021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er at the inception date. The Group had no capital leases for the years ended December 31, 2019 and 2020. Rental expense is recognized from the date of initial possession of the leased property on a straight-line basis over the term of the lease. Upon and hereafter the adoption of ASC 842 on January 1, 2021 On January 1, 2021, the Company adopted ASU 2016-02, right-of-use The Company elected to apply practical expedients permitted under the transition method that allow the Company to use the beginning of the period of adoption as the date of initial application, to not recognize lease assets and lease liabilities for leases with a term of twelve months or less and to not reassess lease classification, treatment of initial direct costs, or whether an existing or expired contract contains a lease. The Company used modified retrospective method and did not adjust the prior comparative periods. All of the Company’s leases qualify as operating leases. Under the new lease standard, the Company determines if an arrangement is or contains a lease at inception. The Company records a right-of-use As a result of the adoption, the Company recognized approximately $6.5 million of operating lease right-of-use The Company determines if an arrangement is a lease or contains a lease at inception. Operating leases are included in operating lease right-of-use non-curren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adopt the following lease policies in conjunction with the adoption of ASU 2016-02: non-lease non-lease</t>
        </is>
      </c>
    </row>
    <row r="20">
      <c r="A20" s="4" t="inlineStr">
        <is>
          <t>Advances from Customers</t>
        </is>
      </c>
      <c r="B20" s="4" t="inlineStr">
        <is>
          <t>(q) Advances from Customers Certain customers pay in advance prior to the service usage. Payments received from customers are initially recorded as advances from customers and are recognized as revenues when revenue recognition criteria are met. See Note 2( t</t>
        </is>
      </c>
    </row>
    <row r="21">
      <c r="A21" s="4" t="inlineStr">
        <is>
          <t>Deferred Financing Costs</t>
        </is>
      </c>
      <c r="B21" s="4" t="inlineStr">
        <is>
          <t>(r) Deferred Financing Costs The Company capitalizes certain legal, professional accounting and other third-party fees that are directly associated with in-process paid-in in-process As of December 31, 2020 and 2021, deferred financing US$2.3 million Non-current</t>
        </is>
      </c>
    </row>
    <row r="22">
      <c r="A22" s="4" t="inlineStr">
        <is>
          <t>Value Added Taxes</t>
        </is>
      </c>
      <c r="B22" s="4" t="inlineStr">
        <is>
          <t xml:space="preserve">( s Value Added Taxes The Group’s entities in the PRC are subject to value-added taxes (“VAT”) at a rate of 6% on their services, less any deductible VAT the Group has already paid or borne. They are also subject to surcharges on VAT payments in accordance with PRC law. VAT is not included in the revenue recognized for the Group. </t>
        </is>
      </c>
    </row>
    <row r="23">
      <c r="A23" s="4" t="inlineStr">
        <is>
          <t>Revenue Recognition</t>
        </is>
      </c>
      <c r="B23" s="4" t="inlineStr">
        <is>
          <t xml:space="preserve">( t Revenue Recognition The Group accounts for its revenue contracts in accordance with ASC Topic 606, Revenue from Contracts with Customers (ASC ) The Group’s revenue is primarily derived from real-time engagement services, which are usage-based fees earned from customers accessing the Group’s enterprise cloud computing platform. The performance obligation associated with the platform access is a series of distinct services that have the same pattern of transfer, and the usage-based fees are recognized as revenue in the period in which the usage occurs. The Group’s other revenues are comprised primarily of project revenues, which are arrangements with specific customers where the Company will customize a software development kit to be integrated with the customer’s system based on the customer’s specific requirements. The progress of the project is defined by the readiness of the system integration as specified in the contract. To date, the Group’s projects are considered a single performance obligation, as the individual components of the project are not sold on a standalone basis and does not provide benefit to the customer on its own. Revenue is recognized over time as the Group’s performance enhances an asset controlled by the customer. Revenue recognition is based on the measurement of progress toward complete satisfaction of the performance obligation, for which the Group utilizes the output method. Starting in 2021, a portion of the Group’s project revenues with substantial acceptance clauses are recognized at a point in time as none of the over-time criteria is met. Timing of revenue recognition may differ from the timing of invoicing to customers. Accounts receivables represent amounts invoiced and revenue recognized prior to invoicing, when the Group has satisfied its performance obligations and has the unconditional right to payment. The Group records a contract asset when the Group has incurred costs to fulfill their obligations under a contract once it is obtained but before transferring goods or services to the customer. The contract assets are comprised primarily of direct labor costs and direct materials used in providing the promised services to a customer. As of December 31, 2020 and 2021, contract assets recorded in the Group’s consolidated balance sheets was nil and US$ If a customer pays consideration, or the Group has a right to an amount of consideration that is unconditional (that is, a receivable), before the Group transfers a good or service to the customer, the Group shall present the contract as a contract liability when the payment is made or the payment is due (whichever is earlier). A contract liability is the Group’s obligation to transfer goods or services to a customer for which it has received consideration (or an amount of consideration is due) from the customer. Due to the generally short-term duration of the contracts, the majority of the performance obligations are satisfied in the following reporting period. As of December 31, 2020 and 2021, contract liabilities recorded as advances from customers were US$1.3 million and US$9.1 million, respectively, in the Group’s consolidated balance sheets. Revenue recognized for the years ended December 31, 2019, 2020 and 2021 that was included in the contract liabilities balance at the beginning of the period was U S$0.6 million , US$ Practical Expedients and Exemptions Incremental costs of obtaining a contract are expensed when incurred if the amortization period of the asset that the entity otherwise would have recognized is one year or less. For all periods presented, there were no incremental contract obtaining costs that were capitalized as assets due to short term of the amortization period. </t>
        </is>
      </c>
    </row>
    <row r="24">
      <c r="A24" s="4" t="inlineStr">
        <is>
          <t>Cost of Revenues</t>
        </is>
      </c>
      <c r="B24" s="4" t="inlineStr">
        <is>
          <t xml:space="preserve">( u Cost of Revenues Cost of revenue consists primarily of costs of bandwidth purchased from network service providers and costs of hosting services purchased from data center operators, and personnel costs for the customer care and support services employees. These costs are charged to the consolidated statements of comprehensive loss as incurred. </t>
        </is>
      </c>
    </row>
    <row r="25">
      <c r="A25" s="4" t="inlineStr">
        <is>
          <t>Research and Development Expenses</t>
        </is>
      </c>
      <c r="B25" s="4" t="inlineStr">
        <is>
          <t xml:space="preserve">( v Research and Development Expenses Research and development expenses consist primarily of employee wages and benefits for research and development personnel, cloud infrastructure fees for staging and development, third party software testing services, and an allocation of general overhead expenses. Research and development costs are expensed as incurred in accordance with ASC 730, Research and Development. </t>
        </is>
      </c>
    </row>
    <row r="26">
      <c r="A26" s="4" t="inlineStr">
        <is>
          <t>Software Development Costs</t>
        </is>
      </c>
      <c r="B26" s="4" t="inlineStr">
        <is>
          <t xml:space="preserve">( w Software Development Costs The Group accounts for costs to develop or obtain internal use software in accordance with ASC 350-40, Internal-Use . Capitalized costs of platform and other software applications are included in property and equipment, net. These costs are amortized on a straight-line basis over the estimated useful life of the software, which is evaluated for each specific project. Management evaluates the useful life of these assets on an annual basis and tests for impairment whenever events or changes in circumstances occur that could impact the recoverability of these assets. </t>
        </is>
      </c>
    </row>
    <row r="27">
      <c r="A27" s="4" t="inlineStr">
        <is>
          <t>Sales and Marketing Expenses</t>
        </is>
      </c>
      <c r="B27" s="4" t="inlineStr">
        <is>
          <t xml:space="preserve">( x Sales and Marketing Expenses Sales and marketing expenses consist primarily of marketing and promotional expenses, salaries and payroll expenses to the Group’s sales and marketing personnel. Advertising expenses consist primarily of costs for the promotion of corporate image and product marketing. The Group expenses all advertising costs as incurred and classifies these costs under sales and marketing. For the years ended December 31, 2019, 2020 and 2021, advertising and marketing costs totaled US$1.2 million, US$1.6 million and US$3.2 million respectively. </t>
        </is>
      </c>
    </row>
    <row r="28">
      <c r="A28" s="4" t="inlineStr">
        <is>
          <t>General and Administrative Expenses</t>
        </is>
      </c>
      <c r="B28" s="4" t="inlineStr">
        <is>
          <t xml:space="preserve">( y General and Administrative Expenses General and administrative expenses consist of employee wages and benefits for corporate employees, rental expenses, audit and legal fees, depreciation of property and equipment, current expected credit loss, and other corporate overhead costs. </t>
        </is>
      </c>
    </row>
    <row r="29">
      <c r="A29" s="4" t="inlineStr">
        <is>
          <t>Income Tax</t>
        </is>
      </c>
      <c r="B29" s="4" t="inlineStr">
        <is>
          <t>( z Income Tax Current income taxes are recorded in accordance with the regulations of the relevant tax jurisdiction. The Group accounts for income taxes under the asset and liability method in accordance with ASC 740, Income Tax.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emporary differences are expected to be received or settled. The effect on deferred tax assets and liabilities of changes in tax rates is recognized in the statement of comprehensive loss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1) future reversals of existing taxable temporary differences, (2) future taxable income exclusive of reversing temporary differences and carry-forwards, (3) future taxable income arising from implementing tax planning strategies, and (4) specific known trend of profits expected to be reflected in the Company’s operations. The Company recognizes a tax benefit associated with an uncertain tax position when, in its judgment, it is more likely than not that the position will be sustained upon examination by a taxing authority. For a tax position that meets the more-likely-than-not</t>
        </is>
      </c>
    </row>
    <row r="30">
      <c r="A30" s="4" t="inlineStr">
        <is>
          <t>Share-based Compensation</t>
        </is>
      </c>
      <c r="B30" s="4" t="inlineStr">
        <is>
          <t xml:space="preserve">( aa Share-based Compensation All share-based awards are measured at fair value on the grant date. The share-based compensation expenses have been categorized as either cost of revenues, research and development expenses, sales and marketing expenses or general and administrative expenses, depending on the job functions of the grantees. Share Options Granted For the service condition only options granted to employees without a repurchase feature, the compensation expense is recognized using the straight-line method over the requisite service period. The Group early adopted Accounting Standards Update (“ASU”) 2016-09, For certain share options that have a performance condition, the final number of share options may vest and settle depending on the employee’s performance against performance metrics over predefined performance periods. Over the performance period, the number of share options that may be issued and the related share-based compensation expense that is recognized is adjusted upward or downward based upon the probability of achieving the approved performance targets against the performance metrics. Liability Classified Awards For the Venture Partners Plan awards (See Note 1 5 true-up Restricted Shares and Restricted Share Units (“RSUs”) For the restricted shares and RSUs granted with service conditions, the awards are measured at fair value on the grant date. Share-based compensation expense is recognized using the straight-line method over the requisite service period. The fair value of the restricted shares granted prior to the IPO was assessed using the income approaches,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The fair value of restricted shares and RSUs granted post-IPO For certain restricted shares that have a performance condition, the final number of restricted shares may vest and settle depending on the employee’s performance against performance metrics over predefined performance periods. Over the performance period, the number of restricted shares that may be issued and the related share-based compensation expense that is recognized is adjusted upward or downward based upon the probability of achieving the approved performance targets against the performance metrics. Similar to options above, the Group recognizes the effect of forfeitures in compensation costs when they occur. For the restricted shares that the Company is obligated to repurchase at grantee’s election, they are classified as liability awards and are applied the accounting policy of liability classified awards as mentioned above. For the restricted shares granted by the Founder to the Company’s employees, the compensation expense of these awards is pushed down to the Company and recorded by the Company based on grant-date fair value with total compensation expense recognized over the grantee’s own requisite service period. See Note 15 Cancellation of an award accompanied by the grant of a replacement award is accounted for as a modification of the terms of the canceled award (“modification awards’’). The compensation costs associated with the modification awards are recognized if either the original vesting condition or the new vesting condition has been achieved. If the awards are expected to vest under the original vesting condition, the compensation cost would be recognized regardless of whether the employee satisfies the modified condition. Such compensation costs cannot be less than the grant-date fair value of the original award. The incremental compensation cost is measured as the excess of the fair value of the replacement award over the fair value of the canceled award at the cancellation date. Therefore, in relation to the modification awards, the Group recognizes share-based compensation over the vesting periods of the new awards, which comprises (1) the amortization of the incremental portion of share-based compensation over the remaining vesting term and (2) any unrecognized compensation cost of original award, using either the original term or the new term, whichever is higher for each reporting period. </t>
        </is>
      </c>
    </row>
    <row r="31">
      <c r="A31" s="4" t="inlineStr">
        <is>
          <t>Related Parties</t>
        </is>
      </c>
      <c r="B31" s="4" t="inlineStr">
        <is>
          <t xml:space="preserve">( bb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32">
      <c r="A32" s="4" t="inlineStr">
        <is>
          <t>Dividends</t>
        </is>
      </c>
      <c r="B32" s="4" t="inlineStr">
        <is>
          <t xml:space="preserve">( cc Dividends Dividends are recognized when declared. No dividends were declared for the years ended December 31, 2019, 2020 and 2021, respectively. The Group does not have any present plan to pay any dividends on ordinary shares in the foreseeable future. The Group currently intends to retain the available funds and any future earnings to operate and expand its business. </t>
        </is>
      </c>
    </row>
    <row r="33">
      <c r="A33" s="4" t="inlineStr">
        <is>
          <t>Losses Per Share</t>
        </is>
      </c>
      <c r="B33" s="4" t="inlineStr">
        <is>
          <t xml:space="preserve">( dd Losses Per Share Basic losses per share is computed by dividing net loss attributable to holders of ordinary shares by the weighted average number of ordinary shares outstanding during the year using the two class method. Ordinary shares issuable for little or no cash consideration are also included as outstanding shares once all of their conditions have been met as they are considered contingently issuable shares. The net loss will be adjusted by deducting (1) dividends declared in the period on preferred shares (if any), (2) cumulative dividends on preferred shares (whether or not declared) and (3) deemed dividends as required by U.S. GAAP. Using the two-class Diluted losses per share is calculated by dividing net income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in connection with the Group’s convertible redeemable preferred shares using the if-converted </t>
        </is>
      </c>
    </row>
    <row r="34">
      <c r="A34" s="4" t="inlineStr">
        <is>
          <t>Comprehensive Loss</t>
        </is>
      </c>
      <c r="B34" s="4" t="inlineStr">
        <is>
          <t xml:space="preserve">(ee) Comprehensive Loss Comprehensive loss is defined to include all changes in equity (deficit) of the Group during a period arising from transactions and other events and circumstances excluding transactions resulting from investments by shareholders and distributions to shareholders. Other comprehensive income (loss), as presented in the consolidated balance sheets, consists of accumulated foreign currency translation adjustments as well as fair value changes of the Company’s debt security. </t>
        </is>
      </c>
    </row>
    <row r="35">
      <c r="A35" s="4" t="inlineStr">
        <is>
          <t>Segment Reporting</t>
        </is>
      </c>
      <c r="B35" s="4" t="inlineStr">
        <is>
          <t xml:space="preserve">(ff) Segment Reporting ASC 280, Segment Reporting, establishes standards for companies to report in their financial statements information about operating segments, products, services, geographic areas, and major customers.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Hence, the Group has only one operating segment and one reportable segment. The following table presents the Group’s revenues disaggregated by primary geographical markets:
Year Ended December 31,
2019 2020 2021
(US$ thousand)
Primary geographical markets based on customers’ location
PRC $ 50,584 $ 107,092 $ 117,944
United States 5,296 10,019 17,281
Others 8,548 16,453 32,757
Total revenues $ 64,428 $ 133,564 $ 167,982
The majority of the Group’s long-lived assets are located and maintained within the PRC. </t>
        </is>
      </c>
    </row>
    <row r="36">
      <c r="A36" s="4" t="inlineStr">
        <is>
          <t>Recently Issued Accounting Pronouncements</t>
        </is>
      </c>
      <c r="B36" s="4" t="inlineStr">
        <is>
          <t>( gg Recently Issued Accounting Pronouncements New and Amended Standards Adopted by the Group In August 2018, the FASB issued ASU 2018-13, In February 2016, the FASB issued ASU 2016-02, right-of The Company adopted ASC 842 using the modified retrospective transition approach, to be applied to leases existing as of, or entered into after, January 1, 2021. Prior period results continue to be presented under ASC 840 based on the accounting standards originally in effect for such periods. This standard provides a number of optional practical expedients in transition, which has been detailed in accounting policy ( p In connection with the adoption of ASC 842, on January 1, 2021, the Company recorded an impact of US right-of-use-assets In June 2016, the FASB issued ASU 2016-13, Financial Instruments—Credit Losses (Topic 326): Measurement of Credit Losses on Financial Instruments (“ASU 2016-13”), which replaces the current incurred loss methodology with an expected loss methodology that is referred to as the current expected credit loss (“CECL”) methodology which changes how entities measure credit losses on financial instruments and the timing of when such losses are recorded. The Company adopted this new accounting standard on January 1, 2021 using the modified retrospective method. The measurement of expected credit losses under the CECL methodology is applicable to financial assets measured at amortized cost, including held-to-maturity fixed deposits, accounts receivable, certain other receivables recorded in prepayments, employee loans and deposits are within the scope of ASC Topic 326. The cumulative-effect adjustment recorded to opening accumulated deficit as of January 1, 2021 related to additional allowance for current expected credit losses on doubtful accounts was immaterial. For additional information, see accounting policy (j) above. In December 2019, the FASB issued ASU 2019-12—Income 2019-12 2019-12 New and Amended Standards not yet Adopted by the Group In August 2020, the FASB issued ASU 2020-06, 470-20) 815-40),” earnings-per-share In October 2021, the FASB issued ASU 2021-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1</t>
        </is>
      </c>
    </row>
    <row r="3">
      <c r="A3" s="3" t="inlineStr">
        <is>
          <t>Organization, Consolidation and Presentation of Financial Statements [Abstract]</t>
        </is>
      </c>
    </row>
    <row r="4">
      <c r="A4" s="4" t="inlineStr">
        <is>
          <t>Summary of principal subsidiaries and VIEs</t>
        </is>
      </c>
      <c r="B4" s="4" t="inlineStr">
        <is>
          <t>The Company’s principal subsidiaries and VIEs as of December 31, 2019 and 2020 and 2021 are as follows:
Date of Incorporation Place of Percentage Ownership Principal Activities
Subsidiaries:
Agora Lab, Inc. January 13, 2014 California, United States 100% Provision of services
Agora IO, Inc December 2, 2014 Cayman Islands 100% Investment holding
Agora IO Hongkong Limited December 12, 2014 Hong Kong 100% Investment holding
Dayin Network Technology Co., Ltd. (“Dayin”) April 30, 2015 PRC 100% Provision of services
Shanghai Jiyin Network Technology Co., Ltd. (“Jiyin”) May 26, 2020 PRC 100% Provision of services
Agora.IO Ltd July 25, 2019 United Kingdom 100% Startup
Agora IO Singapore PTE. Ltd. November 4, 2020 Singapore 100% Provision of services
Beijing Yizhang Yunfeng Technology Co., Ltd (“Beijing Easemob”) April 27. 2013 PRC 100% Provision of services
VIEs:
Shanghai Zhaoyan Network Technology Co., Ltd. (“Zhaoyan”) March 28, 2014 PRC 100% Provision of services
Beijing Zhonghuan Chuanyin Technology Co., Ltd. (“Zhonghuan”) April 22, 2020 PRC 100% Provision of services</t>
        </is>
      </c>
    </row>
    <row r="5">
      <c r="A5" s="4" t="inlineStr">
        <is>
          <t>Schedule of financial information of the VIEs After Intercompany transactions eliminations</t>
        </is>
      </c>
      <c r="B5" s="4" t="inlineStr">
        <is>
          <t>The following financial information set forth the assets, liabilities, results of operations and changes in cash and cash equivalents of the consolidated VIEs and the VIEs’ subsidiaries taken as a whole of the Group as of December 31, 2020 and 2021 and for the years ended December 31, 2019, 2020 and 2021, which was included in the accompanying consolidated financial statements of the Group with intercompany transactions eliminated as follows:
As of December 31,
2020 2021
(US$ thousand)
Assets
Current assets:
Cash and cash equivalents $ 2,362 $ 2,786
Short-term investments 12,414 7,547
Accounts receivable, net 23,558 24,625
Amounts due from related parties 2,090 10,109
Prepayments and other current assets 2,704 1,259
Total current assets 43,128 46,326
Non-current
Property and equipment, net 8,951 7,639
Deferred tax assets 511 —
Long-term — 16,919
Operating lease right-of-use — 766
Intangible a — 231
Other non-current 205 312
Total non-current 9,667 25,867
Total assets $ 52,795 $ 72,193
Liabilities
Current liabilities:
Accounts payable 5,337 3,751
Amounts due to related parties 34,198 44,394
Advances from customers 1,113 1,491
Taxes payable 254 241
Current operating lease liabilities — 459
Accrued expenses and other current liabilities 5,035 15,721
Total current liabilities 45,937 66,057
Non-current
Long term payable — 228
Long-term operating lease liabilities — 305
Deferred tax liabilities — 43
Total non-current — 576
Total liabilities $ 45,937 $ 66,633
Year Ended December 31,
2019 2020 2021
(US$ thousand)
Total revenues 57,445 115,831 114,617
Net income (loss) 225 1,247 (5,660 )
Year Ended December 31,
2019 2020 2021
(US$ thousand)
Net cash and cash equivalents generated from operating activities 9,390 3,918 15,740
Net cash and cash equivalents used in investing activities (998 ) (18,865 ) (15,3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1</t>
        </is>
      </c>
    </row>
    <row r="3">
      <c r="A3" s="4" t="inlineStr">
        <is>
          <t>Schedule of Concentration of Risk</t>
        </is>
      </c>
      <c r="B3" s="4" t="inlineStr">
        <is>
          <t xml:space="preserve">The following table summarizes customers with greater than 10% of the accounts receivables:
December 31, December 31 2021
Customer A — Social media platform 12 % *
Customer B — Educational institution application * 16 % </t>
        </is>
      </c>
    </row>
    <row r="4">
      <c r="A4" s="4" t="inlineStr">
        <is>
          <t>Schedule Assets and Liabilities Measured at Fair Value</t>
        </is>
      </c>
      <c r="B4" s="4" t="inlineStr">
        <is>
          <t xml:space="preserve">The following table sets forth the Group’s assets and liabilities that are measured at fair value on a recurring basis and are categorized using the fair value hierarchy:
As of December 31, 2021
Level 1 Level 2 Level 3 Balance
(US$ thousand)
Short-term investments — financial products issued by banks — 20,168 — 20,168
Long-term investment - debt security — — 5,196 5,196
As of December 31, 2020
Level 1 Level 2 Level 3 Balance
(US$ thousand)
Short-term investments — financial products issued by banks — 24,046 — 24,046 </t>
        </is>
      </c>
    </row>
    <row r="5">
      <c r="A5" s="4" t="inlineStr">
        <is>
          <t>Schedule of Useful lives of Property and Equipment</t>
        </is>
      </c>
      <c r="B5" s="4" t="inlineStr">
        <is>
          <t>Property and equipment, net consisted of the following:
As of December 31,
2020 2021
(US$ thousand)
Cost:
Network equipment $ 19,901 $ 27,804
Electronic equipment 2,232 3,324
Leasehold improvements 1,950 2,755
Furniture, computers and office equipment 874 1,064
Total cost 24,957 34,947
Less: accumulated depreciation (8,203 ) (16,879 )
Capitalized internal-use software development costs — 844
Construction in progress — 282
Property and equipment, ne t $ 16,754 $ 19,194</t>
        </is>
      </c>
    </row>
    <row r="6">
      <c r="A6" s="4" t="inlineStr">
        <is>
          <t>Schedule of Disaggregation of Revenue</t>
        </is>
      </c>
      <c r="B6" s="4" t="inlineStr">
        <is>
          <t>The following table presents the Group’s revenues disaggregated by primary geographical markets:
Year Ended December 31,
2019 2020 2021
(US$ thousand)
Primary geographical markets based on customers’ location
PRC $ 50,584 $ 107,092 $ 117,944
United States 5,296 10,019 17,281
Others 8,548 16,453 32,757
Total revenues $ 64,428 $ 133,564 $ 167,982</t>
        </is>
      </c>
    </row>
    <row r="7">
      <c r="A7" s="4" t="inlineStr">
        <is>
          <t>Available for sale debt securities [Member]</t>
        </is>
      </c>
    </row>
    <row r="8">
      <c r="A8" s="4" t="inlineStr">
        <is>
          <t>Schedule Of Fair Value, Assets Measured On Recurring Basis, Unobservable Input Reconciliation</t>
        </is>
      </c>
      <c r="B8" s="4" t="inlineStr">
        <is>
          <t>The following table provides information about the reconciliation of the Level 3 fair value measurement of available-for-sale debt securities for the periods indicated:
US$ thousand
Fair value of Level 3 investments as at December 31, 2019 and 2020 —
New addition 5,000
Interest income and change in fair value of the investments 196
Fair value of Level 3 investments as at December 31, 2021 5,196</t>
        </is>
      </c>
    </row>
    <row r="9">
      <c r="A9" s="4" t="inlineStr">
        <is>
          <t>Schedule Of Fair Value Measurement Inputs and Valuation Techniques</t>
        </is>
      </c>
      <c r="B9" s="4" t="inlineStr">
        <is>
          <t>The significant unobservable inputs adopted in the valuation as of December 31, 2021 are as follows:
Selected P/S ratio 9.96x
Discount rate 12%
Probability of exit events Liquidation scenario: 20% Redemption scenario: 40% IPO scenario: 40%
Lack of marketability discount 22%</t>
        </is>
      </c>
    </row>
    <row r="10">
      <c r="A10" s="4" t="inlineStr">
        <is>
          <t>Property and equipment of estimated useful lives [Member]</t>
        </is>
      </c>
    </row>
    <row r="11">
      <c r="A11" s="4" t="inlineStr">
        <is>
          <t>Schedule of Useful lives of Property and Equipment</t>
        </is>
      </c>
      <c r="B11" s="4" t="inlineStr">
        <is>
          <t>The estimated useful lives of property and equipment are as follows:
Estimated Useful Lives
Electronic equipment 3 years
Furniture, computers and office equipment 3 years
Network equipment 3 years
Leasehold improvements Shorter of the lease term or the estimated useful life
Capitalized software 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Acquisition [Line Items]</t>
        </is>
      </c>
    </row>
    <row r="4">
      <c r="A4" s="4" t="inlineStr">
        <is>
          <t>Schedule of Estimated Fair Value of Assets Acquired and Liabilities Assumed</t>
        </is>
      </c>
      <c r="B4" s="4" t="inlineStr">
        <is>
          <t xml:space="preserve">As of acquisition
2020
(US$ thousand)
Fair value of consideration transferred
Cash (1) $ 3,150
Ordinary shares 850
Number of ordinary shares issued 85
Recognized amounts of identifiable assets acquired and liabilities assumed
Cash and cash-equivalents $ 556
Accounts receivable 203
Prepayments and other current assets 24
Property and equipment, net 15
Intangible assets, net 213
Salary and welfare payable (31 )
Taxes payable and other accrued liabilities (16 )
Deferred tax liabilities (2) (53 )
Total identifiable net assets acquired 911
Goodwill 3,089
Total purchase consideration $ 4,000
(1) The cash payment for Netless was made in first and second quarter of 2021.
(2) As part of the business combination, the Company acquired developed technology at a gross amount of US$0.2 million, with an estimated useful life of 5 years that will be amortized on a straight-line basis; amortization expense of US$3.5 thousand and US$42.6 thousand recorded in general and administrative expense for the year ended December 31, 2020 and 2021. A deferred tax liability of US$53.2 thousand arising from the difference between the accounting basis and tax basis of the identifiable intangible asset is recognized and will be realized over 5 years which is in line with the developed technology’s amortization period. The recognition of the deferred tax liability related to the intangible asset in turn increases the book basis of the asset. </t>
        </is>
      </c>
    </row>
    <row r="5">
      <c r="A5" s="4" t="inlineStr">
        <is>
          <t>Acquisition Of Easemob [Member]</t>
        </is>
      </c>
    </row>
    <row r="6">
      <c r="A6" s="3" t="inlineStr">
        <is>
          <t>Business Acquisition [Line Items]</t>
        </is>
      </c>
    </row>
    <row r="7">
      <c r="A7" s="4" t="inlineStr">
        <is>
          <t>Schedule of Estimated Fair Value of Assets Acquired and Liabilities Assumed</t>
        </is>
      </c>
      <c r="B7" s="4" t="inlineStr">
        <is>
          <t>The acquisition was recorded as a business combination. The following table summarizes the estimated fair values of the assets acquired and liabilities assumed at the date of acquisition, as well as the fair value of the consideration transferred:
As of acquisition
2021
(US$ thousand)
Fair value of consideration transferred
Cash (1) $ 53,350
Recognized amounts of identifiable assets acquired and liabilities assumed
Cash and cash-equivalents $ 1,331
Accounts receivable 451
Prepayments and other current assets 704
Contract asset 705
Fixed assets 2
Intangible assets, net 8,155
Operating lease right-of-use 413
Other non-current 26
Accounts payable (134 )
Advances from customers (6,710 )
Salary and welfare payable (2,863 )
Taxes payable and other accrued liabilities (200 )
Operating lease liabilities (363 )
Deferred tax liabilities (2) (1,219 )
Total identifiable net assets acquired 298
Goodwill 53,052
Total purchase consideration $ 53,350
(1) The cash consideration for Easemob has not been fully paid. As of December 31, 2021, the amount of US$4.6 million was recorded as a payable in accrued expenses and other current liabilities.
(2) A deferred tax liability of US$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Receivable Activity</t>
        </is>
      </c>
      <c r="B4" s="4" t="inlineStr">
        <is>
          <t>As of December 31,
2020 2021 (1)
(US$ thousand)
Accounts receivable $ 29,375 $ 38,955
Less: allowance for current e x credi t losses (1,535 ) (6,336 )
Accounts receivable, net $ 27,840 $ 32,619</t>
        </is>
      </c>
    </row>
    <row r="5">
      <c r="A5" s="4" t="inlineStr">
        <is>
          <t>Schedule of Movement of Allowance of Doubtful Accounts</t>
        </is>
      </c>
      <c r="B5" s="4" t="inlineStr">
        <is>
          <t xml:space="preserve">Movement of allowance for credit losses was as follows:
As of December 31,
2019 2020 2021 (1)
(US$ thousand)
At beginning of the period $ (367 ) $ (1,036 ) $ (1,535 )
Additional provisions (780 ) (1,365 ) (4,828 )
Write-off 100 921 97
Foreign currency translation impact 11 (55 ) (70 )
At end of the period $ (1,036 ) $ (1,535 ) $ (6,336 )
(1) The allowance for current expected credit losses reflects the Company’s estimated probable incurred losses upon adoption of ASC 326. See Note 2(j) for the Company’s CECL polic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yments and Other Current Assets</t>
        </is>
      </c>
      <c r="B4" s="4" t="inlineStr">
        <is>
          <t xml:space="preserve">The prepayments and other current assets consisted of the following:
As of December 31,
2020 2021
(US$ thousand)
Prepayments (1) $ 1,772 $ 2,820
Interest receivables 1,446 2,674
VAT recoverable (2) 1,353 1,806
Employee loans and advances ( 3 2,186 888
Proceeds receivable for employee share option exercises 612 329
Restricted cash 80 130
Others 10 154
$ 7,459 $ 8,801
(1) Prepayments are primarily related to prepayments for services, advertisements and other deposits.
(2) VAT recoverable represented the balances that the Group can utilize to deduct its VAT liabilities within the next 12 months.
(3) Employee advances and loans are primarily advances to employees that are business related, taxes paid on behalf of employees related to their options, or personal loans granted to select qualified employees with interest or a guarantee. The loan balances are expected to be repaid by the employee within one year.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Property and equipment, net consisted of the following:
As of December 31,
2020 2021
(US$ thousand)
Cost:
Network equipment $ 19,901 $ 27,804
Electronic equipment 2,232 3,324
Leasehold improvements 1,950 2,755
Furniture, computers and office equipment 874 1,064
Total cost 24,957 34,947
Less: accumulated depreciation (8,203 ) (16,879 )
Capitalized internal-use software development costs — 844
Construction in progress — 282
Property and equipment, ne t $ 16,754 $ 19,1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Non-current Assets</t>
        </is>
      </c>
      <c r="B4" s="4" t="inlineStr">
        <is>
          <t>Other non-current
As of December 31,
2020 2021
(US$ thousand)
Deferred $ — $ 2,289
Long-term deposits 1,024 1,136
Equipment in-transit 470 273
Others 110 221
$ 1,604 $ 3,9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Intangible asset is comprised of following:
2021 2020
Weighted Cost Accumulated Net Cost Accumulated Net
(in years) (US$ thousand)
Developed technology (Note 3) 5 $ 4,169 $ (705 ) $ 3,464 $ 213 $ (4 ) $ 209
Customer relationships (Note 3) 3 4,172 (1,159 ) 3,013 — — —
Others 5 335 (115 ) 220 — — —
Total 4 $ 8,676 $ (1,979 ) $ 6,697 $ 213 $ (4 ) $ 2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As of
(US$ thousand)
Weighted-average remaining lease term
Operating leases 2.0 years
Weighted-average discount rate
Operating leases 5.1 %</t>
        </is>
      </c>
    </row>
    <row r="5">
      <c r="A5" s="4" t="inlineStr">
        <is>
          <t>Schedule of Lessee, Operating Lease, Liability, Maturity</t>
        </is>
      </c>
      <c r="B5" s="4" t="inlineStr">
        <is>
          <t>Maturities of lease liabilities were as follows:
As of December 31,
(US$ thousand)
2022 $ 4,219
2023 3,019
2024 515
Total undiscounted lease payments 7,753
Less: imputed interest (344 )
Total prese nt value of s $ 7,409</t>
        </is>
      </c>
    </row>
    <row r="6">
      <c r="A6" s="4" t="inlineStr">
        <is>
          <t>Schedule of Future Minimum Payments Under Non-cancellable Operating Leases</t>
        </is>
      </c>
      <c r="B6" s="4" t="inlineStr">
        <is>
          <t>Operating
(US$ thousand)
2021 $ 2,914
2022 2,317
2023 1,439
2024 106
$ 6,776
* Amounts are based on ASC 840, Leases Lea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4" t="inlineStr">
        <is>
          <t>Total revenues</t>
        </is>
      </c>
      <c r="B3" s="6" t="n">
        <v>167982</v>
      </c>
      <c r="C3" s="6" t="n">
        <v>133564</v>
      </c>
      <c r="D3" s="6" t="n">
        <v>64428</v>
      </c>
    </row>
    <row r="4">
      <c r="A4" s="4" t="inlineStr">
        <is>
          <t>Cost of revenues</t>
        </is>
      </c>
      <c r="B4" s="5" t="n">
        <v>-63975</v>
      </c>
      <c r="C4" s="5" t="n">
        <v>-47199</v>
      </c>
      <c r="D4" s="5" t="n">
        <v>-20417</v>
      </c>
    </row>
    <row r="5">
      <c r="A5" s="4" t="inlineStr">
        <is>
          <t>Gross profit</t>
        </is>
      </c>
      <c r="B5" s="5" t="n">
        <v>104007</v>
      </c>
      <c r="C5" s="5" t="n">
        <v>86365</v>
      </c>
      <c r="D5" s="5" t="n">
        <v>44011</v>
      </c>
    </row>
    <row r="6">
      <c r="A6" s="3" t="inlineStr">
        <is>
          <t>Operating expenses:</t>
        </is>
      </c>
    </row>
    <row r="7">
      <c r="A7" s="4" t="inlineStr">
        <is>
          <t>Research and development expenses</t>
        </is>
      </c>
      <c r="B7" s="5" t="n">
        <v>-110666</v>
      </c>
      <c r="C7" s="5" t="n">
        <v>-49494</v>
      </c>
      <c r="D7" s="5" t="n">
        <v>-23623</v>
      </c>
    </row>
    <row r="8">
      <c r="A8" s="4" t="inlineStr">
        <is>
          <t>Sales and marketing expenses</t>
        </is>
      </c>
      <c r="B8" s="5" t="n">
        <v>-46276</v>
      </c>
      <c r="C8" s="5" t="n">
        <v>-25724</v>
      </c>
      <c r="D8" s="5" t="n">
        <v>-19408</v>
      </c>
    </row>
    <row r="9">
      <c r="A9" s="4" t="inlineStr">
        <is>
          <t>General and administrative expenses</t>
        </is>
      </c>
      <c r="B9" s="5" t="n">
        <v>-30326</v>
      </c>
      <c r="C9" s="5" t="n">
        <v>-18010</v>
      </c>
      <c r="D9" s="5" t="n">
        <v>-7177</v>
      </c>
    </row>
    <row r="10">
      <c r="A10" s="4" t="inlineStr">
        <is>
          <t>Total operating expenses</t>
        </is>
      </c>
      <c r="B10" s="5" t="n">
        <v>-187268</v>
      </c>
      <c r="C10" s="5" t="n">
        <v>-93228</v>
      </c>
      <c r="D10" s="5" t="n">
        <v>-50208</v>
      </c>
    </row>
    <row r="11">
      <c r="A11" s="4" t="inlineStr">
        <is>
          <t>Other operating income</t>
        </is>
      </c>
      <c r="B11" s="5" t="n">
        <v>2568</v>
      </c>
      <c r="C11" s="5" t="n">
        <v>1672</v>
      </c>
      <c r="D11" s="5" t="n">
        <v>108</v>
      </c>
    </row>
    <row r="12">
      <c r="A12" s="4" t="inlineStr">
        <is>
          <t>(Loss) from operations</t>
        </is>
      </c>
      <c r="B12" s="5" t="n">
        <v>-80693</v>
      </c>
      <c r="C12" s="5" t="n">
        <v>-5191</v>
      </c>
      <c r="D12" s="5" t="n">
        <v>-6089</v>
      </c>
    </row>
    <row r="13">
      <c r="A13" s="4" t="inlineStr">
        <is>
          <t>Exchange gain (loss)</t>
        </is>
      </c>
      <c r="B13" s="5" t="n">
        <v>558</v>
      </c>
      <c r="C13" s="5" t="n">
        <v>-66</v>
      </c>
      <c r="D13" s="5" t="n">
        <v>87</v>
      </c>
    </row>
    <row r="14">
      <c r="A14" s="4" t="inlineStr">
        <is>
          <t>Interest income</t>
        </is>
      </c>
      <c r="B14" s="5" t="n">
        <v>8353</v>
      </c>
      <c r="C14" s="5" t="n">
        <v>2704</v>
      </c>
      <c r="D14" s="5" t="n">
        <v>626</v>
      </c>
    </row>
    <row r="15">
      <c r="A15" s="4" t="inlineStr">
        <is>
          <t>Investment loss (including impairment)</t>
        </is>
      </c>
      <c r="B15" s="5" t="n">
        <v>-1659</v>
      </c>
      <c r="C15" s="5" t="n">
        <v>0</v>
      </c>
      <c r="D15" s="5" t="n">
        <v>0</v>
      </c>
    </row>
    <row r="16">
      <c r="A16" s="4" t="inlineStr">
        <is>
          <t>Other Income</t>
        </is>
      </c>
      <c r="B16" s="5" t="n">
        <v>1597</v>
      </c>
      <c r="C16" s="5" t="n">
        <v>0</v>
      </c>
      <c r="D16" s="5" t="n">
        <v>0</v>
      </c>
    </row>
    <row r="17">
      <c r="A17" s="4" t="inlineStr">
        <is>
          <t>Loss before income taxes</t>
        </is>
      </c>
      <c r="B17" s="5" t="n">
        <v>-71844</v>
      </c>
      <c r="C17" s="5" t="n">
        <v>-2553</v>
      </c>
      <c r="D17" s="5" t="n">
        <v>-5376</v>
      </c>
    </row>
    <row r="18">
      <c r="A18" s="4" t="inlineStr">
        <is>
          <t>Income taxes</t>
        </is>
      </c>
      <c r="B18" s="5" t="n">
        <v>-840</v>
      </c>
      <c r="C18" s="5" t="n">
        <v>-562</v>
      </c>
      <c r="D18" s="5" t="n">
        <v>-801</v>
      </c>
    </row>
    <row r="19">
      <c r="A19" s="4" t="inlineStr">
        <is>
          <t>Equity in income of affiliates</t>
        </is>
      </c>
      <c r="B19" s="5" t="n">
        <v>329</v>
      </c>
      <c r="C19" s="5" t="n">
        <v>0</v>
      </c>
      <c r="D19" s="5" t="n">
        <v>0</v>
      </c>
    </row>
    <row r="20">
      <c r="A20" s="4" t="inlineStr">
        <is>
          <t>Net loss</t>
        </is>
      </c>
      <c r="B20" s="5" t="n">
        <v>-72355</v>
      </c>
      <c r="C20" s="5" t="n">
        <v>-3115</v>
      </c>
      <c r="D20" s="5" t="n">
        <v>-6177</v>
      </c>
    </row>
    <row r="21">
      <c r="A21" s="4" t="inlineStr">
        <is>
          <t>Less: cumulative undeclared dividends on convertible redeemable preferred shares</t>
        </is>
      </c>
      <c r="B21" s="5" t="n">
        <v>0</v>
      </c>
      <c r="C21" s="5" t="n">
        <v>-6715</v>
      </c>
      <c r="D21" s="5" t="n">
        <v>-9962</v>
      </c>
    </row>
    <row r="22">
      <c r="A22" s="4" t="inlineStr">
        <is>
          <t>Less: accretion on convertible redeemable preferred shares to redemption value</t>
        </is>
      </c>
      <c r="B22" s="5" t="n">
        <v>0</v>
      </c>
      <c r="C22" s="5" t="n">
        <v>-193466</v>
      </c>
      <c r="D22" s="5" t="n">
        <v>-50715</v>
      </c>
    </row>
    <row r="23">
      <c r="A23" s="4" t="inlineStr">
        <is>
          <t>Net loss attributable to Agora, Inc.'s ordinary shareholders</t>
        </is>
      </c>
      <c r="B23" s="5" t="n">
        <v>-72355</v>
      </c>
      <c r="C23" s="5" t="n">
        <v>-203296</v>
      </c>
      <c r="D23" s="5" t="n">
        <v>-66854</v>
      </c>
    </row>
    <row r="24">
      <c r="A24" s="3" t="inlineStr">
        <is>
          <t>Other comprehensive income (loss):</t>
        </is>
      </c>
    </row>
    <row r="25">
      <c r="A25" s="4" t="inlineStr">
        <is>
          <t>Foreign currency translation adjustments</t>
        </is>
      </c>
      <c r="B25" s="5" t="n">
        <v>1307</v>
      </c>
      <c r="C25" s="5" t="n">
        <v>2929</v>
      </c>
      <c r="D25" s="5" t="n">
        <v>-358</v>
      </c>
    </row>
    <row r="26">
      <c r="A26" s="4" t="inlineStr">
        <is>
          <t>Unrealized gain on debt securities</t>
        </is>
      </c>
      <c r="B26" s="5" t="n">
        <v>-99</v>
      </c>
      <c r="C26" s="5" t="n">
        <v>0</v>
      </c>
      <c r="D26" s="5" t="n">
        <v>0</v>
      </c>
    </row>
    <row r="27">
      <c r="A27" s="4" t="inlineStr">
        <is>
          <t>Total comprehensive loss attributable to Agora, Inc.'s ordinary shareholders</t>
        </is>
      </c>
      <c r="B27" s="6" t="n">
        <v>-71147</v>
      </c>
      <c r="C27" s="6" t="n">
        <v>-200367</v>
      </c>
      <c r="D27" s="6" t="n">
        <v>-67212</v>
      </c>
    </row>
    <row r="28">
      <c r="A28" s="4" t="inlineStr">
        <is>
          <t>Net loss per share attributable to Agora, Inc.'s ordinary shareholders—basic and diluted (in dollars per share)</t>
        </is>
      </c>
      <c r="B28" s="8" t="n">
        <v>-0.16</v>
      </c>
      <c r="C28" s="8" t="n">
        <v>-0.76</v>
      </c>
      <c r="D28" s="8" t="n">
        <v>-0.58</v>
      </c>
    </row>
    <row r="29">
      <c r="A29" s="4" t="inlineStr">
        <is>
          <t>Weighted average number of ordinary shares—basic and diluted</t>
        </is>
      </c>
      <c r="B29" s="5" t="n">
        <v>440864190</v>
      </c>
      <c r="C29" s="5" t="n">
        <v>268849967</v>
      </c>
      <c r="D29" s="5" t="n">
        <v>115716392</v>
      </c>
    </row>
    <row r="30">
      <c r="A30" s="3" t="inlineStr">
        <is>
          <t>Share-based compensation expenses included in:</t>
        </is>
      </c>
    </row>
    <row r="31">
      <c r="A31" s="4" t="inlineStr">
        <is>
          <t>Share-based compensation</t>
        </is>
      </c>
      <c r="B31" s="6" t="n">
        <v>31481</v>
      </c>
      <c r="C31" s="6" t="n">
        <v>11974</v>
      </c>
      <c r="D31" s="6" t="n">
        <v>4253</v>
      </c>
    </row>
    <row r="32">
      <c r="A32" s="4" t="inlineStr">
        <is>
          <t>Cost of revenues</t>
        </is>
      </c>
    </row>
    <row r="33">
      <c r="A33" s="3" t="inlineStr">
        <is>
          <t>Share-based compensation expenses included in:</t>
        </is>
      </c>
    </row>
    <row r="34">
      <c r="A34" s="4" t="inlineStr">
        <is>
          <t>Share-based compensation</t>
        </is>
      </c>
      <c r="B34" s="5" t="n">
        <v>879</v>
      </c>
      <c r="C34" s="5" t="n">
        <v>357</v>
      </c>
      <c r="D34" s="5" t="n">
        <v>80</v>
      </c>
    </row>
    <row r="35">
      <c r="A35" s="4" t="inlineStr">
        <is>
          <t>Research and development expenses</t>
        </is>
      </c>
    </row>
    <row r="36">
      <c r="A36" s="3" t="inlineStr">
        <is>
          <t>Share-based compensation expenses included in:</t>
        </is>
      </c>
    </row>
    <row r="37">
      <c r="A37" s="4" t="inlineStr">
        <is>
          <t>Share-based compensation</t>
        </is>
      </c>
      <c r="B37" s="5" t="n">
        <v>19737</v>
      </c>
      <c r="C37" s="5" t="n">
        <v>5312</v>
      </c>
      <c r="D37" s="5" t="n">
        <v>1473</v>
      </c>
    </row>
    <row r="38">
      <c r="A38" s="4" t="inlineStr">
        <is>
          <t>Sales and marketing expenses</t>
        </is>
      </c>
    </row>
    <row r="39">
      <c r="A39" s="3" t="inlineStr">
        <is>
          <t>Share-based compensation expenses included in:</t>
        </is>
      </c>
    </row>
    <row r="40">
      <c r="A40" s="4" t="inlineStr">
        <is>
          <t>Share-based compensation</t>
        </is>
      </c>
      <c r="B40" s="5" t="n">
        <v>4843</v>
      </c>
      <c r="C40" s="5" t="n">
        <v>2061</v>
      </c>
      <c r="D40" s="5" t="n">
        <v>1654</v>
      </c>
    </row>
    <row r="41">
      <c r="A41" s="4" t="inlineStr">
        <is>
          <t>General and administrative expenses</t>
        </is>
      </c>
    </row>
    <row r="42">
      <c r="A42" s="3" t="inlineStr">
        <is>
          <t>Share-based compensation expenses included in:</t>
        </is>
      </c>
    </row>
    <row r="43">
      <c r="A43" s="4" t="inlineStr">
        <is>
          <t>Share-based compensation</t>
        </is>
      </c>
      <c r="B43" s="5" t="n">
        <v>6022</v>
      </c>
      <c r="C43" s="5" t="n">
        <v>4244</v>
      </c>
      <c r="D43" s="5" t="n">
        <v>1046</v>
      </c>
    </row>
    <row r="44">
      <c r="A44" s="4" t="inlineStr">
        <is>
          <t>Real-time engagement service revenues</t>
        </is>
      </c>
    </row>
    <row r="45">
      <c r="A45" s="4" t="inlineStr">
        <is>
          <t>Total revenues</t>
        </is>
      </c>
      <c r="B45" s="5" t="n">
        <v>159943</v>
      </c>
      <c r="C45" s="5" t="n">
        <v>131149</v>
      </c>
      <c r="D45" s="5" t="n">
        <v>63925</v>
      </c>
    </row>
    <row r="46">
      <c r="A46" s="4" t="inlineStr">
        <is>
          <t>Other revenues</t>
        </is>
      </c>
    </row>
    <row r="47">
      <c r="A47" s="4" t="inlineStr">
        <is>
          <t>Total revenues</t>
        </is>
      </c>
      <c r="B47" s="6" t="n">
        <v>8039</v>
      </c>
      <c r="C47" s="6" t="n">
        <v>2415</v>
      </c>
      <c r="D47" s="6" t="n">
        <v>5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 (Tables)</t>
        </is>
      </c>
      <c r="B1" s="2" t="inlineStr">
        <is>
          <t>12 Months Ended</t>
        </is>
      </c>
    </row>
    <row r="2">
      <c r="B2" s="2" t="inlineStr">
        <is>
          <t>Dec. 31, 2021</t>
        </is>
      </c>
    </row>
    <row r="3">
      <c r="A3" s="3" t="inlineStr">
        <is>
          <t>Equity Method Investments and Joint Ventures [Abstract]</t>
        </is>
      </c>
    </row>
    <row r="4">
      <c r="A4" s="4" t="inlineStr">
        <is>
          <t>Schedule Of Equity Method Investments</t>
        </is>
      </c>
      <c r="B4" s="4" t="inlineStr">
        <is>
          <t>The following table sets forth a breakdown of the long-term investments held by the Company as of December 31, 2021:
As of December 31,
(US$ thousand)
Equity investments without readily determinable fair value $ 36,025
Equity method investments 12,704
Debt security 5,196
$ 53,9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 (Tables)</t>
        </is>
      </c>
      <c r="B1" s="2" t="inlineStr">
        <is>
          <t>12 Months Ended</t>
        </is>
      </c>
    </row>
    <row r="2">
      <c r="B2" s="2" t="inlineStr">
        <is>
          <t>Dec. 31, 2021</t>
        </is>
      </c>
    </row>
    <row r="3">
      <c r="A3" s="3" t="inlineStr">
        <is>
          <t>Income Tax Disclosure [Abstract]</t>
        </is>
      </c>
    </row>
    <row r="4">
      <c r="A4" s="4" t="inlineStr">
        <is>
          <t>Schedule of Taxes Payable</t>
        </is>
      </c>
      <c r="B4" s="4" t="inlineStr">
        <is>
          <t>Taxes payable consisted of the following:
As of December 31,
2020 2021
(US$ thousand)
Individual income tax withholding $ 330 $ 2,118
VAT payable 1,182 299
Corporate income taxes payable 626 1
Other taxes payable 33 17
$ 2,171 $ 2,4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Accrued expenses and other current liabilities consisted of the following:
As of December 31,
2020 2021
(US$ thousand)
Accrued salary and social welfare costs $ 14,008 $ 26,994
Liability classified awards for share-based compensation (Note 15) 3,950 5,852
Payable for long-term investments — 5,490
Payables for acquisition (Note 3) 2,000 4,603
Payables for compensation costs in relation to an acquisition — 3,500
Payables for def er red s — 2,234
Accrued professional service fees 988 992
Accrued staff reimbursements 508 678
Accrued office expense 428 668
Accrued recruitment service fees 299 392
Accrued advertising and marketing fees 567 342
Share option deposit held on behalf of employees 262 134
Accrued rental fees 237 —
Others 679 1,155
$ 23,926 $ 53,03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Redeemable Preferred Shares (Tables)</t>
        </is>
      </c>
      <c r="B1" s="2" t="inlineStr">
        <is>
          <t>12 Months Ended</t>
        </is>
      </c>
    </row>
    <row r="2">
      <c r="B2" s="2" t="inlineStr">
        <is>
          <t>Dec. 31, 2021</t>
        </is>
      </c>
    </row>
    <row r="3">
      <c r="A3" s="3" t="inlineStr">
        <is>
          <t>Temporary Equity Disclosure [Abstract]</t>
        </is>
      </c>
    </row>
    <row r="4">
      <c r="A4" s="4" t="inlineStr">
        <is>
          <t>Schedule of Preferred Shares Activity</t>
        </is>
      </c>
      <c r="B4" s="4" t="inlineStr">
        <is>
          <t xml:space="preserve"> The Company’s Preferred Shares activities for the years ended December 31, 2020 and 2021 are summarized in the following table:
Series A Preferred Shares Series B Preferred Shares Series B+ Preferred Shares Series C Preferred Shares Series C+ Preferred Shares Total
Number of Amount Number of Amount Number of Amount Number of Amount Number of Amount Amount
Balances as of January 1, 2020 55,626,960 $ 90,050 50,783,698 $ 30,046 26,651,410 $ 46,274 34,793,413 $ 73,600 — $ — $ 239,970
Issuance of convertible redeemable preferred shares, net of issuance costs — — — — — — — — 15,062,510 50,000 50,000
Accretion on convertible redeemable preferred shares to redemption value — 188,085 — 45 — 197 — 3,006 — 2,133 193,466
Conversion of convertible redeemable preferred shares upon completion of the IPO (55,626,960 ) (278,135 ) (50,783,698 ) (30,091 ) (26,651,410 ) (46,471 ) (34,793,413 ) (76,606 ) (15,062,510 ) (52,133 ) (483,436 )
Balances as of December 31, 2020 and 2021 — $ — — $ — — $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Compensation Expense</t>
        </is>
      </c>
      <c r="B4" s="4" t="inlineStr">
        <is>
          <t xml:space="preserve">Compensation expenses recognized for share-based awards of the Company were as follows:
Year Ended December 31,
2019 2020 2021
(US$ thousand)
Cost of revenues $ 80 $ 357 $ 879
Research and development expenses 1,473 5,312 19,737
Sales and marketing expenses 1,654 2,061 4,843
General and administrative expenses 1,046 4,244 6,022
$ 4,253 $ 11,974 $ 31,481
Compensation expenses recognized for different awards were summarized as below:
Year Ended December 31,
2019 2020 2021
(US$ thousand)
Equity award – share options (1) ( 4) $ 2,179 $ 7,192 $ 16,672
Equity award – restricted shares (2)(3) 981 1,193 3,385
Equity award – restricted share units — 136 5,588
Liability award – share options 960 — —
Liability award – restricted shares 133 — —
Liability award – Venture Partners Plan — 3,453 5,836
$ 4,253 $ 11,974 $ 31,481
(1) Including share options
(2) Including restricted shares granted by the Founder for equity classified award of US$0.8 million, US$0.9 million and US$0.7 million for the years ended December 31, 2019, 2020 and 2021, respectively.
(3) Including restricted shares granted to employees as part of post-combination compensation of nil, US$0.3 million and US$2.7
(4) Including an incremental $0.7 million of share-based compensation associated with the modification of the awards of an employee during 2021, where a portion of the employee’s options vesting was accelerated. </t>
        </is>
      </c>
    </row>
    <row r="5">
      <c r="A5" s="4" t="inlineStr">
        <is>
          <t>Schedule of Share Options Activity</t>
        </is>
      </c>
      <c r="B5" s="4" t="inlineStr">
        <is>
          <t>The following table summarizes activities of the Company’s share options for the years ended December 31, 2019, 2020 and 2021: Equity Classified Share Options
Number of Weighted Weighted Aggregate Weighted
(US$) In Years (US$) (US$)
Outstanding at January 1, 2019 33,660,957 0.11 7.91 19,994,575 0.23
Granted 5,087,648 0.24 0.86
Forfeited (787,425 ) 0.13
Reclassified from liability award 50,784 0.10
Outstanding at December 31, 2019 38,011,964 0.12 7.22 51,303,638 0.31
Granted 9,941,500 0.19 3.16
Exercised (7,632,431 ) 0.12 43,000,715
Forfeited (706,150 ) 0.16
Outstanding at December 31, 2020 39,614,883 0.17 8.23 466,460,320 1.08
Granted (1) 8,799,568 0.09 7.07
Exercised (14,235,844 ) 0.12 128,514,032
Forfeited (1,469,760 ) 0.13
Outstanding at December 31, 2021 32,708,847 0.14 7.04 127,168,263 2.78
Vested and expected to vest at December 31, 2021 17,948,942 0.13 5.21 69,501,801 0.71
Exercisable at December 31, 2021 17,948,942 0.13 5.21 69,501,801 0.71
(1) During 2021, the Company granted shares to employees that joined the Company following the acquisition of Easemob (Note 3). Share agreements were signed with the employees contingent on their continuing employment with the Group as well as their ability to meet certain established performance targets. Of the share options granted to the employees, 40% of the options will vest over a period of four years of continuous service starting from the stated vesting commencement date. 60% of the options are also subject to performance metrics based on an initial target, and performance is measured over predefined performance periods which ranges from one Liability Classified Share Options
Number of Weighted Weighted Aggregate Weighted
(US$) In Years (US$) (US$)
Outstanding at January 1, 2019 1,150,784 0.10 5.97 $ 689,258 0.07
Granted — —
Repurchased (1,100,000 ) 0.10 5.67 818,845 0.07
Forfeited — —
Reclassified to equity classified award (50,784 ) 0.10 6.81 37,804 0.10
Outstanding at December 31, 2019, 2020 and 2021 — —</t>
        </is>
      </c>
    </row>
    <row r="6">
      <c r="A6" s="4" t="inlineStr">
        <is>
          <t>Schedule of Share Options, Fair Value Assumptions</t>
        </is>
      </c>
      <c r="B6" s="4" t="inlineStr">
        <is>
          <t xml:space="preserve">The fair value of options granted under the Company’s Plans for the years ended December 31, 2019, 2020 and 2021 used the binomial option pricing model, with the assumptions (or ranges thereof) in the following table:
Year Ended December 31,
2019 2020 2021
Exercise price US$0.10 - US$0.50 US$0.10 - US$1.74 US$0.10
Fair value of the ordinary shares on the date of option grant US$0.3493 - US$1.4751 US$0.8415 - US$8.9816 US$6.4850
Risk-free interest rate (1) 2.54% - 2.83 % 0.28% - 1.46 % 1.28%
Expected term (in years) 10 10 10
Expected dividend yield (2) 0 % 0 % 0%
Expected volatility (3) 49.18% - 50.01 % 42.39% - 59.65 % 54.16%
Expected forfeiture rate (post-vesting) 3 % 3 % 3 %
(1) The risk-free interest rate of periods within the contractual life of the share option is based on the market yield of the U.S. treasury bonds with a maturity life equal to the expected life to expiration.
(2) The Company has no history or expectation of paying dividends on its ordinary shares.
(3) Expected volatility is estimated based on the average of historical volatilities of the comparable companies in the same industry as at the valuation dates. </t>
        </is>
      </c>
    </row>
    <row r="7">
      <c r="A7" s="4" t="inlineStr">
        <is>
          <t>Schedule of Restricted Share Activity</t>
        </is>
      </c>
      <c r="B7" s="4" t="inlineStr">
        <is>
          <t>Equity Classified Restricted Shares
Numbers of Shares Weighted-average
(US$)
Outstanding at January 1, 2019 9,450,348 0.02
Granted — —
Reclassified from liability classified restricted shares 26,042 0.02
Vested (6,670,834 ) 0.02
Outstanding at December 31, 2019 2,805,556 0.02
Granted (1) 512,782 10.16
Vested (2,805,556 ) 0.02
Outstanding at December 31, 2020 512,782 10.16
Granted — —
Vested — —
Outstanding at December 31, 2021 512,782 10.16
(1) During 2020, the Company granted shares to employees that joined the Company following the business combination (Note 3) as well as a related party who was a previous shareholder in Netless (Note 2 0 one Noted that the aforementioned award vesting terms were modified during 2021 to align the release of the shares with the annual company-wide performance review; the modification did not have a material impact to the related share-based compensation expenses. Liability Classified Restricted Shares
Numbers of Shares Weighted-average
(US$)
Outstanding at January 1, 2019 88,542 0.02
Granted — —
Vested (62,500 ) 0.02
Reclassified to equity classified restricted shares (26,042 ) 0.02
Outstanding at December 31, 2019, 2020 and 2021 —
A restricted share unit (“RSU”) generally vest over a period of two
Numbers of Shares Weighted-average
(US$)
Outstanding at January 1, 2019 and — $ —
Granted 263,621 10.30
Vested — —
Outstanding at December 31, 2020 263,621 10.30
Granted 4,106,498 7.10
Vested (384,585 ) 8.84
Forfeited (33,004 ) 10.09
Outstanding at December 31, 2021 3,952,530 7.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sition of Pre-Tax Income (Loss)</t>
        </is>
      </c>
      <c r="B4" s="4" t="inlineStr">
        <is>
          <t>The following table presents the composition of pre-tax
Year Ended December 31,
2019 2020 2021
(US$ thousand)
Pre-tax (loss) $ 6,790 $ 8,036 $ (62,008 )
Pre-tax non-PRC (12,166 ) (10,588 ) (9,836 )
Total pre-tax $ (5,376 ) $ (2,552 ) $ (71,844 )</t>
        </is>
      </c>
    </row>
    <row r="5">
      <c r="A5" s="4" t="inlineStr">
        <is>
          <t>Schedule of Reconciliation of Effective Tax Rate</t>
        </is>
      </c>
      <c r="B5" s="4" t="inlineStr">
        <is>
          <t xml:space="preserve">Reconciliation of the differences between Statutory Tax Rate and the Effective Tax Rate (“EIT” rate) The following table sets forth a reconciliation between the statutory PRC EIT rate of 25% and the effective tax rate:
Year Ended December 31,
2019 2020 2021
Statutory income tax rate 25.00 % 25.00 % 25.00 %
Permanent differences (1) 9.07 % 124.93 % 1.09 %
Tax rate difference from statutory rate in other jurisdictions (2) 12.70 % 30.23 % 0.82 %
Change in valuation allowance (3) (64.00 )% (191.36 )% (21.89 )%
Effect of tax holiday (4) 2.34 % (10.78 )% (6.00 )%
Others (0.01 )% (0.03 )% (0.19 )%
Effective tax rate (14.90 )% (22.01 )% (1.17 )%
(1) The permanent differences are primarily related to additional tax deductions for qualified research and development expenses and interest income generated from Agora IO Hongkong Limited, offset by non-deductible
(2) The tax rate difference is attributed to varying rates in other jurisdictions where the Group is established or operates, such as the Cayman Islands , or S ngap ore.
(3) The change in valuation allowance is primarily attributed to fully provisioning for net operating loss carry-forwards of the Group.
(4) Dayin obtained its software enterprise certificate in 2018 and is entitled to a tax exemption from EIT for the year of 2018 and a 50% EIT rate reduction for the year of 2019, 2020 and 2021. Zhaoyan obtained its high-tech enterprise certificate in 2021 and is entitled to preferential tax rate of 15 % for the years of 2021, 2022 and 2023. Beijing Easemob acquired in 2021 is entitled to preferential tax rate of % for the year of 202 1 </t>
        </is>
      </c>
    </row>
    <row r="6">
      <c r="A6" s="4" t="inlineStr">
        <is>
          <t>Schedule of Current and Deferred Income Tax Expense (Benefit)</t>
        </is>
      </c>
      <c r="B6" s="4" t="inlineStr">
        <is>
          <t>For the years ended December 31, 2019, 2020 and 2021, substantially all the amounts of current and deferred income tax expense are attributable to the PRC entities.
Year Ended December 31,
2019 2020 2021
(US $ thousand)
Current income tax expense $ 1,137 $ 184 $ 601
Deferred income tax expense (tax benefit) (336 ) 378 239
Income tax expense $ 801 $ 562 $ 840</t>
        </is>
      </c>
    </row>
    <row r="7">
      <c r="A7" s="4" t="inlineStr">
        <is>
          <t>Schedule of Impact of Tax Holidays</t>
        </is>
      </c>
      <c r="B7" s="4" t="inlineStr">
        <is>
          <t>The aggregate amount and per share effect of reduction of EIT for Zhaoyan, Dayin and Easemob’s PRC entity as a result of tax holidays are as follows:
Year Ended December 31,
2019 2020 2021
(US$ thousand)
The aggregate amount of effect $ 126 $ (275 ) $ (4,310 )</t>
        </is>
      </c>
    </row>
    <row r="8">
      <c r="A8" s="4" t="inlineStr">
        <is>
          <t>Components of Deferred Tax Assets</t>
        </is>
      </c>
      <c r="B8" s="4" t="inlineStr">
        <is>
          <t xml:space="preserve">The principal components of the deferred tax assets were as follows:
As of December 31,
2020 2021 (1)
(US$ thousand)
Deferred tax assets:
Tax loss carry-forwards $ 12,286 $ 26,264
Allowance for doubtful accounts and current expected credit losses (1) 457 1,173
Payroll liabilities 298 670
Other deductible temporary difference 158 306
Deferred tax assets 13,199 28,413
Less valuation allowance (12,688 ) (28,413 )
Deferred tax assets, net $ 511 $ —
Deferred tax liabilities:
Recognition of intangible assets arising from business combination (52 ) (988 )
Deferred tax liabilities, net $ (52 ) $ (988 )
(1) The allowance for current expected credit losses reflects the Company’s estimated probable incurred losses upon adoption of ASC 326. See Note 2(j) for the Company’s CECL policy. </t>
        </is>
      </c>
    </row>
    <row r="9">
      <c r="A9" s="4" t="inlineStr">
        <is>
          <t>Schedule of Movement of Valuation Allowance</t>
        </is>
      </c>
      <c r="B9" s="4" t="inlineStr">
        <is>
          <t>Movement of Valuation Allowance
Year Ended December 31,
2019 2020 2021
(US$ thousand)
Balance at beginning of the year $ (4,286 ) $ (7,727 ) $ (12,688 )
Addition in current year (3,441 ) (4,961 ) (15,725 )
Balance at the end of the year $ (7,727 ) $ (12,688 ) $ (28,4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1</t>
        </is>
      </c>
    </row>
    <row r="3">
      <c r="A3" s="3" t="inlineStr">
        <is>
          <t>Earnings Per Share [Abstract]</t>
        </is>
      </c>
    </row>
    <row r="4">
      <c r="A4" s="4" t="inlineStr">
        <is>
          <t>Schedule of Earnings Per Share Computation</t>
        </is>
      </c>
      <c r="B4" s="4" t="inlineStr">
        <is>
          <t xml:space="preserve">The computation of earnings per share for the years ended December 31, 2019, 2020 and 2021 is as follows:
Year Ended December 31,
2019 2020 2021
(US$ thousand)
Numerator:
Net loss $ (6,177 ) $ (3,115 ) $ (72,355 )
Cumulative undeclared dividends on convertible redeemable preferred shares (9,962 ) (6,715 ) —
Accretion on convertible redeemable preferred shares to redemption value (Note 1 3 (50,715 ) (193,466 ) —
Net loss attributable to Agora, Inc.’s ordinary shareholders - basic and diluted (66,854 ) (203,296 ) (72,355 )
Denominator:
Denominator for basic and diluted loss per share weighted-average ordinary shares outstanding 115,716,392 268,849,967 440,864,190
Basic and diluted loss per share $ (0.58 ) $ (0.76 ) $ (0.16 )
(1) Options exercisable for a minimal exercise price are included in the denominator of basic loss per share calculation once there are no further vesting conditions or contingencies associated with them, as they are considered contingently issuable shares. Accordingly, a weighted average of 159,498 shares related to these options, for which the exercise price is zero dollars per share, are included in the denominator for the computation of basic loss per share for the year ended December 31, 2021. </t>
        </is>
      </c>
    </row>
    <row r="5">
      <c r="A5" s="4" t="inlineStr">
        <is>
          <t>Schedule of Antidilutive Ordinary Shares Excluded from Computation of Earnings Per Share</t>
        </is>
      </c>
      <c r="B5" s="4" t="inlineStr">
        <is>
          <t xml:space="preserve">The following ordinary shares equivalent were excluded from the computation of diluted net loss per ordinary share for the periods presented because including them would have had an anti-dilutive effect:
Year Ended December 31,
2019 2020 2021
Preferred shares - weighted average 167,855,481 86,731,855 —
Share options - weighted average 26,923,735 39,846,432 39,790,418
Restricted share - weighted average 5,154,272 479,275 204,129
Restricted share units - weighted average — 32,870 471,680
VPP shares – weighted average — 39,311 72,2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Unrecorded Unconditional Purchase Obligations Disclosure</t>
        </is>
      </c>
      <c r="B4" s="4" t="inlineStr">
        <is>
          <t>As of December 31, 2021, contractual purchase obligations with respect to these servers consist of the following:
Contractual Purchase
(US$ thousand)
2022 $ 75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Significant Related Party Transactions</t>
        </is>
      </c>
      <c r="B4" s="4" t="inlineStr">
        <is>
          <t>For the years ended December 31, 2019, 2020 and 2021, the significant related party transactions and balances were as follows:
Year Ended December 31,
2019 2020 2021
(US$)
Rental fee charged by a related party 168 202 216
Consideration to a related party for Netless acquisition — 1,3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6" customWidth="1" min="2" max="2"/>
  </cols>
  <sheetData>
    <row r="1">
      <c r="A1" s="1" t="inlineStr">
        <is>
          <t>Organization and Nature of Operations - Summary Of Principal Subsidiaries And VIEs (Detail)</t>
        </is>
      </c>
      <c r="B1" s="2" t="inlineStr">
        <is>
          <t>12 Months Ended</t>
        </is>
      </c>
    </row>
    <row r="2">
      <c r="B2" s="2" t="inlineStr">
        <is>
          <t>Dec. 31, 2021</t>
        </is>
      </c>
    </row>
    <row r="3">
      <c r="A3" s="4" t="inlineStr">
        <is>
          <t>Agora Lab, Inc.</t>
        </is>
      </c>
    </row>
    <row r="4">
      <c r="A4" s="3" t="inlineStr">
        <is>
          <t>Disclosure Of Major Subsidiaries And Variable Interest Entities [Line Items]</t>
        </is>
      </c>
    </row>
    <row r="5">
      <c r="A5" s="4" t="inlineStr">
        <is>
          <t>Date of Incorporation</t>
        </is>
      </c>
      <c r="B5" s="4" t="inlineStr">
        <is>
          <t>Jan. 13,
		2014</t>
        </is>
      </c>
    </row>
    <row r="6">
      <c r="A6" s="4" t="inlineStr">
        <is>
          <t>Percentage of Direct or Indirect Ownership</t>
        </is>
      </c>
      <c r="B6" s="4" t="inlineStr">
        <is>
          <t>100.00%</t>
        </is>
      </c>
    </row>
    <row r="7">
      <c r="A7" s="4" t="inlineStr">
        <is>
          <t>Principal Activities</t>
        </is>
      </c>
      <c r="B7" s="4" t="inlineStr">
        <is>
          <t>Provision of services</t>
        </is>
      </c>
    </row>
    <row r="8">
      <c r="A8" s="4" t="inlineStr">
        <is>
          <t>Place Of Incorporation</t>
        </is>
      </c>
      <c r="B8" s="4" t="inlineStr">
        <is>
          <t>California, United States</t>
        </is>
      </c>
    </row>
    <row r="9">
      <c r="A9" s="4" t="inlineStr">
        <is>
          <t>Agora IO, Inc</t>
        </is>
      </c>
    </row>
    <row r="10">
      <c r="A10" s="3" t="inlineStr">
        <is>
          <t>Disclosure Of Major Subsidiaries And Variable Interest Entities [Line Items]</t>
        </is>
      </c>
    </row>
    <row r="11">
      <c r="A11" s="4" t="inlineStr">
        <is>
          <t>Date of Incorporation</t>
        </is>
      </c>
      <c r="B11" s="4" t="inlineStr">
        <is>
          <t>Dec. 2,
		2014</t>
        </is>
      </c>
    </row>
    <row r="12">
      <c r="A12" s="4" t="inlineStr">
        <is>
          <t>Percentage of Direct or Indirect Ownership</t>
        </is>
      </c>
      <c r="B12" s="4" t="inlineStr">
        <is>
          <t>100.00%</t>
        </is>
      </c>
    </row>
    <row r="13">
      <c r="A13" s="4" t="inlineStr">
        <is>
          <t>Principal Activities</t>
        </is>
      </c>
      <c r="B13" s="4" t="inlineStr">
        <is>
          <t>Investment holding</t>
        </is>
      </c>
    </row>
    <row r="14">
      <c r="A14" s="4" t="inlineStr">
        <is>
          <t>Place Of Incorporation</t>
        </is>
      </c>
      <c r="B14" s="4" t="inlineStr">
        <is>
          <t>Cayman Islands</t>
        </is>
      </c>
    </row>
    <row r="15">
      <c r="A15" s="4" t="inlineStr">
        <is>
          <t>Agora IO Hongkong Limited</t>
        </is>
      </c>
    </row>
    <row r="16">
      <c r="A16" s="3" t="inlineStr">
        <is>
          <t>Disclosure Of Major Subsidiaries And Variable Interest Entities [Line Items]</t>
        </is>
      </c>
    </row>
    <row r="17">
      <c r="A17" s="4" t="inlineStr">
        <is>
          <t>Date of Incorporation</t>
        </is>
      </c>
      <c r="B17" s="4" t="inlineStr">
        <is>
          <t>Dec. 12,
		2014</t>
        </is>
      </c>
    </row>
    <row r="18">
      <c r="A18" s="4" t="inlineStr">
        <is>
          <t>Percentage of Direct or Indirect Ownership</t>
        </is>
      </c>
      <c r="B18" s="4" t="inlineStr">
        <is>
          <t>100.00%</t>
        </is>
      </c>
    </row>
    <row r="19">
      <c r="A19" s="4" t="inlineStr">
        <is>
          <t>Principal Activities</t>
        </is>
      </c>
      <c r="B19" s="4" t="inlineStr">
        <is>
          <t>Investment holding</t>
        </is>
      </c>
    </row>
    <row r="20">
      <c r="A20" s="4" t="inlineStr">
        <is>
          <t>Place Of Incorporation</t>
        </is>
      </c>
      <c r="B20" s="4" t="inlineStr">
        <is>
          <t>Hong Kong</t>
        </is>
      </c>
    </row>
    <row r="21">
      <c r="A21" s="4" t="inlineStr">
        <is>
          <t>Dayin Network Technology Co., Ltd. ("Dayin")</t>
        </is>
      </c>
    </row>
    <row r="22">
      <c r="A22" s="3" t="inlineStr">
        <is>
          <t>Disclosure Of Major Subsidiaries And Variable Interest Entities [Line Items]</t>
        </is>
      </c>
    </row>
    <row r="23">
      <c r="A23" s="4" t="inlineStr">
        <is>
          <t>Date of Incorporation</t>
        </is>
      </c>
      <c r="B23" s="4" t="inlineStr">
        <is>
          <t>Apr. 30,
		2015</t>
        </is>
      </c>
    </row>
    <row r="24">
      <c r="A24" s="4" t="inlineStr">
        <is>
          <t>Percentage of Direct or Indirect Ownership</t>
        </is>
      </c>
      <c r="B24" s="4" t="inlineStr">
        <is>
          <t>100.00%</t>
        </is>
      </c>
    </row>
    <row r="25">
      <c r="A25" s="4" t="inlineStr">
        <is>
          <t>Principal Activities</t>
        </is>
      </c>
      <c r="B25" s="4" t="inlineStr">
        <is>
          <t>Provision of services</t>
        </is>
      </c>
    </row>
    <row r="26">
      <c r="A26" s="4" t="inlineStr">
        <is>
          <t>Place Of Incorporation</t>
        </is>
      </c>
      <c r="B26" s="4" t="inlineStr">
        <is>
          <t>PRC</t>
        </is>
      </c>
    </row>
    <row r="27">
      <c r="A27" s="4" t="inlineStr">
        <is>
          <t>Shanghai Jiyin Network Technology Co., Ltd. ("Jiyin")</t>
        </is>
      </c>
    </row>
    <row r="28">
      <c r="A28" s="3" t="inlineStr">
        <is>
          <t>Disclosure Of Major Subsidiaries And Variable Interest Entities [Line Items]</t>
        </is>
      </c>
    </row>
    <row r="29">
      <c r="A29" s="4" t="inlineStr">
        <is>
          <t>Date of Incorporation</t>
        </is>
      </c>
      <c r="B29" s="4" t="inlineStr">
        <is>
          <t>May 26,
		2020</t>
        </is>
      </c>
    </row>
    <row r="30">
      <c r="A30" s="4" t="inlineStr">
        <is>
          <t>Percentage of Direct or Indirect Ownership</t>
        </is>
      </c>
      <c r="B30" s="4" t="inlineStr">
        <is>
          <t>100.00%</t>
        </is>
      </c>
    </row>
    <row r="31">
      <c r="A31" s="4" t="inlineStr">
        <is>
          <t>Principal Activities</t>
        </is>
      </c>
      <c r="B31" s="4" t="inlineStr">
        <is>
          <t>Provision of services</t>
        </is>
      </c>
    </row>
    <row r="32">
      <c r="A32" s="4" t="inlineStr">
        <is>
          <t>Place Of Incorporation</t>
        </is>
      </c>
      <c r="B32" s="4" t="inlineStr">
        <is>
          <t>PRC</t>
        </is>
      </c>
    </row>
    <row r="33">
      <c r="A33" s="4" t="inlineStr">
        <is>
          <t>Agora.IO Ltd</t>
        </is>
      </c>
    </row>
    <row r="34">
      <c r="A34" s="3" t="inlineStr">
        <is>
          <t>Disclosure Of Major Subsidiaries And Variable Interest Entities [Line Items]</t>
        </is>
      </c>
    </row>
    <row r="35">
      <c r="A35" s="4" t="inlineStr">
        <is>
          <t>Date of Incorporation</t>
        </is>
      </c>
      <c r="B35" s="4" t="inlineStr">
        <is>
          <t>Jul. 25,
		2019</t>
        </is>
      </c>
    </row>
    <row r="36">
      <c r="A36" s="4" t="inlineStr">
        <is>
          <t>Percentage of Direct or Indirect Ownership</t>
        </is>
      </c>
      <c r="B36" s="4" t="inlineStr">
        <is>
          <t>100.00%</t>
        </is>
      </c>
    </row>
    <row r="37">
      <c r="A37" s="4" t="inlineStr">
        <is>
          <t>Principal Activities</t>
        </is>
      </c>
      <c r="B37" s="4" t="inlineStr">
        <is>
          <t>Startup</t>
        </is>
      </c>
    </row>
    <row r="38">
      <c r="A38" s="4" t="inlineStr">
        <is>
          <t>Place Of Incorporation</t>
        </is>
      </c>
      <c r="B38" s="4" t="inlineStr">
        <is>
          <t>United Kingdom</t>
        </is>
      </c>
    </row>
    <row r="39">
      <c r="A39" s="4" t="inlineStr">
        <is>
          <t>Agora IO Singapore PTE. Ltd.</t>
        </is>
      </c>
    </row>
    <row r="40">
      <c r="A40" s="3" t="inlineStr">
        <is>
          <t>Disclosure Of Major Subsidiaries And Variable Interest Entities [Line Items]</t>
        </is>
      </c>
    </row>
    <row r="41">
      <c r="A41" s="4" t="inlineStr">
        <is>
          <t>Date of Incorporation</t>
        </is>
      </c>
      <c r="B41" s="4" t="inlineStr">
        <is>
          <t>Nov. 4,
		2020</t>
        </is>
      </c>
    </row>
    <row r="42">
      <c r="A42" s="4" t="inlineStr">
        <is>
          <t>Percentage of Direct or Indirect Ownership</t>
        </is>
      </c>
      <c r="B42" s="4" t="inlineStr">
        <is>
          <t>100.00%</t>
        </is>
      </c>
    </row>
    <row r="43">
      <c r="A43" s="4" t="inlineStr">
        <is>
          <t>Principal Activities</t>
        </is>
      </c>
      <c r="B43" s="4" t="inlineStr">
        <is>
          <t>Provision of services</t>
        </is>
      </c>
    </row>
    <row r="44">
      <c r="A44" s="4" t="inlineStr">
        <is>
          <t>Place Of Incorporation</t>
        </is>
      </c>
      <c r="B44" s="4" t="inlineStr">
        <is>
          <t>Singapore</t>
        </is>
      </c>
    </row>
    <row r="45">
      <c r="A45" s="4" t="inlineStr">
        <is>
          <t>Beijing Yizhang Yunfeng Technology Co., Ltd ("Beijing Easemob")</t>
        </is>
      </c>
    </row>
    <row r="46">
      <c r="A46" s="3" t="inlineStr">
        <is>
          <t>Disclosure Of Major Subsidiaries And Variable Interest Entities [Line Items]</t>
        </is>
      </c>
    </row>
    <row r="47">
      <c r="A47" s="4" t="inlineStr">
        <is>
          <t>Date of Incorporation</t>
        </is>
      </c>
      <c r="B47" s="4" t="inlineStr">
        <is>
          <t>Apr. 27,
		2013</t>
        </is>
      </c>
    </row>
    <row r="48">
      <c r="A48" s="4" t="inlineStr">
        <is>
          <t>Percentage of Direct or Indirect Ownership</t>
        </is>
      </c>
      <c r="B48" s="4" t="inlineStr">
        <is>
          <t>100.00%</t>
        </is>
      </c>
    </row>
    <row r="49">
      <c r="A49" s="4" t="inlineStr">
        <is>
          <t>Principal Activities</t>
        </is>
      </c>
      <c r="B49" s="4" t="inlineStr">
        <is>
          <t>Provision of services</t>
        </is>
      </c>
    </row>
    <row r="50">
      <c r="A50" s="4" t="inlineStr">
        <is>
          <t>Place Of Incorporation</t>
        </is>
      </c>
      <c r="B50" s="4" t="inlineStr">
        <is>
          <t>PRC</t>
        </is>
      </c>
    </row>
    <row r="51">
      <c r="A51" s="4" t="inlineStr">
        <is>
          <t>Shanghai Zhaoyan Network Technology Co., Ltd. ("Zhaoyan")</t>
        </is>
      </c>
    </row>
    <row r="52">
      <c r="A52" s="3" t="inlineStr">
        <is>
          <t>Disclosure Of Major Subsidiaries And Variable Interest Entities [Line Items]</t>
        </is>
      </c>
    </row>
    <row r="53">
      <c r="A53" s="4" t="inlineStr">
        <is>
          <t>Date of Incorporation</t>
        </is>
      </c>
      <c r="B53" s="4" t="inlineStr">
        <is>
          <t>Mar. 28,
		2014</t>
        </is>
      </c>
    </row>
    <row r="54">
      <c r="A54" s="4" t="inlineStr">
        <is>
          <t>Principal Activities</t>
        </is>
      </c>
      <c r="B54" s="4" t="inlineStr">
        <is>
          <t>Provision of services</t>
        </is>
      </c>
    </row>
    <row r="55">
      <c r="A55" s="4" t="inlineStr">
        <is>
          <t>Percentage of Direct or Indirect Ownership, VIEs</t>
        </is>
      </c>
      <c r="B55" s="4" t="inlineStr">
        <is>
          <t>100.00%</t>
        </is>
      </c>
    </row>
    <row r="56">
      <c r="A56" s="4" t="inlineStr">
        <is>
          <t>Place Of Incorporation</t>
        </is>
      </c>
      <c r="B56" s="4" t="inlineStr">
        <is>
          <t>PRC</t>
        </is>
      </c>
    </row>
    <row r="57">
      <c r="A57" s="4" t="inlineStr">
        <is>
          <t>Beijing Zhonghuan Chuanyin Technology Co., Ltd. ("Zhonghuan")</t>
        </is>
      </c>
    </row>
    <row r="58">
      <c r="A58" s="3" t="inlineStr">
        <is>
          <t>Disclosure Of Major Subsidiaries And Variable Interest Entities [Line Items]</t>
        </is>
      </c>
    </row>
    <row r="59">
      <c r="A59" s="4" t="inlineStr">
        <is>
          <t>Date of Incorporation</t>
        </is>
      </c>
      <c r="B59" s="4" t="inlineStr">
        <is>
          <t>Apr. 22,
		2020</t>
        </is>
      </c>
    </row>
    <row r="60">
      <c r="A60" s="4" t="inlineStr">
        <is>
          <t>Percentage of Direct or Indirect Ownership, VIEs</t>
        </is>
      </c>
      <c r="B60" s="4" t="inlineStr">
        <is>
          <t>100.00%</t>
        </is>
      </c>
    </row>
    <row r="61">
      <c r="A61" s="4" t="inlineStr">
        <is>
          <t>Principal Activities, VIEs</t>
        </is>
      </c>
      <c r="B61" s="4" t="inlineStr">
        <is>
          <t>Provision of services</t>
        </is>
      </c>
    </row>
    <row r="62">
      <c r="A62" s="4" t="inlineStr">
        <is>
          <t>Place Of Incorporation</t>
        </is>
      </c>
      <c r="B62" s="4" t="inlineStr">
        <is>
          <t>PRC</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80" customWidth="1" min="1" max="1"/>
    <col width="13" customWidth="1" min="2" max="2"/>
    <col width="18" customWidth="1" min="3" max="3"/>
    <col width="65" customWidth="1" min="4" max="4"/>
    <col width="15" customWidth="1" min="5" max="5"/>
    <col width="15" customWidth="1" min="6" max="6"/>
    <col width="16" customWidth="1" min="7" max="7"/>
    <col width="30" customWidth="1" min="8" max="8"/>
    <col width="59" customWidth="1" min="9" max="9"/>
    <col width="47" customWidth="1" min="10" max="10"/>
    <col width="80" customWidth="1" min="11" max="11"/>
    <col width="30" customWidth="1" min="12" max="12"/>
    <col width="27" customWidth="1" min="13" max="13"/>
    <col width="56" customWidth="1" min="14" max="14"/>
    <col width="44" customWidth="1" min="15" max="15"/>
    <col width="80" customWidth="1" min="16" max="16"/>
    <col width="46" customWidth="1" min="17" max="17"/>
    <col width="20" customWidth="1" min="18" max="18"/>
  </cols>
  <sheetData>
    <row r="1">
      <c r="A1" s="1" t="inlineStr">
        <is>
          <t>Consolidated Statements of Changes in Shareholders' Equity (Deficit) - USD ($) $ in Thousands</t>
        </is>
      </c>
      <c r="B1" s="2" t="inlineStr">
        <is>
          <t>Total</t>
        </is>
      </c>
      <c r="C1" s="2" t="inlineStr">
        <is>
          <t>Private Placement</t>
        </is>
      </c>
      <c r="D1" s="2" t="inlineStr">
        <is>
          <t>Initial Public Offering Including Over Allotment Option [Member]</t>
        </is>
      </c>
      <c r="E1" s="2" t="inlineStr">
        <is>
          <t>Common Class A</t>
        </is>
      </c>
      <c r="F1" s="2" t="inlineStr">
        <is>
          <t>Common Class B</t>
        </is>
      </c>
      <c r="G1" s="2" t="inlineStr">
        <is>
          <t>Ordinary shares</t>
        </is>
      </c>
      <c r="H1" s="2" t="inlineStr">
        <is>
          <t>Ordinary sharesCommon Class A</t>
        </is>
      </c>
      <c r="I1" s="2" t="inlineStr">
        <is>
          <t>Ordinary sharesCommon Class ARestricted Stock Units (RSUs)</t>
        </is>
      </c>
      <c r="J1" s="2" t="inlineStr">
        <is>
          <t>Ordinary sharesCommon Class APrivate Placement</t>
        </is>
      </c>
      <c r="K1" s="2" t="inlineStr">
        <is>
          <t>Ordinary sharesCommon Class AInitial Public Offering Including Over Allotment Option [Member]</t>
        </is>
      </c>
      <c r="L1" s="2" t="inlineStr">
        <is>
          <t>Ordinary sharesCommon Class B</t>
        </is>
      </c>
      <c r="M1" s="2" t="inlineStr">
        <is>
          <t>Additional paid-in capital</t>
        </is>
      </c>
      <c r="N1" s="2" t="inlineStr">
        <is>
          <t>Additional paid-in capitalRestricted Stock Units (RSUs)</t>
        </is>
      </c>
      <c r="O1" s="2" t="inlineStr">
        <is>
          <t>Additional paid-in capitalPrivate Placement</t>
        </is>
      </c>
      <c r="P1" s="2" t="inlineStr">
        <is>
          <t>Additional paid-in capitalInitial Public Offering Including Over Allotment Option [Member]</t>
        </is>
      </c>
      <c r="Q1" s="2" t="inlineStr">
        <is>
          <t>Accumulated other comprehensive income (loss)</t>
        </is>
      </c>
      <c r="R1" s="2" t="inlineStr">
        <is>
          <t>Accumulated deficit</t>
        </is>
      </c>
    </row>
    <row r="2">
      <c r="A2" s="4" t="inlineStr">
        <is>
          <t>Beginning balance (in shares) at Dec. 31, 2018</t>
        </is>
      </c>
      <c r="G2" s="5" t="n">
        <v>112441049</v>
      </c>
      <c r="H2" s="5" t="n">
        <v>0</v>
      </c>
      <c r="L2" s="5" t="n">
        <v>0</v>
      </c>
    </row>
    <row r="3">
      <c r="A3" s="4" t="inlineStr">
        <is>
          <t>Beginning balance at Dec. 31, 2018</t>
        </is>
      </c>
      <c r="B3" s="6" t="n">
        <v>-73242</v>
      </c>
      <c r="G3" s="6" t="n">
        <v>11</v>
      </c>
      <c r="M3" s="6" t="n">
        <v>0</v>
      </c>
      <c r="Q3" s="6" t="n">
        <v>-630</v>
      </c>
      <c r="R3" s="6" t="n">
        <v>-72623</v>
      </c>
    </row>
    <row r="4">
      <c r="A4" s="3" t="inlineStr">
        <is>
          <t>Increase (Decrease) in Stockholders' Equity [Roll Forward]</t>
        </is>
      </c>
    </row>
    <row r="5">
      <c r="A5" s="4" t="inlineStr">
        <is>
          <t>Vesting of restricted shares (Note 15) (in shares)</t>
        </is>
      </c>
      <c r="G5" s="5" t="n">
        <v>6733333</v>
      </c>
    </row>
    <row r="6">
      <c r="A6" s="4" t="inlineStr">
        <is>
          <t>Vesting of restricted shares (Note 15)</t>
        </is>
      </c>
      <c r="B6" s="5" t="n">
        <v>78</v>
      </c>
      <c r="G6" s="6" t="n">
        <v>1</v>
      </c>
      <c r="M6" s="5" t="n">
        <v>77</v>
      </c>
    </row>
    <row r="7">
      <c r="A7" s="4" t="inlineStr">
        <is>
          <t>Share-based compensation expense (Note 15)</t>
        </is>
      </c>
      <c r="B7" s="5" t="n">
        <v>3159</v>
      </c>
      <c r="M7" s="5" t="n">
        <v>3159</v>
      </c>
    </row>
    <row r="8">
      <c r="A8" s="4" t="inlineStr">
        <is>
          <t>Repurchase of restricted shares (Note 15) (in shares)</t>
        </is>
      </c>
      <c r="G8" s="5" t="n">
        <v>-100000</v>
      </c>
    </row>
    <row r="9">
      <c r="A9" s="4" t="inlineStr">
        <is>
          <t>Repurchase of restricted shares (Note 15)</t>
        </is>
      </c>
      <c r="B9" s="5" t="n">
        <v>-84</v>
      </c>
      <c r="M9" s="5" t="n">
        <v>-84</v>
      </c>
    </row>
    <row r="10">
      <c r="A10" s="4" t="inlineStr">
        <is>
          <t>Reclassification of liability-classified awards to equity-classified awards (Note 15)</t>
        </is>
      </c>
      <c r="B10" s="5" t="n">
        <v>48</v>
      </c>
      <c r="M10" s="5" t="n">
        <v>48</v>
      </c>
    </row>
    <row r="11">
      <c r="A11" s="4" t="inlineStr">
        <is>
          <t>Accretion on convertible redeemable preferred shares to redemption value (Note 13)</t>
        </is>
      </c>
      <c r="B11" s="5" t="n">
        <v>-50716</v>
      </c>
      <c r="M11" s="5" t="n">
        <v>-3200</v>
      </c>
      <c r="R11" s="5" t="n">
        <v>-47516</v>
      </c>
    </row>
    <row r="12">
      <c r="A12" s="4" t="inlineStr">
        <is>
          <t>Net income (loss)</t>
        </is>
      </c>
      <c r="B12" s="5" t="n">
        <v>-6177</v>
      </c>
      <c r="R12" s="5" t="n">
        <v>-6177</v>
      </c>
    </row>
    <row r="13">
      <c r="A13" s="4" t="inlineStr">
        <is>
          <t>Foreign currency translation adjustments</t>
        </is>
      </c>
      <c r="B13" s="5" t="n">
        <v>-358</v>
      </c>
      <c r="Q13" s="5" t="n">
        <v>-358</v>
      </c>
    </row>
    <row r="14">
      <c r="A14" s="4" t="inlineStr">
        <is>
          <t>Unrealized gain on debt securities</t>
        </is>
      </c>
      <c r="B14" s="5" t="n">
        <v>0</v>
      </c>
    </row>
    <row r="15">
      <c r="A15" s="4" t="inlineStr">
        <is>
          <t>Ending balance (in shares) at Dec. 31, 2019</t>
        </is>
      </c>
      <c r="G15" s="5" t="n">
        <v>119074382</v>
      </c>
      <c r="H15" s="5" t="n">
        <v>0</v>
      </c>
      <c r="L15" s="5" t="n">
        <v>0</v>
      </c>
    </row>
    <row r="16">
      <c r="A16" s="4" t="inlineStr">
        <is>
          <t>Ending balance at Dec. 31, 2019</t>
        </is>
      </c>
      <c r="B16" s="5" t="n">
        <v>-127292</v>
      </c>
      <c r="G16" s="6" t="n">
        <v>12</v>
      </c>
      <c r="M16" s="5" t="n">
        <v>0</v>
      </c>
      <c r="Q16" s="5" t="n">
        <v>-988</v>
      </c>
      <c r="R16" s="5" t="n">
        <v>-126316</v>
      </c>
    </row>
    <row r="17">
      <c r="A17" s="3" t="inlineStr">
        <is>
          <t>Increase (Decrease) in Stockholders' Equity [Roll Forward]</t>
        </is>
      </c>
    </row>
    <row r="18">
      <c r="A18" s="4" t="inlineStr">
        <is>
          <t>Vesting of restricted shares (Note 15) (in shares)</t>
        </is>
      </c>
      <c r="G18" s="5" t="n">
        <v>2805556</v>
      </c>
    </row>
    <row r="19">
      <c r="A19" s="4" t="inlineStr">
        <is>
          <t>Vesting of restricted shares (Note 15)</t>
        </is>
      </c>
      <c r="B19" s="5" t="n">
        <v>0</v>
      </c>
    </row>
    <row r="20">
      <c r="A20" s="4" t="inlineStr">
        <is>
          <t>Share-based compensation expense (Note 15)</t>
        </is>
      </c>
      <c r="B20" s="5" t="n">
        <v>8521</v>
      </c>
      <c r="M20" s="5" t="n">
        <v>8521</v>
      </c>
    </row>
    <row r="21">
      <c r="A21" s="4" t="inlineStr">
        <is>
          <t>Conversion of ordinary shares to Class A and Class B Ordinary Shares (in shares)</t>
        </is>
      </c>
      <c r="G21" s="5" t="n">
        <v>-121879938</v>
      </c>
      <c r="H21" s="5" t="n">
        <v>45700000</v>
      </c>
      <c r="L21" s="5" t="n">
        <v>76179938</v>
      </c>
    </row>
    <row r="22">
      <c r="A22" s="4" t="inlineStr">
        <is>
          <t>Conversion of ordinary shares to Class A and Class B Ordinary Shares</t>
        </is>
      </c>
      <c r="B22" s="5" t="n">
        <v>0</v>
      </c>
      <c r="G22" s="6" t="n">
        <v>-12</v>
      </c>
      <c r="H22" s="6" t="n">
        <v>4</v>
      </c>
      <c r="L22" s="6" t="n">
        <v>8</v>
      </c>
    </row>
    <row r="23">
      <c r="A23" s="4" t="inlineStr">
        <is>
          <t>Accretion on convertible redeemable preferred shares to redemption value (Note 13)</t>
        </is>
      </c>
      <c r="B23" s="5" t="n">
        <v>-193465</v>
      </c>
      <c r="M23" s="5" t="n">
        <v>-158949</v>
      </c>
      <c r="R23" s="5" t="n">
        <v>-34516</v>
      </c>
    </row>
    <row r="24">
      <c r="A24" s="4" t="inlineStr">
        <is>
          <t>Conversion of convertible redeemable preferred shares to Class A ordinary shares (Note 14) (in shares)</t>
        </is>
      </c>
      <c r="H24" s="5" t="n">
        <v>182917991</v>
      </c>
    </row>
    <row r="25">
      <c r="A25" s="4" t="inlineStr">
        <is>
          <t>Conversion of convertible redeemable preferred shares to Class A ordinary shares (Note 14)</t>
        </is>
      </c>
      <c r="B25" s="5" t="n">
        <v>483436</v>
      </c>
      <c r="H25" s="6" t="n">
        <v>18</v>
      </c>
      <c r="M25" s="5" t="n">
        <v>483418</v>
      </c>
    </row>
    <row r="26">
      <c r="A26" s="4" t="inlineStr">
        <is>
          <t>Issuance of Class A ordinary shares (in shares)</t>
        </is>
      </c>
      <c r="J26" s="5" t="n">
        <v>22000000</v>
      </c>
      <c r="K26" s="5" t="n">
        <v>80500000</v>
      </c>
    </row>
    <row r="27">
      <c r="A27" s="4" t="inlineStr">
        <is>
          <t>Issuance of Class A ordinary shares</t>
        </is>
      </c>
      <c r="C27" s="6" t="n">
        <v>110000</v>
      </c>
      <c r="D27" s="6" t="n">
        <v>373638</v>
      </c>
      <c r="J27" s="6" t="n">
        <v>2</v>
      </c>
      <c r="K27" s="6" t="n">
        <v>8</v>
      </c>
      <c r="O27" s="6" t="n">
        <v>109998</v>
      </c>
      <c r="P27" s="6" t="n">
        <v>373630</v>
      </c>
    </row>
    <row r="28">
      <c r="A28" s="4" t="inlineStr">
        <is>
          <t>Net income (loss)</t>
        </is>
      </c>
      <c r="B28" s="5" t="n">
        <v>-3115</v>
      </c>
      <c r="R28" s="5" t="n">
        <v>-3115</v>
      </c>
    </row>
    <row r="29">
      <c r="A29" s="4" t="inlineStr">
        <is>
          <t>Foreign currency translation adjustments</t>
        </is>
      </c>
      <c r="B29" s="5" t="n">
        <v>2929</v>
      </c>
      <c r="Q29" s="5" t="n">
        <v>2929</v>
      </c>
    </row>
    <row r="30">
      <c r="A30" s="4" t="inlineStr">
        <is>
          <t>Shares issued as part of an acquisition (in shares)</t>
        </is>
      </c>
      <c r="H30" s="5" t="n">
        <v>84634</v>
      </c>
    </row>
    <row r="31">
      <c r="A31" s="4" t="inlineStr">
        <is>
          <t>Shares issued as part of an acquisition (Note 3)</t>
        </is>
      </c>
      <c r="B31" s="5" t="n">
        <v>850</v>
      </c>
      <c r="M31" s="5" t="n">
        <v>850</v>
      </c>
    </row>
    <row r="32">
      <c r="A32" s="4" t="inlineStr">
        <is>
          <t>Unrealized gain on debt securities</t>
        </is>
      </c>
      <c r="B32" s="6" t="n">
        <v>0</v>
      </c>
    </row>
    <row r="33">
      <c r="A33" s="4" t="inlineStr">
        <is>
          <t>Exercise of options (in shares)</t>
        </is>
      </c>
      <c r="B33" s="5" t="n">
        <v>7632431</v>
      </c>
      <c r="H33" s="5" t="n">
        <v>7632431</v>
      </c>
    </row>
    <row r="34">
      <c r="A34" s="4" t="inlineStr">
        <is>
          <t>Exercise of options</t>
        </is>
      </c>
      <c r="B34" s="6" t="n">
        <v>961</v>
      </c>
      <c r="H34" s="6" t="n">
        <v>1</v>
      </c>
      <c r="M34" s="5" t="n">
        <v>960</v>
      </c>
    </row>
    <row r="35">
      <c r="A35" s="4" t="inlineStr">
        <is>
          <t>Ending balance (in shares) at Dec. 31, 2020</t>
        </is>
      </c>
      <c r="B35" s="5" t="n">
        <v>415014994</v>
      </c>
      <c r="E35" s="5" t="n">
        <v>338835056</v>
      </c>
      <c r="F35" s="5" t="n">
        <v>76179938</v>
      </c>
      <c r="G35" s="5" t="n">
        <v>0</v>
      </c>
      <c r="H35" s="5" t="n">
        <v>338835056</v>
      </c>
      <c r="L35" s="5" t="n">
        <v>76179938</v>
      </c>
    </row>
    <row r="36">
      <c r="A36" s="4" t="inlineStr">
        <is>
          <t>Ending balance at Dec. 31, 2020</t>
        </is>
      </c>
      <c r="B36" s="6" t="n">
        <v>656463</v>
      </c>
      <c r="G36" s="6" t="n">
        <v>0</v>
      </c>
      <c r="H36" s="6" t="n">
        <v>33</v>
      </c>
      <c r="L36" s="6" t="n">
        <v>8</v>
      </c>
      <c r="M36" s="5" t="n">
        <v>818428</v>
      </c>
      <c r="Q36" s="5" t="n">
        <v>1941</v>
      </c>
      <c r="R36" s="5" t="n">
        <v>-163947</v>
      </c>
    </row>
    <row r="37">
      <c r="A37" s="3" t="inlineStr">
        <is>
          <t>Increase (Decrease) in Stockholders' Equity [Roll Forward]</t>
        </is>
      </c>
    </row>
    <row r="38">
      <c r="A38" s="4" t="inlineStr">
        <is>
          <t>Vesting of restricted shares (Note 15) (in shares)</t>
        </is>
      </c>
      <c r="I38" s="5" t="n">
        <v>384585</v>
      </c>
    </row>
    <row r="39">
      <c r="A39" s="4" t="inlineStr">
        <is>
          <t>Vesting of restricted shares (Note 15)</t>
        </is>
      </c>
      <c r="B39" s="5" t="n">
        <v>78</v>
      </c>
      <c r="I39" s="6" t="n">
        <v>0</v>
      </c>
      <c r="N39" s="6" t="n">
        <v>78</v>
      </c>
    </row>
    <row r="40">
      <c r="A40" s="4" t="inlineStr">
        <is>
          <t>Share-based compensation expense (Note 15)</t>
        </is>
      </c>
      <c r="B40" s="5" t="n">
        <v>25645</v>
      </c>
      <c r="M40" s="5" t="n">
        <v>25645</v>
      </c>
    </row>
    <row r="41">
      <c r="A41" s="4" t="inlineStr">
        <is>
          <t>Accretion on convertible redeemable preferred shares to redemption value (Note 13)</t>
        </is>
      </c>
      <c r="B41" s="5" t="n">
        <v>-193500</v>
      </c>
    </row>
    <row r="42">
      <c r="A42" s="4" t="inlineStr">
        <is>
          <t>Issuance of Class A ordinary shares (in shares)</t>
        </is>
      </c>
      <c r="J42" s="5" t="n">
        <v>20000000</v>
      </c>
    </row>
    <row r="43">
      <c r="A43" s="4" t="inlineStr">
        <is>
          <t>Issuance of Class A ordinary shares</t>
        </is>
      </c>
      <c r="C43" s="6" t="n">
        <v>249950</v>
      </c>
      <c r="J43" s="6" t="n">
        <v>2</v>
      </c>
      <c r="O43" s="6" t="n">
        <v>249948</v>
      </c>
    </row>
    <row r="44">
      <c r="A44" s="4" t="inlineStr">
        <is>
          <t>Net income (loss)</t>
        </is>
      </c>
      <c r="B44" s="5" t="n">
        <v>-72355</v>
      </c>
      <c r="R44" s="5" t="n">
        <v>-72355</v>
      </c>
    </row>
    <row r="45">
      <c r="A45" s="4" t="inlineStr">
        <is>
          <t>Foreign currency translation adjustments</t>
        </is>
      </c>
      <c r="B45" s="5" t="n">
        <v>1307</v>
      </c>
      <c r="Q45" s="5" t="n">
        <v>1307</v>
      </c>
    </row>
    <row r="46">
      <c r="A46" s="4" t="inlineStr">
        <is>
          <t>Settlement of VPP (Note 15)</t>
        </is>
      </c>
      <c r="B46" s="5" t="n">
        <v>3512</v>
      </c>
      <c r="H46" s="6" t="n">
        <v>0</v>
      </c>
      <c r="M46" s="5" t="n">
        <v>3512</v>
      </c>
    </row>
    <row r="47">
      <c r="A47" s="4" t="inlineStr">
        <is>
          <t>Unrealized gain on debt securities</t>
        </is>
      </c>
      <c r="B47" s="6" t="n">
        <v>-99</v>
      </c>
      <c r="Q47" s="5" t="n">
        <v>-99</v>
      </c>
    </row>
    <row r="48">
      <c r="A48" s="4" t="inlineStr">
        <is>
          <t>Exercise of options (in shares)</t>
        </is>
      </c>
      <c r="B48" s="5" t="n">
        <v>14235844</v>
      </c>
      <c r="H48" s="5" t="n">
        <v>14235844</v>
      </c>
    </row>
    <row r="49">
      <c r="A49" s="4" t="inlineStr">
        <is>
          <t>Exercise of options</t>
        </is>
      </c>
      <c r="B49" s="6" t="n">
        <v>1760</v>
      </c>
      <c r="H49" s="6" t="n">
        <v>2</v>
      </c>
      <c r="M49" s="5" t="n">
        <v>1758</v>
      </c>
    </row>
    <row r="50">
      <c r="A50" s="4" t="inlineStr">
        <is>
          <t>Ending balance (in shares) at Dec. 31, 2021</t>
        </is>
      </c>
      <c r="B50" s="5" t="n">
        <v>449635423</v>
      </c>
      <c r="E50" s="5" t="n">
        <v>373455485</v>
      </c>
      <c r="F50" s="5" t="n">
        <v>76179938</v>
      </c>
      <c r="G50" s="5" t="n">
        <v>0</v>
      </c>
      <c r="H50" s="5" t="n">
        <v>373455485</v>
      </c>
      <c r="L50" s="5" t="n">
        <v>76179938</v>
      </c>
    </row>
    <row r="51">
      <c r="A51" s="4" t="inlineStr">
        <is>
          <t>Ending balance at Dec. 31, 2021</t>
        </is>
      </c>
      <c r="B51" s="6" t="n">
        <v>866261</v>
      </c>
      <c r="G51" s="6" t="n">
        <v>0</v>
      </c>
      <c r="H51" s="6" t="n">
        <v>37</v>
      </c>
      <c r="L51" s="6" t="n">
        <v>8</v>
      </c>
      <c r="M51" s="6" t="n">
        <v>1099369</v>
      </c>
      <c r="Q51" s="6" t="n">
        <v>3149</v>
      </c>
      <c r="R51" s="6" t="n">
        <v>-2363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Nature of Operations - Narrative (Details) - USD ($) $ in Millions</t>
        </is>
      </c>
      <c r="B1" s="2" t="inlineStr">
        <is>
          <t>Feb. 28, 2021</t>
        </is>
      </c>
      <c r="C1" s="2" t="inlineStr">
        <is>
          <t>Nov. 27, 2020</t>
        </is>
      </c>
      <c r="D1" s="2" t="inlineStr">
        <is>
          <t>Sep. 30, 2020</t>
        </is>
      </c>
      <c r="E1" s="2" t="inlineStr">
        <is>
          <t>Dec. 31, 2021</t>
        </is>
      </c>
      <c r="F1" s="2" t="inlineStr">
        <is>
          <t>Dec. 31, 2019</t>
        </is>
      </c>
    </row>
    <row r="2">
      <c r="A2" s="3" t="inlineStr">
        <is>
          <t>Variable Interest Entity [Line Items]</t>
        </is>
      </c>
    </row>
    <row r="3">
      <c r="A3" s="4" t="inlineStr">
        <is>
          <t>Service agreement, contractual term, minimum</t>
        </is>
      </c>
      <c r="E3" s="4" t="inlineStr">
        <is>
          <t>10 years</t>
        </is>
      </c>
    </row>
    <row r="4">
      <c r="A4" s="4" t="inlineStr">
        <is>
          <t>Notice to terminate contractual agreement, period required</t>
        </is>
      </c>
      <c r="E4" s="4" t="inlineStr">
        <is>
          <t>30 days</t>
        </is>
      </c>
    </row>
    <row r="5">
      <c r="A5" s="4" t="inlineStr">
        <is>
          <t>Shareholder voting rights agreement, term, minimum</t>
        </is>
      </c>
      <c r="E5" s="4" t="inlineStr">
        <is>
          <t>10 years</t>
        </is>
      </c>
    </row>
    <row r="6">
      <c r="A6" s="4" t="inlineStr">
        <is>
          <t>Notice to terminate shareholder voting rights agreement, period requirement</t>
        </is>
      </c>
      <c r="E6" s="4" t="inlineStr">
        <is>
          <t>30 days</t>
        </is>
      </c>
    </row>
    <row r="7">
      <c r="A7" s="4" t="inlineStr">
        <is>
          <t>Exclusive option agreement, term, minimum</t>
        </is>
      </c>
      <c r="E7" s="4" t="inlineStr">
        <is>
          <t>10 years</t>
        </is>
      </c>
    </row>
    <row r="8">
      <c r="A8" s="4" t="inlineStr">
        <is>
          <t>Notice to terminate exclusive option agreement, period requirement</t>
        </is>
      </c>
      <c r="E8" s="4" t="inlineStr">
        <is>
          <t>30 days</t>
        </is>
      </c>
    </row>
    <row r="9">
      <c r="A9" s="4" t="inlineStr">
        <is>
          <t>Agreement Term</t>
        </is>
      </c>
      <c r="E9" s="4" t="inlineStr">
        <is>
          <t>10 years</t>
        </is>
      </c>
    </row>
    <row r="10">
      <c r="A10" s="4" t="inlineStr">
        <is>
          <t>Notice Period By wholly foreign owned enterprise to extend Aagreement term</t>
        </is>
      </c>
      <c r="E10" s="4" t="inlineStr">
        <is>
          <t>30 days</t>
        </is>
      </c>
    </row>
    <row r="11">
      <c r="A11" s="4" t="inlineStr">
        <is>
          <t>Exclusive Technology Consulting and Services Agreement [Member]</t>
        </is>
      </c>
    </row>
    <row r="12">
      <c r="A12" s="3" t="inlineStr">
        <is>
          <t>Variable Interest Entity [Line Items]</t>
        </is>
      </c>
    </row>
    <row r="13">
      <c r="A13" s="4" t="inlineStr">
        <is>
          <t>Service fees charged by wholly foreign owned enterprise to variable interest entities</t>
        </is>
      </c>
      <c r="D13" s="9" t="n">
        <v>53.8</v>
      </c>
      <c r="E13" s="9" t="n">
        <v>12.7</v>
      </c>
      <c r="F13" s="9" t="n">
        <v>32.9</v>
      </c>
    </row>
    <row r="14">
      <c r="A14" s="4" t="inlineStr">
        <is>
          <t>Netless [Member]</t>
        </is>
      </c>
    </row>
    <row r="15">
      <c r="A15" s="3" t="inlineStr">
        <is>
          <t>Variable Interest Entity [Line Items]</t>
        </is>
      </c>
    </row>
    <row r="16">
      <c r="A16" s="4" t="inlineStr">
        <is>
          <t>Business acquisition percentage of voting interests acquired</t>
        </is>
      </c>
      <c r="C16" s="4" t="inlineStr">
        <is>
          <t>100.00%</t>
        </is>
      </c>
    </row>
    <row r="17">
      <c r="A17" s="4" t="inlineStr">
        <is>
          <t>Business combination, consideration transferred</t>
        </is>
      </c>
      <c r="C17" s="6" t="n">
        <v>4</v>
      </c>
    </row>
    <row r="18">
      <c r="A18" s="4" t="inlineStr">
        <is>
          <t>Easemob [Member]</t>
        </is>
      </c>
    </row>
    <row r="19">
      <c r="A19" s="3" t="inlineStr">
        <is>
          <t>Variable Interest Entity [Line Items]</t>
        </is>
      </c>
    </row>
    <row r="20">
      <c r="A20" s="4" t="inlineStr">
        <is>
          <t>Business acquisition percentage of voting interests acquired</t>
        </is>
      </c>
      <c r="B20" s="4" t="inlineStr">
        <is>
          <t>100.00%</t>
        </is>
      </c>
    </row>
    <row r="21">
      <c r="A21" s="4" t="inlineStr">
        <is>
          <t>Payments to acquire businesses gross</t>
        </is>
      </c>
      <c r="B21" s="9" t="n">
        <v>53.4</v>
      </c>
    </row>
    <row r="22">
      <c r="A22" s="4" t="inlineStr">
        <is>
          <t>Agora IO Hongkong Limited</t>
        </is>
      </c>
    </row>
    <row r="23">
      <c r="A23" s="3" t="inlineStr">
        <is>
          <t>Variable Interest Entity [Line Items]</t>
        </is>
      </c>
    </row>
    <row r="24">
      <c r="A24" s="4" t="inlineStr">
        <is>
          <t>Percent ownership of subsidiary</t>
        </is>
      </c>
      <c r="E24" s="4" t="inlineStr">
        <is>
          <t>100.00%</t>
        </is>
      </c>
    </row>
    <row r="25">
      <c r="A25" s="4" t="inlineStr">
        <is>
          <t>Agora IO Hongkong Limited | Agora IO, Inc</t>
        </is>
      </c>
    </row>
    <row r="26">
      <c r="A26" s="3" t="inlineStr">
        <is>
          <t>Variable Interest Entity [Line Items]</t>
        </is>
      </c>
    </row>
    <row r="27">
      <c r="A27" s="4" t="inlineStr">
        <is>
          <t>Percentage of shares contributed</t>
        </is>
      </c>
      <c r="E27" s="4" t="inlineStr">
        <is>
          <t>1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 Financial Information of VIEs (Details) - USD ($) $ in Thousands</t>
        </is>
      </c>
      <c r="B1" s="2" t="inlineStr">
        <is>
          <t>12 Months Ended</t>
        </is>
      </c>
    </row>
    <row r="2">
      <c r="B2" s="2" t="inlineStr">
        <is>
          <t>Dec. 31, 2021</t>
        </is>
      </c>
      <c r="C2" s="2" t="inlineStr">
        <is>
          <t>Dec. 31, 2020</t>
        </is>
      </c>
      <c r="D2" s="2" t="inlineStr">
        <is>
          <t>Dec. 31, 2019</t>
        </is>
      </c>
    </row>
    <row r="3">
      <c r="A3" s="3" t="inlineStr">
        <is>
          <t>Current assets:</t>
        </is>
      </c>
    </row>
    <row r="4">
      <c r="A4" s="4" t="inlineStr">
        <is>
          <t>Cash and cash equivalents</t>
        </is>
      </c>
      <c r="B4" s="6" t="n">
        <v>285668</v>
      </c>
      <c r="C4" s="6" t="n">
        <v>111218</v>
      </c>
    </row>
    <row r="5">
      <c r="A5" s="4" t="inlineStr">
        <is>
          <t>Short-term investments</t>
        </is>
      </c>
      <c r="B5" s="5" t="n">
        <v>469636</v>
      </c>
      <c r="C5" s="5" t="n">
        <v>524220</v>
      </c>
    </row>
    <row r="6">
      <c r="A6" s="4" t="inlineStr">
        <is>
          <t>Accounts receivable, net</t>
        </is>
      </c>
      <c r="B6" s="5" t="n">
        <v>32619</v>
      </c>
      <c r="C6" s="5" t="n">
        <v>27840</v>
      </c>
    </row>
    <row r="7">
      <c r="A7" s="4" t="inlineStr">
        <is>
          <t>Prepayments and other current assets</t>
        </is>
      </c>
      <c r="B7" s="5" t="n">
        <v>8801</v>
      </c>
      <c r="C7" s="5" t="n">
        <v>7459</v>
      </c>
    </row>
    <row r="8">
      <c r="A8" s="4" t="inlineStr">
        <is>
          <t>Total current assets</t>
        </is>
      </c>
      <c r="B8" s="5" t="n">
        <v>797686</v>
      </c>
      <c r="C8" s="5" t="n">
        <v>670737</v>
      </c>
    </row>
    <row r="9">
      <c r="A9" s="3" t="inlineStr">
        <is>
          <t>Non-current assets:</t>
        </is>
      </c>
    </row>
    <row r="10">
      <c r="A10" s="4" t="inlineStr">
        <is>
          <t>Property and equipment, net</t>
        </is>
      </c>
      <c r="B10" s="5" t="n">
        <v>19194</v>
      </c>
      <c r="C10" s="5" t="n">
        <v>16754</v>
      </c>
    </row>
    <row r="11">
      <c r="A11" s="4" t="inlineStr">
        <is>
          <t>Deferred tax assets</t>
        </is>
      </c>
      <c r="B11" s="5" t="n">
        <v>0</v>
      </c>
      <c r="C11" s="5" t="n">
        <v>511</v>
      </c>
    </row>
    <row r="12">
      <c r="A12" s="4" t="inlineStr">
        <is>
          <t>Long-term investments</t>
        </is>
      </c>
      <c r="B12" s="5" t="n">
        <v>53925</v>
      </c>
      <c r="C12" s="5" t="n">
        <v>0</v>
      </c>
      <c r="D12" s="6" t="n">
        <v>0</v>
      </c>
    </row>
    <row r="13">
      <c r="A13" s="4" t="inlineStr">
        <is>
          <t>Operating lease right-of-use assets</t>
        </is>
      </c>
      <c r="B13" s="5" t="n">
        <v>7436</v>
      </c>
      <c r="C13" s="5" t="n">
        <v>0</v>
      </c>
    </row>
    <row r="14">
      <c r="A14" s="4" t="inlineStr">
        <is>
          <t>Intangible assets</t>
        </is>
      </c>
      <c r="B14" s="5" t="n">
        <v>6697</v>
      </c>
      <c r="C14" s="5" t="n">
        <v>209</v>
      </c>
    </row>
    <row r="15">
      <c r="A15" s="4" t="inlineStr">
        <is>
          <t>Other non-current assets</t>
        </is>
      </c>
      <c r="B15" s="5" t="n">
        <v>3919</v>
      </c>
      <c r="C15" s="5" t="n">
        <v>1604</v>
      </c>
    </row>
    <row r="16">
      <c r="A16" s="4" t="inlineStr">
        <is>
          <t>Total non-current assets</t>
        </is>
      </c>
      <c r="B16" s="5" t="n">
        <v>147313</v>
      </c>
      <c r="C16" s="5" t="n">
        <v>22167</v>
      </c>
    </row>
    <row r="17">
      <c r="A17" s="4" t="inlineStr">
        <is>
          <t>Total assets</t>
        </is>
      </c>
      <c r="B17" s="5" t="n">
        <v>944999</v>
      </c>
      <c r="C17" s="5" t="n">
        <v>692904</v>
      </c>
    </row>
    <row r="18">
      <c r="A18" s="3" t="inlineStr">
        <is>
          <t>Current liabilities:</t>
        </is>
      </c>
    </row>
    <row r="19">
      <c r="A19" s="4" t="inlineStr">
        <is>
          <t>Accounts payable</t>
        </is>
      </c>
      <c r="B19" s="5" t="n">
        <v>5309</v>
      </c>
      <c r="C19" s="5" t="n">
        <v>7721</v>
      </c>
    </row>
    <row r="20">
      <c r="A20" s="4" t="inlineStr">
        <is>
          <t>Amounts due to a related party (Note 21)</t>
        </is>
      </c>
      <c r="B20" s="5" t="n">
        <v>0</v>
      </c>
      <c r="C20" s="5" t="n">
        <v>1150</v>
      </c>
    </row>
    <row r="21">
      <c r="A21" s="4" t="inlineStr">
        <is>
          <t>Advances from customers</t>
        </is>
      </c>
      <c r="B21" s="5" t="n">
        <v>9068</v>
      </c>
      <c r="C21" s="5" t="n">
        <v>1339</v>
      </c>
    </row>
    <row r="22">
      <c r="A22" s="4" t="inlineStr">
        <is>
          <t>Taxes payable</t>
        </is>
      </c>
      <c r="B22" s="5" t="n">
        <v>2435</v>
      </c>
      <c r="C22" s="5" t="n">
        <v>2171</v>
      </c>
    </row>
    <row r="23">
      <c r="A23" s="4" t="inlineStr">
        <is>
          <t>Current operating lease liabilities</t>
        </is>
      </c>
      <c r="B23" s="5" t="n">
        <v>3957</v>
      </c>
      <c r="C23" s="5" t="n">
        <v>0</v>
      </c>
    </row>
    <row r="24">
      <c r="A24" s="4" t="inlineStr">
        <is>
          <t>Total current liabilities</t>
        </is>
      </c>
      <c r="B24" s="5" t="n">
        <v>73803</v>
      </c>
      <c r="C24" s="5" t="n">
        <v>36307</v>
      </c>
    </row>
    <row r="25">
      <c r="A25" s="3" t="inlineStr">
        <is>
          <t>Non-current liabilities:</t>
        </is>
      </c>
    </row>
    <row r="26">
      <c r="A26" s="4" t="inlineStr">
        <is>
          <t>Long term payable</t>
        </is>
      </c>
      <c r="B26" s="5" t="n">
        <v>495</v>
      </c>
      <c r="C26" s="5" t="n">
        <v>82</v>
      </c>
    </row>
    <row r="27">
      <c r="A27" s="4" t="inlineStr">
        <is>
          <t>Long-term operating lease liabilities</t>
        </is>
      </c>
      <c r="B27" s="5" t="n">
        <v>3452</v>
      </c>
      <c r="C27" s="5" t="n">
        <v>0</v>
      </c>
    </row>
    <row r="28">
      <c r="A28" s="4" t="inlineStr">
        <is>
          <t>Deferred tax liabilities</t>
        </is>
      </c>
      <c r="B28" s="5" t="n">
        <v>988</v>
      </c>
      <c r="C28" s="5" t="n">
        <v>52</v>
      </c>
    </row>
    <row r="29">
      <c r="A29" s="4" t="inlineStr">
        <is>
          <t>Total non-current liabilities</t>
        </is>
      </c>
      <c r="B29" s="5" t="n">
        <v>4935</v>
      </c>
      <c r="C29" s="5" t="n">
        <v>134</v>
      </c>
    </row>
    <row r="30">
      <c r="A30" s="4" t="inlineStr">
        <is>
          <t>Total liabilities</t>
        </is>
      </c>
      <c r="B30" s="5" t="n">
        <v>78738</v>
      </c>
      <c r="C30" s="5" t="n">
        <v>36441</v>
      </c>
    </row>
    <row r="31">
      <c r="A31" s="3" t="inlineStr">
        <is>
          <t>Income Statement [Abstract]</t>
        </is>
      </c>
    </row>
    <row r="32">
      <c r="A32" s="4" t="inlineStr">
        <is>
          <t>Total revenues</t>
        </is>
      </c>
      <c r="B32" s="5" t="n">
        <v>167982</v>
      </c>
      <c r="C32" s="5" t="n">
        <v>133564</v>
      </c>
      <c r="D32" s="5" t="n">
        <v>64428</v>
      </c>
    </row>
    <row r="33">
      <c r="A33" s="4" t="inlineStr">
        <is>
          <t>Net income (loss)</t>
        </is>
      </c>
      <c r="B33" s="5" t="n">
        <v>-72355</v>
      </c>
      <c r="C33" s="5" t="n">
        <v>-3115</v>
      </c>
      <c r="D33" s="5" t="n">
        <v>-6177</v>
      </c>
    </row>
    <row r="34">
      <c r="A34" s="3" t="inlineStr">
        <is>
          <t>Statement of Cash Flows [Abstract]</t>
        </is>
      </c>
    </row>
    <row r="35">
      <c r="A35" s="4" t="inlineStr">
        <is>
          <t>Net cash and cash equivalents generated from operating activities</t>
        </is>
      </c>
      <c r="B35" s="5" t="n">
        <v>-20000</v>
      </c>
      <c r="C35" s="5" t="n">
        <v>6564</v>
      </c>
      <c r="D35" s="5" t="n">
        <v>706</v>
      </c>
    </row>
    <row r="36">
      <c r="A36" s="4" t="inlineStr">
        <is>
          <t>Net cash and cash equivalents used in investing activities</t>
        </is>
      </c>
      <c r="B36" s="5" t="n">
        <v>-57690</v>
      </c>
      <c r="C36" s="5" t="n">
        <v>-535052</v>
      </c>
      <c r="D36" s="5" t="n">
        <v>-3352</v>
      </c>
    </row>
    <row r="37">
      <c r="A37" s="4" t="inlineStr">
        <is>
          <t>VIE</t>
        </is>
      </c>
    </row>
    <row r="38">
      <c r="A38" s="3" t="inlineStr">
        <is>
          <t>Current assets:</t>
        </is>
      </c>
    </row>
    <row r="39">
      <c r="A39" s="4" t="inlineStr">
        <is>
          <t>Cash and cash equivalents</t>
        </is>
      </c>
      <c r="B39" s="5" t="n">
        <v>2786</v>
      </c>
      <c r="C39" s="5" t="n">
        <v>2362</v>
      </c>
    </row>
    <row r="40">
      <c r="A40" s="4" t="inlineStr">
        <is>
          <t>Short-term investments</t>
        </is>
      </c>
      <c r="B40" s="5" t="n">
        <v>7547</v>
      </c>
      <c r="C40" s="5" t="n">
        <v>12414</v>
      </c>
    </row>
    <row r="41">
      <c r="A41" s="4" t="inlineStr">
        <is>
          <t>Accounts receivable, net</t>
        </is>
      </c>
      <c r="B41" s="5" t="n">
        <v>24625</v>
      </c>
      <c r="C41" s="5" t="n">
        <v>23558</v>
      </c>
    </row>
    <row r="42">
      <c r="A42" s="4" t="inlineStr">
        <is>
          <t>Amounts due from related parties</t>
        </is>
      </c>
      <c r="B42" s="5" t="n">
        <v>10109</v>
      </c>
      <c r="C42" s="5" t="n">
        <v>2090</v>
      </c>
    </row>
    <row r="43">
      <c r="A43" s="4" t="inlineStr">
        <is>
          <t>Prepayments and other current assets</t>
        </is>
      </c>
      <c r="B43" s="5" t="n">
        <v>1259</v>
      </c>
      <c r="C43" s="5" t="n">
        <v>2704</v>
      </c>
    </row>
    <row r="44">
      <c r="A44" s="4" t="inlineStr">
        <is>
          <t>Total current assets</t>
        </is>
      </c>
      <c r="B44" s="5" t="n">
        <v>46326</v>
      </c>
      <c r="C44" s="5" t="n">
        <v>43128</v>
      </c>
    </row>
    <row r="45">
      <c r="A45" s="3" t="inlineStr">
        <is>
          <t>Non-current assets:</t>
        </is>
      </c>
    </row>
    <row r="46">
      <c r="A46" s="4" t="inlineStr">
        <is>
          <t>Property and equipment, net</t>
        </is>
      </c>
      <c r="B46" s="5" t="n">
        <v>7639</v>
      </c>
      <c r="C46" s="5" t="n">
        <v>8951</v>
      </c>
    </row>
    <row r="47">
      <c r="A47" s="4" t="inlineStr">
        <is>
          <t>Deferred tax assets</t>
        </is>
      </c>
      <c r="B47" s="5" t="n">
        <v>0</v>
      </c>
      <c r="C47" s="5" t="n">
        <v>511</v>
      </c>
    </row>
    <row r="48">
      <c r="A48" s="4" t="inlineStr">
        <is>
          <t>Long-term investments</t>
        </is>
      </c>
      <c r="B48" s="5" t="n">
        <v>16919</v>
      </c>
      <c r="C48" s="5" t="n">
        <v>0</v>
      </c>
    </row>
    <row r="49">
      <c r="A49" s="4" t="inlineStr">
        <is>
          <t>Operating lease right-of-use assets</t>
        </is>
      </c>
      <c r="B49" s="5" t="n">
        <v>766</v>
      </c>
      <c r="C49" s="5" t="n">
        <v>0</v>
      </c>
    </row>
    <row r="50">
      <c r="A50" s="4" t="inlineStr">
        <is>
          <t>Intangible assets</t>
        </is>
      </c>
      <c r="B50" s="5" t="n">
        <v>231</v>
      </c>
      <c r="C50" s="5" t="n">
        <v>0</v>
      </c>
    </row>
    <row r="51">
      <c r="A51" s="4" t="inlineStr">
        <is>
          <t>Other non-current assets</t>
        </is>
      </c>
      <c r="B51" s="5" t="n">
        <v>312</v>
      </c>
      <c r="C51" s="5" t="n">
        <v>205</v>
      </c>
    </row>
    <row r="52">
      <c r="A52" s="4" t="inlineStr">
        <is>
          <t>Total non-current assets</t>
        </is>
      </c>
      <c r="B52" s="5" t="n">
        <v>25867</v>
      </c>
      <c r="C52" s="5" t="n">
        <v>9667</v>
      </c>
    </row>
    <row r="53">
      <c r="A53" s="4" t="inlineStr">
        <is>
          <t>Total assets</t>
        </is>
      </c>
      <c r="B53" s="5" t="n">
        <v>72193</v>
      </c>
      <c r="C53" s="5" t="n">
        <v>52795</v>
      </c>
    </row>
    <row r="54">
      <c r="A54" s="3" t="inlineStr">
        <is>
          <t>Current liabilities:</t>
        </is>
      </c>
    </row>
    <row r="55">
      <c r="A55" s="4" t="inlineStr">
        <is>
          <t>Accounts payable</t>
        </is>
      </c>
      <c r="B55" s="5" t="n">
        <v>3751</v>
      </c>
      <c r="C55" s="5" t="n">
        <v>5337</v>
      </c>
    </row>
    <row r="56">
      <c r="A56" s="4" t="inlineStr">
        <is>
          <t>Amounts due to a related party (Note 21)</t>
        </is>
      </c>
      <c r="B56" s="5" t="n">
        <v>44394</v>
      </c>
      <c r="C56" s="5" t="n">
        <v>34198</v>
      </c>
    </row>
    <row r="57">
      <c r="A57" s="4" t="inlineStr">
        <is>
          <t>Advances from customers</t>
        </is>
      </c>
      <c r="B57" s="5" t="n">
        <v>1491</v>
      </c>
      <c r="C57" s="5" t="n">
        <v>1113</v>
      </c>
    </row>
    <row r="58">
      <c r="A58" s="4" t="inlineStr">
        <is>
          <t>Taxes payable</t>
        </is>
      </c>
      <c r="B58" s="5" t="n">
        <v>241</v>
      </c>
      <c r="C58" s="5" t="n">
        <v>254</v>
      </c>
    </row>
    <row r="59">
      <c r="A59" s="4" t="inlineStr">
        <is>
          <t>Current operating lease liabilities</t>
        </is>
      </c>
      <c r="B59" s="5" t="n">
        <v>459</v>
      </c>
      <c r="C59" s="5" t="n">
        <v>0</v>
      </c>
    </row>
    <row r="60">
      <c r="A60" s="4" t="inlineStr">
        <is>
          <t>Accrued expenses and other current liabilities</t>
        </is>
      </c>
      <c r="B60" s="5" t="n">
        <v>15721</v>
      </c>
      <c r="C60" s="5" t="n">
        <v>5035</v>
      </c>
    </row>
    <row r="61">
      <c r="A61" s="4" t="inlineStr">
        <is>
          <t>Total current liabilities</t>
        </is>
      </c>
      <c r="B61" s="5" t="n">
        <v>66057</v>
      </c>
      <c r="C61" s="5" t="n">
        <v>45937</v>
      </c>
    </row>
    <row r="62">
      <c r="A62" s="3" t="inlineStr">
        <is>
          <t>Non-current liabilities:</t>
        </is>
      </c>
    </row>
    <row r="63">
      <c r="A63" s="4" t="inlineStr">
        <is>
          <t>Long term payable</t>
        </is>
      </c>
      <c r="B63" s="5" t="n">
        <v>228</v>
      </c>
      <c r="C63" s="5" t="n">
        <v>0</v>
      </c>
    </row>
    <row r="64">
      <c r="A64" s="4" t="inlineStr">
        <is>
          <t>Long-term operating lease liabilities</t>
        </is>
      </c>
      <c r="B64" s="5" t="n">
        <v>305</v>
      </c>
      <c r="C64" s="5" t="n">
        <v>0</v>
      </c>
    </row>
    <row r="65">
      <c r="A65" s="4" t="inlineStr">
        <is>
          <t>Deferred tax liabilities</t>
        </is>
      </c>
      <c r="B65" s="5" t="n">
        <v>43</v>
      </c>
      <c r="C65" s="5" t="n">
        <v>0</v>
      </c>
    </row>
    <row r="66">
      <c r="A66" s="4" t="inlineStr">
        <is>
          <t>Total non-current liabilities</t>
        </is>
      </c>
      <c r="B66" s="5" t="n">
        <v>576</v>
      </c>
      <c r="C66" s="5" t="n">
        <v>0</v>
      </c>
    </row>
    <row r="67">
      <c r="A67" s="4" t="inlineStr">
        <is>
          <t>Total liabilities</t>
        </is>
      </c>
      <c r="B67" s="5" t="n">
        <v>66633</v>
      </c>
      <c r="C67" s="5" t="n">
        <v>45937</v>
      </c>
    </row>
    <row r="68">
      <c r="A68" s="3" t="inlineStr">
        <is>
          <t>Income Statement [Abstract]</t>
        </is>
      </c>
    </row>
    <row r="69">
      <c r="A69" s="4" t="inlineStr">
        <is>
          <t>Total revenues</t>
        </is>
      </c>
      <c r="B69" s="5" t="n">
        <v>114617</v>
      </c>
      <c r="C69" s="5" t="n">
        <v>115831</v>
      </c>
      <c r="D69" s="5" t="n">
        <v>57445</v>
      </c>
    </row>
    <row r="70">
      <c r="A70" s="4" t="inlineStr">
        <is>
          <t>Net income (loss)</t>
        </is>
      </c>
      <c r="B70" s="5" t="n">
        <v>-5660</v>
      </c>
      <c r="C70" s="5" t="n">
        <v>1247</v>
      </c>
      <c r="D70" s="5" t="n">
        <v>225</v>
      </c>
    </row>
    <row r="71">
      <c r="A71" s="3" t="inlineStr">
        <is>
          <t>Statement of Cash Flows [Abstract]</t>
        </is>
      </c>
    </row>
    <row r="72">
      <c r="A72" s="4" t="inlineStr">
        <is>
          <t>Net cash and cash equivalents generated from operating activities</t>
        </is>
      </c>
      <c r="B72" s="5" t="n">
        <v>15740</v>
      </c>
      <c r="C72" s="5" t="n">
        <v>3918</v>
      </c>
      <c r="D72" s="5" t="n">
        <v>9390</v>
      </c>
    </row>
    <row r="73">
      <c r="A73" s="4" t="inlineStr">
        <is>
          <t>Net cash and cash equivalents used in investing activities</t>
        </is>
      </c>
      <c r="B73" s="6" t="n">
        <v>-15316</v>
      </c>
      <c r="C73" s="6" t="n">
        <v>-18865</v>
      </c>
      <c r="D73" s="6" t="n">
        <v>-9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3" customWidth="1" min="6" max="6"/>
    <col width="14" customWidth="1" min="7" max="7"/>
    <col width="14" customWidth="1" min="8" max="8"/>
  </cols>
  <sheetData>
    <row r="1">
      <c r="A1" s="1" t="inlineStr">
        <is>
          <t>Principal Accounting Policies - Narrative (Details) - USD ($)</t>
        </is>
      </c>
      <c r="B1" s="2" t="inlineStr">
        <is>
          <t>9 Months Ended</t>
        </is>
      </c>
      <c r="D1" s="2" t="inlineStr">
        <is>
          <t>12 Months Ended</t>
        </is>
      </c>
    </row>
    <row r="2">
      <c r="B2" s="2" t="inlineStr">
        <is>
          <t>Sep. 30, 2021</t>
        </is>
      </c>
      <c r="C2" s="2" t="inlineStr">
        <is>
          <t>Sep. 30, 2020</t>
        </is>
      </c>
      <c r="D2" s="2" t="inlineStr">
        <is>
          <t>Dec. 31, 2021</t>
        </is>
      </c>
      <c r="E2" s="2" t="inlineStr">
        <is>
          <t>Dec. 31, 2020</t>
        </is>
      </c>
      <c r="G2" s="2" t="inlineStr">
        <is>
          <t>Dec. 31, 2019</t>
        </is>
      </c>
      <c r="H2" s="2" t="inlineStr">
        <is>
          <t>Jan. 01, 2021</t>
        </is>
      </c>
    </row>
    <row r="3">
      <c r="A3" s="3" t="inlineStr">
        <is>
          <t>Finite-Lived Intangible Assets [Line Items]</t>
        </is>
      </c>
    </row>
    <row r="4">
      <c r="A4" s="4" t="inlineStr">
        <is>
          <t>Cash equivalents</t>
        </is>
      </c>
      <c r="D4" s="6" t="n">
        <v>0</v>
      </c>
      <c r="E4" s="6" t="n">
        <v>10000</v>
      </c>
    </row>
    <row r="5">
      <c r="A5" s="4" t="inlineStr">
        <is>
          <t>Impairment Losses, Investments</t>
        </is>
      </c>
      <c r="D5" s="5" t="n">
        <v>626000</v>
      </c>
      <c r="E5" s="5" t="n">
        <v>0</v>
      </c>
      <c r="G5" s="6" t="n">
        <v>0</v>
      </c>
    </row>
    <row r="6">
      <c r="A6" s="4" t="inlineStr">
        <is>
          <t>Impairment of long-lived assets (excluding goodwill)</t>
        </is>
      </c>
      <c r="D6" s="5" t="n">
        <v>0</v>
      </c>
      <c r="E6" s="5" t="n">
        <v>0</v>
      </c>
      <c r="G6" s="5" t="n">
        <v>0</v>
      </c>
    </row>
    <row r="7">
      <c r="A7" s="4" t="inlineStr">
        <is>
          <t>Impairment of long-lived assets</t>
        </is>
      </c>
      <c r="D7" s="5" t="n">
        <v>0</v>
      </c>
      <c r="E7" s="5" t="n">
        <v>0</v>
      </c>
      <c r="G7" s="5" t="n">
        <v>0</v>
      </c>
    </row>
    <row r="8">
      <c r="A8" s="4" t="inlineStr">
        <is>
          <t>Deferred offering costs</t>
        </is>
      </c>
      <c r="D8" s="6" t="n">
        <v>2300</v>
      </c>
      <c r="E8" s="5" t="n">
        <v>0</v>
      </c>
    </row>
    <row r="9">
      <c r="A9" s="4" t="inlineStr">
        <is>
          <t>Value added tax rate</t>
        </is>
      </c>
      <c r="D9" s="4" t="inlineStr">
        <is>
          <t>6.00%</t>
        </is>
      </c>
    </row>
    <row r="10">
      <c r="A10" s="4" t="inlineStr">
        <is>
          <t>Advances from customers</t>
        </is>
      </c>
      <c r="D10" s="6" t="n">
        <v>9068000</v>
      </c>
      <c r="E10" s="5" t="n">
        <v>1339000</v>
      </c>
    </row>
    <row r="11">
      <c r="A11" s="4" t="inlineStr">
        <is>
          <t>Contract with customer, liability, revenue recognized</t>
        </is>
      </c>
      <c r="D11" s="5" t="n">
        <v>700000</v>
      </c>
      <c r="E11" s="5" t="n">
        <v>900000</v>
      </c>
      <c r="G11" s="5" t="n">
        <v>600000</v>
      </c>
    </row>
    <row r="12">
      <c r="A12" s="4" t="inlineStr">
        <is>
          <t>Marketing and advertising costs</t>
        </is>
      </c>
      <c r="D12" s="5" t="n">
        <v>3200000</v>
      </c>
      <c r="E12" s="5" t="n">
        <v>1600000</v>
      </c>
      <c r="G12" s="5" t="n">
        <v>1200000</v>
      </c>
    </row>
    <row r="13">
      <c r="A13" s="4" t="inlineStr">
        <is>
          <t>Deferred tax liabilities, uncertain tax positions</t>
        </is>
      </c>
      <c r="D13" s="6" t="n">
        <v>0</v>
      </c>
      <c r="E13" s="5" t="n">
        <v>0</v>
      </c>
      <c r="G13" s="5" t="n">
        <v>0</v>
      </c>
    </row>
    <row r="14">
      <c r="A14" s="4" t="inlineStr">
        <is>
          <t>Dividends</t>
        </is>
      </c>
      <c r="B14" s="6" t="n">
        <v>0</v>
      </c>
      <c r="C14" s="6" t="n">
        <v>0</v>
      </c>
      <c r="E14" s="5" t="n">
        <v>0</v>
      </c>
      <c r="G14" s="5" t="n">
        <v>0</v>
      </c>
    </row>
    <row r="15">
      <c r="A15" s="4" t="inlineStr">
        <is>
          <t>Number of operating segments</t>
        </is>
      </c>
      <c r="D15" s="5" t="n">
        <v>1</v>
      </c>
    </row>
    <row r="16">
      <c r="A16" s="4" t="inlineStr">
        <is>
          <t>Number of reportable segments</t>
        </is>
      </c>
      <c r="D16" s="5" t="n">
        <v>1</v>
      </c>
    </row>
    <row r="17">
      <c r="A17" s="4" t="inlineStr">
        <is>
          <t>Right-of-use asset</t>
        </is>
      </c>
      <c r="D17" s="6" t="n">
        <v>7436000</v>
      </c>
      <c r="E17" s="5" t="n">
        <v>0</v>
      </c>
    </row>
    <row r="18">
      <c r="A18" s="4" t="inlineStr">
        <is>
          <t>Operating lease, liability</t>
        </is>
      </c>
      <c r="D18" s="6" t="n">
        <v>7409000</v>
      </c>
      <c r="E18" s="5" t="n">
        <v>6776000</v>
      </c>
      <c r="F18" s="4" t="inlineStr">
        <is>
          <t>[1]</t>
        </is>
      </c>
    </row>
    <row r="19">
      <c r="A19" s="4" t="inlineStr">
        <is>
          <t>Measurement period</t>
        </is>
      </c>
      <c r="D19" s="4" t="inlineStr">
        <is>
          <t>1 year</t>
        </is>
      </c>
    </row>
    <row r="20">
      <c r="A20" s="4" t="inlineStr">
        <is>
          <t>Goodwill</t>
        </is>
      </c>
      <c r="D20" s="6" t="n">
        <v>56142000</v>
      </c>
      <c r="E20" s="5" t="n">
        <v>3089000</v>
      </c>
    </row>
    <row r="21">
      <c r="A21" s="4" t="inlineStr">
        <is>
          <t>Contract with customer, Asset after allowance for credit loss</t>
        </is>
      </c>
      <c r="D21" s="5" t="n">
        <v>1000000</v>
      </c>
      <c r="E21" s="5" t="n">
        <v>0</v>
      </c>
    </row>
    <row r="22">
      <c r="A22" s="4" t="inlineStr">
        <is>
          <t>Short-term Investments [Member]</t>
        </is>
      </c>
    </row>
    <row r="23">
      <c r="A23" s="3" t="inlineStr">
        <is>
          <t>Finite-Lived Intangible Assets [Line Items]</t>
        </is>
      </c>
    </row>
    <row r="24">
      <c r="A24" s="4" t="inlineStr">
        <is>
          <t>Impairment Losses, Investments</t>
        </is>
      </c>
      <c r="D24" s="5" t="n">
        <v>0</v>
      </c>
      <c r="E24" s="5" t="n">
        <v>0</v>
      </c>
      <c r="G24" s="6" t="n">
        <v>0</v>
      </c>
    </row>
    <row r="25">
      <c r="A25" s="4" t="inlineStr">
        <is>
          <t>Accounting Standards Update 2016-02</t>
        </is>
      </c>
    </row>
    <row r="26">
      <c r="A26" s="3" t="inlineStr">
        <is>
          <t>Finite-Lived Intangible Assets [Line Items]</t>
        </is>
      </c>
    </row>
    <row r="27">
      <c r="A27" s="4" t="inlineStr">
        <is>
          <t>Right-of-use asset</t>
        </is>
      </c>
      <c r="H27" s="6" t="n">
        <v>6500000</v>
      </c>
    </row>
    <row r="28">
      <c r="A28" s="4" t="inlineStr">
        <is>
          <t>Operating lease, liability</t>
        </is>
      </c>
      <c r="H28" s="6" t="n">
        <v>6500000</v>
      </c>
    </row>
    <row r="29">
      <c r="A29" s="4" t="inlineStr">
        <is>
          <t>Agora [Member]</t>
        </is>
      </c>
    </row>
    <row r="30">
      <c r="A30" s="3" t="inlineStr">
        <is>
          <t>Finite-Lived Intangible Assets [Line Items]</t>
        </is>
      </c>
    </row>
    <row r="31">
      <c r="A31" s="4" t="inlineStr">
        <is>
          <t>Goodwill</t>
        </is>
      </c>
      <c r="D31" s="5" t="n">
        <v>3100000</v>
      </c>
      <c r="E31" s="6" t="n">
        <v>3100000</v>
      </c>
    </row>
    <row r="32">
      <c r="A32" s="4" t="inlineStr">
        <is>
          <t>Easemob [Member]</t>
        </is>
      </c>
    </row>
    <row r="33">
      <c r="A33" s="3" t="inlineStr">
        <is>
          <t>Finite-Lived Intangible Assets [Line Items]</t>
        </is>
      </c>
    </row>
    <row r="34">
      <c r="A34" s="4" t="inlineStr">
        <is>
          <t>Goodwill</t>
        </is>
      </c>
      <c r="D34" s="6" t="n">
        <v>53000000</v>
      </c>
    </row>
    <row r="35">
      <c r="A35" s="4" t="inlineStr">
        <is>
          <t>No Individual Customer | Revenue Benchmark | Customer Concentration Risk [Member]</t>
        </is>
      </c>
    </row>
    <row r="36">
      <c r="A36" s="3" t="inlineStr">
        <is>
          <t>Finite-Lived Intangible Assets [Line Items]</t>
        </is>
      </c>
    </row>
    <row r="37">
      <c r="A37" s="4" t="inlineStr">
        <is>
          <t>Concentration risk, percentage</t>
        </is>
      </c>
      <c r="D37" s="4" t="inlineStr">
        <is>
          <t>10.00%</t>
        </is>
      </c>
      <c r="E37" s="4" t="inlineStr">
        <is>
          <t>10.00%</t>
        </is>
      </c>
      <c r="G37" s="4" t="inlineStr">
        <is>
          <t>10.00%</t>
        </is>
      </c>
    </row>
    <row r="38">
      <c r="A38" s="4" t="inlineStr">
        <is>
          <t>Minimum</t>
        </is>
      </c>
    </row>
    <row r="39">
      <c r="A39" s="3" t="inlineStr">
        <is>
          <t>Finite-Lived Intangible Assets [Line Items]</t>
        </is>
      </c>
    </row>
    <row r="40">
      <c r="A40" s="4" t="inlineStr">
        <is>
          <t>Finite-lived intangible asset, useful life</t>
        </is>
      </c>
      <c r="D40" s="4" t="inlineStr">
        <is>
          <t>3 years</t>
        </is>
      </c>
    </row>
    <row r="41">
      <c r="A41" s="4" t="inlineStr">
        <is>
          <t>Maximum</t>
        </is>
      </c>
    </row>
    <row r="42">
      <c r="A42" s="3" t="inlineStr">
        <is>
          <t>Finite-Lived Intangible Assets [Line Items]</t>
        </is>
      </c>
    </row>
    <row r="43">
      <c r="A43" s="4" t="inlineStr">
        <is>
          <t>Finite-lived intangible asset, useful life</t>
        </is>
      </c>
      <c r="D43" s="4" t="inlineStr">
        <is>
          <t>5 years</t>
        </is>
      </c>
    </row>
    <row r="44"/>
    <row r="45">
      <c r="A45" s="4" t="inlineStr">
        <is>
          <t>[1]</t>
        </is>
      </c>
      <c r="B45" s="4" t="inlineStr">
        <is>
          <t>Amounts are based on ASC 840, Leases that were superseded upon the Company’s adoption of ASC 842, Leases on January 1, 2021.</t>
        </is>
      </c>
    </row>
  </sheetData>
  <mergeCells count="6">
    <mergeCell ref="A1:A2"/>
    <mergeCell ref="B1:C1"/>
    <mergeCell ref="D1:G1"/>
    <mergeCell ref="E2:F2"/>
    <mergeCell ref="A44:H44"/>
    <mergeCell ref="B45:H4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counting Policies - Summary of Concentration Risk (Details) - Customer Concentration Risk - Accounts Receivable</t>
        </is>
      </c>
      <c r="B1" s="2" t="inlineStr">
        <is>
          <t>12 Months Ended</t>
        </is>
      </c>
    </row>
    <row r="2">
      <c r="B2" s="2" t="inlineStr">
        <is>
          <t>Dec. 31, 2021</t>
        </is>
      </c>
      <c r="C2" s="2" t="inlineStr">
        <is>
          <t>Dec. 31, 2020</t>
        </is>
      </c>
    </row>
    <row r="3">
      <c r="A3" s="4" t="inlineStr">
        <is>
          <t>Customer A Social Media Platform [Member]</t>
        </is>
      </c>
    </row>
    <row r="4">
      <c r="A4" s="3" t="inlineStr">
        <is>
          <t>Concentration Risk [Line Items]</t>
        </is>
      </c>
    </row>
    <row r="5">
      <c r="A5" s="4" t="inlineStr">
        <is>
          <t>Concentration risk, percentage</t>
        </is>
      </c>
      <c r="C5" s="4" t="inlineStr">
        <is>
          <t>12.00%</t>
        </is>
      </c>
    </row>
    <row r="6">
      <c r="A6" s="4" t="inlineStr">
        <is>
          <t>Customer B Education Media Platform [Member]</t>
        </is>
      </c>
    </row>
    <row r="7">
      <c r="A7" s="3" t="inlineStr">
        <is>
          <t>Concentration Risk [Line Items]</t>
        </is>
      </c>
    </row>
    <row r="8">
      <c r="A8" s="4" t="inlineStr">
        <is>
          <t>Concentration risk, percentage</t>
        </is>
      </c>
      <c r="B8" s="4" t="inlineStr">
        <is>
          <t>16.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Fair Value of Assets and Liabilities (Details) - Fair Value, Recurring - USD ($) $ in Thousands</t>
        </is>
      </c>
      <c r="B1" s="2" t="inlineStr">
        <is>
          <t>Dec. 31, 2021</t>
        </is>
      </c>
      <c r="C1" s="2" t="inlineStr">
        <is>
          <t>Dec. 31, 2020</t>
        </is>
      </c>
    </row>
    <row r="2">
      <c r="A2" s="4" t="inlineStr">
        <is>
          <t>Short-Term Investments, Financial Products Issued By Banks</t>
        </is>
      </c>
    </row>
    <row r="3">
      <c r="A3" s="3" t="inlineStr">
        <is>
          <t>Fair Value, Assets and Liabilities Measured on Recurring and Nonrecurring Basis [Line Items]</t>
        </is>
      </c>
    </row>
    <row r="4">
      <c r="A4" s="4" t="inlineStr">
        <is>
          <t>Investments</t>
        </is>
      </c>
      <c r="B4" s="6" t="n">
        <v>20168</v>
      </c>
      <c r="C4" s="6" t="n">
        <v>24046</v>
      </c>
    </row>
    <row r="5">
      <c r="A5" s="4" t="inlineStr">
        <is>
          <t>Long Term Investment Debt Security [Member]</t>
        </is>
      </c>
    </row>
    <row r="6">
      <c r="A6" s="3" t="inlineStr">
        <is>
          <t>Fair Value, Assets and Liabilities Measured on Recurring and Nonrecurring Basis [Line Items]</t>
        </is>
      </c>
    </row>
    <row r="7">
      <c r="A7" s="4" t="inlineStr">
        <is>
          <t>Investments</t>
        </is>
      </c>
      <c r="B7" s="5" t="n">
        <v>5196</v>
      </c>
    </row>
    <row r="8">
      <c r="A8" s="4" t="inlineStr">
        <is>
          <t>Level 2 | Short-Term Investments, Financial Products Issued By Banks</t>
        </is>
      </c>
    </row>
    <row r="9">
      <c r="A9" s="3" t="inlineStr">
        <is>
          <t>Fair Value, Assets and Liabilities Measured on Recurring and Nonrecurring Basis [Line Items]</t>
        </is>
      </c>
    </row>
    <row r="10">
      <c r="A10" s="4" t="inlineStr">
        <is>
          <t>Investments</t>
        </is>
      </c>
      <c r="B10" s="5" t="n">
        <v>20168</v>
      </c>
      <c r="C10" s="6" t="n">
        <v>24046</v>
      </c>
    </row>
    <row r="11">
      <c r="A11" s="4" t="inlineStr">
        <is>
          <t>Level 3 | Long Term Investment Debt Security [Member]</t>
        </is>
      </c>
    </row>
    <row r="12">
      <c r="A12" s="3" t="inlineStr">
        <is>
          <t>Fair Value, Assets and Liabilities Measured on Recurring and Nonrecurring Basis [Line Items]</t>
        </is>
      </c>
    </row>
    <row r="13">
      <c r="A13" s="4" t="inlineStr">
        <is>
          <t>Investments</t>
        </is>
      </c>
      <c r="B13" s="6" t="n">
        <v>51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55" customWidth="1" min="2" max="2"/>
  </cols>
  <sheetData>
    <row r="1">
      <c r="A1" s="1" t="inlineStr">
        <is>
          <t>Principal Accounting Policies - Property and Equipment, Net (Details)</t>
        </is>
      </c>
      <c r="B1" s="2" t="inlineStr">
        <is>
          <t>12 Months Ended</t>
        </is>
      </c>
    </row>
    <row r="2">
      <c r="B2" s="2" t="inlineStr">
        <is>
          <t>Dec. 31, 2021</t>
        </is>
      </c>
    </row>
    <row r="3">
      <c r="A3" s="4" t="inlineStr">
        <is>
          <t>Electronic equipment</t>
        </is>
      </c>
    </row>
    <row r="4">
      <c r="A4" s="3" t="inlineStr">
        <is>
          <t>Property, Plant and Equipment [Line Items]</t>
        </is>
      </c>
    </row>
    <row r="5">
      <c r="A5" s="4" t="inlineStr">
        <is>
          <t>Property equipment, useful life</t>
        </is>
      </c>
      <c r="B5" s="4" t="inlineStr">
        <is>
          <t>3 years</t>
        </is>
      </c>
    </row>
    <row r="6">
      <c r="A6" s="4" t="inlineStr">
        <is>
          <t>Furniture, computers and office equipment</t>
        </is>
      </c>
    </row>
    <row r="7">
      <c r="A7" s="3" t="inlineStr">
        <is>
          <t>Property, Plant and Equipment [Line Items]</t>
        </is>
      </c>
    </row>
    <row r="8">
      <c r="A8" s="4" t="inlineStr">
        <is>
          <t>Property equipment, useful life</t>
        </is>
      </c>
      <c r="B8" s="4" t="inlineStr">
        <is>
          <t>3 years</t>
        </is>
      </c>
    </row>
    <row r="9">
      <c r="A9" s="4" t="inlineStr">
        <is>
          <t>Network equipment</t>
        </is>
      </c>
    </row>
    <row r="10">
      <c r="A10" s="3" t="inlineStr">
        <is>
          <t>Property, Plant and Equipment [Line Items]</t>
        </is>
      </c>
    </row>
    <row r="11">
      <c r="A11" s="4" t="inlineStr">
        <is>
          <t>Property equipment, useful life</t>
        </is>
      </c>
      <c r="B11" s="4" t="inlineStr">
        <is>
          <t>3 years</t>
        </is>
      </c>
    </row>
    <row r="12">
      <c r="A12" s="4" t="inlineStr">
        <is>
          <t>Leasehold Improvements [Member]</t>
        </is>
      </c>
    </row>
    <row r="13">
      <c r="A13" s="3" t="inlineStr">
        <is>
          <t>Property, Plant and Equipment [Line Items]</t>
        </is>
      </c>
    </row>
    <row r="14">
      <c r="A14" s="4" t="inlineStr">
        <is>
          <t>Property, equipment estimated useful ife</t>
        </is>
      </c>
      <c r="B14" s="4" t="inlineStr">
        <is>
          <t>Shorter of the lease term or the estimated useful life</t>
        </is>
      </c>
    </row>
    <row r="15">
      <c r="A15" s="4" t="inlineStr">
        <is>
          <t>Software Development [Member] | Maximum [Member]</t>
        </is>
      </c>
    </row>
    <row r="16">
      <c r="A16" s="3" t="inlineStr">
        <is>
          <t>Property, Plant and Equipment [Line Items]</t>
        </is>
      </c>
    </row>
    <row r="17">
      <c r="A17" s="4" t="inlineStr">
        <is>
          <t>Property, equipment estimated useful ife</t>
        </is>
      </c>
      <c r="B17" s="4" t="inlineStr">
        <is>
          <t>5</t>
        </is>
      </c>
    </row>
    <row r="18">
      <c r="A18" s="4" t="inlineStr">
        <is>
          <t>Software Development [Member] | Minimum [Member]</t>
        </is>
      </c>
    </row>
    <row r="19">
      <c r="A19" s="3" t="inlineStr">
        <is>
          <t>Property, Plant and Equipment [Line Items]</t>
        </is>
      </c>
    </row>
    <row r="20">
      <c r="A20" s="4" t="inlineStr">
        <is>
          <t>Property, equipment estimated useful ife</t>
        </is>
      </c>
      <c r="B20" s="4" t="inlineStr">
        <is>
          <t>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6" t="n">
        <v>167982</v>
      </c>
      <c r="C4" s="6" t="n">
        <v>133564</v>
      </c>
      <c r="D4" s="6" t="n">
        <v>64428</v>
      </c>
    </row>
    <row r="5">
      <c r="A5" s="4" t="inlineStr">
        <is>
          <t>PRC</t>
        </is>
      </c>
    </row>
    <row r="6">
      <c r="A6" s="3" t="inlineStr">
        <is>
          <t>Disaggregation of Revenue [Line Items]</t>
        </is>
      </c>
    </row>
    <row r="7">
      <c r="A7" s="4" t="inlineStr">
        <is>
          <t>Total revenues</t>
        </is>
      </c>
      <c r="B7" s="5" t="n">
        <v>117944</v>
      </c>
      <c r="C7" s="5" t="n">
        <v>107092</v>
      </c>
      <c r="D7" s="5" t="n">
        <v>50584</v>
      </c>
    </row>
    <row r="8">
      <c r="A8" s="4" t="inlineStr">
        <is>
          <t>United States</t>
        </is>
      </c>
    </row>
    <row r="9">
      <c r="A9" s="3" t="inlineStr">
        <is>
          <t>Disaggregation of Revenue [Line Items]</t>
        </is>
      </c>
    </row>
    <row r="10">
      <c r="A10" s="4" t="inlineStr">
        <is>
          <t>Total revenues</t>
        </is>
      </c>
      <c r="B10" s="5" t="n">
        <v>17281</v>
      </c>
      <c r="C10" s="5" t="n">
        <v>10019</v>
      </c>
      <c r="D10" s="5" t="n">
        <v>5296</v>
      </c>
    </row>
    <row r="11">
      <c r="A11" s="4" t="inlineStr">
        <is>
          <t>Others</t>
        </is>
      </c>
    </row>
    <row r="12">
      <c r="A12" s="3" t="inlineStr">
        <is>
          <t>Disaggregation of Revenue [Line Items]</t>
        </is>
      </c>
    </row>
    <row r="13">
      <c r="A13" s="4" t="inlineStr">
        <is>
          <t>Total revenues</t>
        </is>
      </c>
      <c r="B13" s="6" t="n">
        <v>32757</v>
      </c>
      <c r="C13" s="6" t="n">
        <v>16453</v>
      </c>
      <c r="D13" s="6" t="n">
        <v>854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incipal Accounting Policies - Schedule Of Fair Value, Assets Measured On Recurring Basis, Unobservable Input Reconciliation (Detail) - Available for sale debt securities [Member] $ in Thousands</t>
        </is>
      </c>
      <c r="B1" s="2" t="inlineStr">
        <is>
          <t>12 Months Ended</t>
        </is>
      </c>
    </row>
    <row r="2">
      <c r="B2" s="2" t="inlineStr">
        <is>
          <t>Dec. 31, 2021USD ($)</t>
        </is>
      </c>
    </row>
    <row r="3">
      <c r="A3" s="3" t="inlineStr">
        <is>
          <t>Fair Value, Assets Measured on Recurring Basis, Unobservable Input Reconciliation [Line Items]</t>
        </is>
      </c>
    </row>
    <row r="4">
      <c r="A4" s="4" t="inlineStr">
        <is>
          <t>Fair value of Level 3 investments as at December 31, 2019 and 2020</t>
        </is>
      </c>
      <c r="B4" s="6" t="n">
        <v>0</v>
      </c>
    </row>
    <row r="5">
      <c r="A5" s="4" t="inlineStr">
        <is>
          <t>New addition</t>
        </is>
      </c>
      <c r="B5" s="5" t="n">
        <v>5000</v>
      </c>
    </row>
    <row r="6">
      <c r="A6" s="4" t="inlineStr">
        <is>
          <t>Interest income and change in fair value of the investments</t>
        </is>
      </c>
      <c r="B6" s="5" t="n">
        <v>196</v>
      </c>
    </row>
    <row r="7">
      <c r="A7" s="4" t="inlineStr">
        <is>
          <t>Fair value of Level 3 investments as at December 31, 2021</t>
        </is>
      </c>
      <c r="B7" s="6" t="n">
        <v>519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9" customWidth="1" min="2" max="2"/>
  </cols>
  <sheetData>
    <row r="1">
      <c r="A1" s="1" t="inlineStr">
        <is>
          <t>Principal Accounting Policies - Schedule Of Fair Value Measurement Inputs and Valuation Techniques (Detail) - Available for sale debt securities [Member]</t>
        </is>
      </c>
      <c r="B1" s="2" t="inlineStr">
        <is>
          <t>Dec. 31, 2021Ratio</t>
        </is>
      </c>
    </row>
    <row r="2">
      <c r="A2" s="4" t="inlineStr">
        <is>
          <t>Measurement Input, Cost to Sell [Member]</t>
        </is>
      </c>
    </row>
    <row r="3">
      <c r="A3" s="3" t="inlineStr">
        <is>
          <t>Fair Value Measurement Inputs and Valuation Techniques [Line Items]</t>
        </is>
      </c>
    </row>
    <row r="4">
      <c r="A4" s="4" t="inlineStr">
        <is>
          <t>Debt Securities, Available-for-sale, Measurement Input</t>
        </is>
      </c>
      <c r="B4" s="10" t="n">
        <v>9.960000000000001</v>
      </c>
    </row>
    <row r="5">
      <c r="A5" s="4" t="inlineStr">
        <is>
          <t>Measurement Input, Discount Rate [Member]</t>
        </is>
      </c>
    </row>
    <row r="6">
      <c r="A6" s="3" t="inlineStr">
        <is>
          <t>Fair Value Measurement Inputs and Valuation Techniques [Line Items]</t>
        </is>
      </c>
    </row>
    <row r="7">
      <c r="A7" s="4" t="inlineStr">
        <is>
          <t>Debt Securities, Available-for-sale, Measurement Input</t>
        </is>
      </c>
      <c r="B7" s="5" t="n">
        <v>12</v>
      </c>
    </row>
    <row r="8">
      <c r="A8" s="4" t="inlineStr">
        <is>
          <t>Measurement Input Probability of exit events [Member] | Liquidation Scenario [Member]</t>
        </is>
      </c>
    </row>
    <row r="9">
      <c r="A9" s="3" t="inlineStr">
        <is>
          <t>Fair Value Measurement Inputs and Valuation Techniques [Line Items]</t>
        </is>
      </c>
    </row>
    <row r="10">
      <c r="A10" s="4" t="inlineStr">
        <is>
          <t>Debt Securities, Available-for-sale, Measurement Input</t>
        </is>
      </c>
      <c r="B10" s="5" t="n">
        <v>20</v>
      </c>
    </row>
    <row r="11">
      <c r="A11" s="4" t="inlineStr">
        <is>
          <t>Measurement Input Probability of exit events [Member] | Redemption Scenario [Member]</t>
        </is>
      </c>
    </row>
    <row r="12">
      <c r="A12" s="3" t="inlineStr">
        <is>
          <t>Fair Value Measurement Inputs and Valuation Techniques [Line Items]</t>
        </is>
      </c>
    </row>
    <row r="13">
      <c r="A13" s="4" t="inlineStr">
        <is>
          <t>Debt Securities, Available-for-sale, Measurement Input</t>
        </is>
      </c>
      <c r="B13" s="5" t="n">
        <v>40</v>
      </c>
    </row>
    <row r="14">
      <c r="A14" s="4" t="inlineStr">
        <is>
          <t>Measurement Input Probability of exit events [Member] | IPO scenario [Member]</t>
        </is>
      </c>
    </row>
    <row r="15">
      <c r="A15" s="3" t="inlineStr">
        <is>
          <t>Fair Value Measurement Inputs and Valuation Techniques [Line Items]</t>
        </is>
      </c>
    </row>
    <row r="16">
      <c r="A16" s="4" t="inlineStr">
        <is>
          <t>Debt Securities, Available-for-sale, Measurement Input</t>
        </is>
      </c>
      <c r="B16" s="5" t="n">
        <v>40</v>
      </c>
    </row>
    <row r="17">
      <c r="A17" s="4" t="inlineStr">
        <is>
          <t>Measurement Input Lack Of Marketability Discount [Member]</t>
        </is>
      </c>
    </row>
    <row r="18">
      <c r="A18" s="3" t="inlineStr">
        <is>
          <t>Fair Value Measurement Inputs and Valuation Techniques [Line Items]</t>
        </is>
      </c>
    </row>
    <row r="19">
      <c r="A19" s="4" t="inlineStr">
        <is>
          <t>Debt Securities, Available-for-sale, Measurement Input</t>
        </is>
      </c>
      <c r="B19" s="5"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 - Narrative (Details) - USD ($) $ in Thousands</t>
        </is>
      </c>
      <c r="B1" s="2" t="inlineStr">
        <is>
          <t>Feb. 28, 2021</t>
        </is>
      </c>
      <c r="C1" s="2" t="inlineStr">
        <is>
          <t>Dec. 31, 2021</t>
        </is>
      </c>
      <c r="D1" s="2" t="inlineStr">
        <is>
          <t>Dec. 31, 2020</t>
        </is>
      </c>
      <c r="E1" s="2" t="inlineStr">
        <is>
          <t>Dec. 31, 2019</t>
        </is>
      </c>
      <c r="F1" s="2" t="inlineStr">
        <is>
          <t>Nov. 27, 2020</t>
        </is>
      </c>
    </row>
    <row r="2">
      <c r="A2" s="3" t="inlineStr">
        <is>
          <t>Business Acquisition [Line Items]</t>
        </is>
      </c>
    </row>
    <row r="3">
      <c r="A3" s="4" t="inlineStr">
        <is>
          <t>Amortization of intangible assets</t>
        </is>
      </c>
      <c r="C3" s="6" t="n">
        <v>1933</v>
      </c>
      <c r="D3" s="6" t="n">
        <v>0</v>
      </c>
      <c r="E3" s="6" t="n">
        <v>0</v>
      </c>
    </row>
    <row r="4">
      <c r="A4" s="4" t="inlineStr">
        <is>
          <t>Netless</t>
        </is>
      </c>
    </row>
    <row r="5">
      <c r="A5" s="3" t="inlineStr">
        <is>
          <t>Business Acquisition [Line Items]</t>
        </is>
      </c>
    </row>
    <row r="6">
      <c r="A6" s="4" t="inlineStr">
        <is>
          <t>Business acquisition, percentage of voting interests acquired</t>
        </is>
      </c>
      <c r="F6" s="4" t="inlineStr">
        <is>
          <t>100.00%</t>
        </is>
      </c>
    </row>
    <row r="7">
      <c r="A7" s="4" t="inlineStr">
        <is>
          <t>Total purchase consideration</t>
        </is>
      </c>
      <c r="F7" s="6" t="n">
        <v>4000</v>
      </c>
    </row>
    <row r="8">
      <c r="A8" s="4" t="inlineStr">
        <is>
          <t>Acquisition Of Easemob [Member]</t>
        </is>
      </c>
    </row>
    <row r="9">
      <c r="A9" s="3" t="inlineStr">
        <is>
          <t>Business Acquisition [Line Items]</t>
        </is>
      </c>
    </row>
    <row r="10">
      <c r="A10" s="4" t="inlineStr">
        <is>
          <t>Business acquisition, percentage of voting interests acquired</t>
        </is>
      </c>
      <c r="B10" s="4" t="inlineStr">
        <is>
          <t>100.00%</t>
        </is>
      </c>
    </row>
    <row r="11">
      <c r="A11" s="4" t="inlineStr">
        <is>
          <t>Total purchase consideration</t>
        </is>
      </c>
      <c r="B11" s="6" t="n">
        <v>53400</v>
      </c>
    </row>
    <row r="12">
      <c r="A12" s="4" t="inlineStr">
        <is>
          <t>Acquisition Of Easemob [Member] | Customer Relationships [Member]</t>
        </is>
      </c>
    </row>
    <row r="13">
      <c r="A13" s="3" t="inlineStr">
        <is>
          <t>Business Acquisition [Line Items]</t>
        </is>
      </c>
    </row>
    <row r="14">
      <c r="A14" s="4" t="inlineStr">
        <is>
          <t>Intangible assets, net</t>
        </is>
      </c>
      <c r="B14" s="6" t="n">
        <v>4200</v>
      </c>
    </row>
    <row r="15">
      <c r="A15" s="4" t="inlineStr">
        <is>
          <t>Finite-lived intangible asset, useful life</t>
        </is>
      </c>
      <c r="B15" s="4" t="inlineStr">
        <is>
          <t>3 years</t>
        </is>
      </c>
    </row>
    <row r="16">
      <c r="A16" s="4" t="inlineStr">
        <is>
          <t>Acquisition Of Easemob [Member] | Customer Relationships [Member] | Selling and Marketing Expense [Member]</t>
        </is>
      </c>
    </row>
    <row r="17">
      <c r="A17" s="3" t="inlineStr">
        <is>
          <t>Business Acquisition [Line Items]</t>
        </is>
      </c>
    </row>
    <row r="18">
      <c r="A18" s="4" t="inlineStr">
        <is>
          <t>Amortization of intangible assets</t>
        </is>
      </c>
      <c r="C18" s="5" t="n">
        <v>1200</v>
      </c>
    </row>
    <row r="19">
      <c r="A19" s="4" t="inlineStr">
        <is>
          <t>Acquisition Of Easemob [Member] | Customer Relationships [Member] | General and Administrative Expense [Member]</t>
        </is>
      </c>
    </row>
    <row r="20">
      <c r="A20" s="3" t="inlineStr">
        <is>
          <t>Business Acquisition [Line Items]</t>
        </is>
      </c>
    </row>
    <row r="21">
      <c r="A21" s="4" t="inlineStr">
        <is>
          <t>Amortization of intangible assets</t>
        </is>
      </c>
      <c r="C21" s="5" t="n">
        <v>700</v>
      </c>
    </row>
    <row r="22">
      <c r="A22" s="4" t="inlineStr">
        <is>
          <t>Acquisition Of Easemob [Member] | Developed Technology [Member]</t>
        </is>
      </c>
    </row>
    <row r="23">
      <c r="A23" s="3" t="inlineStr">
        <is>
          <t>Business Acquisition [Line Items]</t>
        </is>
      </c>
    </row>
    <row r="24">
      <c r="A24" s="4" t="inlineStr">
        <is>
          <t>Intangible assets, net</t>
        </is>
      </c>
      <c r="C24" s="6" t="n">
        <v>4000</v>
      </c>
    </row>
    <row r="25">
      <c r="A25" s="4" t="inlineStr">
        <is>
          <t>Finite-lived intangible asset, useful life</t>
        </is>
      </c>
      <c r="C25" s="4" t="inlineStr">
        <is>
          <t>5 years</t>
        </is>
      </c>
    </row>
    <row r="26">
      <c r="A26" s="4" t="inlineStr">
        <is>
          <t>Acquisition Of Easemob [Member] | Developed Technology [Member] | Selling and Marketing Expense [Member]</t>
        </is>
      </c>
    </row>
    <row r="27">
      <c r="A27" s="3" t="inlineStr">
        <is>
          <t>Business Acquisition [Line Items]</t>
        </is>
      </c>
    </row>
    <row r="28">
      <c r="A28" s="4" t="inlineStr">
        <is>
          <t>Amortization of intangible assets</t>
        </is>
      </c>
      <c r="C28" s="6" t="n">
        <v>1200</v>
      </c>
    </row>
    <row r="29">
      <c r="A29" s="4" t="inlineStr">
        <is>
          <t>Acquisition Of Easemob [Member] | Developed Technology [Member] | General and Administrative Expense [Member]</t>
        </is>
      </c>
    </row>
    <row r="30">
      <c r="A30" s="3" t="inlineStr">
        <is>
          <t>Business Acquisition [Line Items]</t>
        </is>
      </c>
    </row>
    <row r="31">
      <c r="A31" s="4" t="inlineStr">
        <is>
          <t>Amortization of intangible assets</t>
        </is>
      </c>
      <c r="C31" s="6" t="n">
        <v>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Dec. 31, 2021</t>
        </is>
      </c>
      <c r="D2" s="2" t="inlineStr">
        <is>
          <t>Dec. 31, 2020</t>
        </is>
      </c>
      <c r="E2" s="2" t="inlineStr">
        <is>
          <t>Dec. 31, 2019</t>
        </is>
      </c>
    </row>
    <row r="3">
      <c r="A3" s="3" t="inlineStr">
        <is>
          <t>Cash flows from operating activities:</t>
        </is>
      </c>
    </row>
    <row r="4">
      <c r="A4" s="4" t="inlineStr">
        <is>
          <t>Net loss</t>
        </is>
      </c>
      <c r="B4" s="6" t="n">
        <v>-72355</v>
      </c>
      <c r="D4" s="6" t="n">
        <v>-3115</v>
      </c>
      <c r="E4" s="6" t="n">
        <v>-6177</v>
      </c>
    </row>
    <row r="5">
      <c r="A5" s="4" t="inlineStr">
        <is>
          <t>Share-based compensation expense</t>
        </is>
      </c>
      <c r="B5" s="5" t="n">
        <v>31481</v>
      </c>
      <c r="D5" s="5" t="n">
        <v>11974</v>
      </c>
      <c r="E5" s="5" t="n">
        <v>3405</v>
      </c>
    </row>
    <row r="6">
      <c r="A6" s="4" t="inlineStr">
        <is>
          <t>Allowance for current expected credit losses</t>
        </is>
      </c>
      <c r="B6" s="5" t="n">
        <v>4828</v>
      </c>
      <c r="C6" s="4" t="inlineStr">
        <is>
          <t>[1]</t>
        </is>
      </c>
      <c r="D6" s="5" t="n">
        <v>1365</v>
      </c>
      <c r="E6" s="5" t="n">
        <v>780</v>
      </c>
    </row>
    <row r="7">
      <c r="A7" s="4" t="inlineStr">
        <is>
          <t>Depreciation of property and equipment</t>
        </is>
      </c>
      <c r="B7" s="5" t="n">
        <v>8281</v>
      </c>
      <c r="D7" s="5" t="n">
        <v>4460</v>
      </c>
      <c r="E7" s="5" t="n">
        <v>1868</v>
      </c>
    </row>
    <row r="8">
      <c r="A8" s="4" t="inlineStr">
        <is>
          <t>Amortization of intangible assets</t>
        </is>
      </c>
      <c r="B8" s="5" t="n">
        <v>1933</v>
      </c>
      <c r="D8" s="5" t="n">
        <v>0</v>
      </c>
      <c r="E8" s="5" t="n">
        <v>0</v>
      </c>
    </row>
    <row r="9">
      <c r="A9" s="4" t="inlineStr">
        <is>
          <t>Deferred tax expense</t>
        </is>
      </c>
      <c r="B9" s="5" t="n">
        <v>238</v>
      </c>
      <c r="D9" s="5" t="n">
        <v>378</v>
      </c>
      <c r="E9" s="5" t="n">
        <v>-336</v>
      </c>
    </row>
    <row r="10">
      <c r="A10" s="4" t="inlineStr">
        <is>
          <t>Amortization of right-of-use asset and interest on lease liabilities</t>
        </is>
      </c>
      <c r="B10" s="5" t="n">
        <v>3724</v>
      </c>
      <c r="D10" s="5" t="n">
        <v>0</v>
      </c>
      <c r="E10" s="5" t="n">
        <v>0</v>
      </c>
    </row>
    <row r="11">
      <c r="A11" s="4" t="inlineStr">
        <is>
          <t>Change in the fair value of investments</t>
        </is>
      </c>
      <c r="B11" s="5" t="n">
        <v>1064</v>
      </c>
      <c r="D11" s="5" t="n">
        <v>0</v>
      </c>
      <c r="E11" s="5" t="n">
        <v>0</v>
      </c>
    </row>
    <row r="12">
      <c r="A12" s="4" t="inlineStr">
        <is>
          <t>Interest income on debt securities</t>
        </is>
      </c>
      <c r="B12" s="5" t="n">
        <v>-295</v>
      </c>
      <c r="D12" s="5" t="n">
        <v>0</v>
      </c>
      <c r="E12" s="5" t="n">
        <v>0</v>
      </c>
    </row>
    <row r="13">
      <c r="A13" s="4" t="inlineStr">
        <is>
          <t>Equity in income of affiliates</t>
        </is>
      </c>
      <c r="B13" s="5" t="n">
        <v>-329</v>
      </c>
      <c r="D13" s="5" t="n">
        <v>0</v>
      </c>
      <c r="E13" s="5" t="n">
        <v>0</v>
      </c>
    </row>
    <row r="14">
      <c r="A14" s="4" t="inlineStr">
        <is>
          <t>Impairments of long-term investments</t>
        </is>
      </c>
      <c r="B14" s="5" t="n">
        <v>626</v>
      </c>
      <c r="D14" s="5" t="n">
        <v>0</v>
      </c>
      <c r="E14" s="5" t="n">
        <v>0</v>
      </c>
    </row>
    <row r="15">
      <c r="A15" s="4" t="inlineStr">
        <is>
          <t>Return on investment from equity affiliates</t>
        </is>
      </c>
      <c r="B15" s="5" t="n">
        <v>329</v>
      </c>
      <c r="D15" s="5" t="n">
        <v>0</v>
      </c>
      <c r="E15" s="5" t="n">
        <v>0</v>
      </c>
    </row>
    <row r="16">
      <c r="A16" s="3" t="inlineStr">
        <is>
          <t>Changes in assets and liabilities, net of effect of acquisition:</t>
        </is>
      </c>
    </row>
    <row r="17">
      <c r="A17" s="4" t="inlineStr">
        <is>
          <t>Accounts receivable</t>
        </is>
      </c>
      <c r="B17" s="5" t="n">
        <v>-8513</v>
      </c>
      <c r="D17" s="5" t="n">
        <v>-11154</v>
      </c>
      <c r="E17" s="5" t="n">
        <v>5587</v>
      </c>
    </row>
    <row r="18">
      <c r="A18" s="4" t="inlineStr">
        <is>
          <t>Contract assets</t>
        </is>
      </c>
      <c r="B18" s="5" t="n">
        <v>-240</v>
      </c>
      <c r="D18" s="5" t="n">
        <v>0</v>
      </c>
      <c r="E18" s="5" t="n">
        <v>0</v>
      </c>
    </row>
    <row r="19">
      <c r="A19" s="4" t="inlineStr">
        <is>
          <t>Prepayments and other current assets</t>
        </is>
      </c>
      <c r="B19" s="5" t="n">
        <v>-907</v>
      </c>
      <c r="D19" s="5" t="n">
        <v>-5140</v>
      </c>
      <c r="E19" s="5" t="n">
        <v>206</v>
      </c>
    </row>
    <row r="20">
      <c r="A20" s="4" t="inlineStr">
        <is>
          <t>Other non-current assets</t>
        </is>
      </c>
      <c r="B20" s="5" t="n">
        <v>-128</v>
      </c>
      <c r="D20" s="5" t="n">
        <v>-692</v>
      </c>
      <c r="E20" s="5" t="n">
        <v>-135</v>
      </c>
    </row>
    <row r="21">
      <c r="A21" s="4" t="inlineStr">
        <is>
          <t>Accounts payable</t>
        </is>
      </c>
      <c r="B21" s="5" t="n">
        <v>-734</v>
      </c>
      <c r="D21" s="5" t="n">
        <v>1755</v>
      </c>
      <c r="E21" s="5" t="n">
        <v>1121</v>
      </c>
    </row>
    <row r="22">
      <c r="A22" s="4" t="inlineStr">
        <is>
          <t>Advances from customers</t>
        </is>
      </c>
      <c r="B22" s="5" t="n">
        <v>878</v>
      </c>
      <c r="D22" s="5" t="n">
        <v>335</v>
      </c>
      <c r="E22" s="5" t="n">
        <v>302</v>
      </c>
    </row>
    <row r="23">
      <c r="A23" s="4" t="inlineStr">
        <is>
          <t>Taxes payable</t>
        </is>
      </c>
      <c r="B23" s="5" t="n">
        <v>155</v>
      </c>
      <c r="D23" s="5" t="n">
        <v>-450</v>
      </c>
      <c r="E23" s="5" t="n">
        <v>1215</v>
      </c>
    </row>
    <row r="24">
      <c r="A24" s="4" t="inlineStr">
        <is>
          <t>Operating lease liabilities</t>
        </is>
      </c>
      <c r="B24" s="5" t="n">
        <v>-3995</v>
      </c>
      <c r="D24" s="5" t="n">
        <v>0</v>
      </c>
      <c r="E24" s="5" t="n">
        <v>0</v>
      </c>
    </row>
    <row r="25">
      <c r="A25" s="4" t="inlineStr">
        <is>
          <t>Deferred income</t>
        </is>
      </c>
      <c r="B25" s="5" t="n">
        <v>-102</v>
      </c>
      <c r="D25" s="5" t="n">
        <v>0</v>
      </c>
      <c r="E25" s="5" t="n">
        <v>0</v>
      </c>
    </row>
    <row r="26">
      <c r="A26" s="4" t="inlineStr">
        <is>
          <t>Accrued expenses and other liabilities</t>
        </is>
      </c>
      <c r="B26" s="5" t="n">
        <v>14061</v>
      </c>
      <c r="D26" s="5" t="n">
        <v>6848</v>
      </c>
      <c r="E26" s="5" t="n">
        <v>4044</v>
      </c>
    </row>
    <row r="27">
      <c r="A27" s="4" t="inlineStr">
        <is>
          <t>Net cash generated from (used in) operating activities</t>
        </is>
      </c>
      <c r="B27" s="5" t="n">
        <v>-20000</v>
      </c>
      <c r="D27" s="5" t="n">
        <v>6564</v>
      </c>
      <c r="E27" s="5" t="n">
        <v>706</v>
      </c>
    </row>
    <row r="28">
      <c r="A28" s="3" t="inlineStr">
        <is>
          <t>Cash flows from investing activities:</t>
        </is>
      </c>
    </row>
    <row r="29">
      <c r="A29" s="4" t="inlineStr">
        <is>
          <t>Purchase of short-term investments</t>
        </is>
      </c>
      <c r="B29" s="5" t="n">
        <v>-504563</v>
      </c>
      <c r="D29" s="5" t="n">
        <v>-522730</v>
      </c>
      <c r="E29" s="5" t="n">
        <v>-97558</v>
      </c>
    </row>
    <row r="30">
      <c r="A30" s="4" t="inlineStr">
        <is>
          <t>Proceeds from sale and maturity of short-term investments</t>
        </is>
      </c>
      <c r="B30" s="5" t="n">
        <v>558618</v>
      </c>
      <c r="D30" s="5" t="n">
        <v>0</v>
      </c>
      <c r="E30" s="5" t="n">
        <v>99008</v>
      </c>
    </row>
    <row r="31">
      <c r="A31" s="4" t="inlineStr">
        <is>
          <t>Purchase of long-term investments</t>
        </is>
      </c>
      <c r="B31" s="5" t="n">
        <v>-48843</v>
      </c>
      <c r="D31" s="5" t="n">
        <v>0</v>
      </c>
      <c r="E31" s="5" t="n">
        <v>0</v>
      </c>
    </row>
    <row r="32">
      <c r="A32" s="4" t="inlineStr">
        <is>
          <t>Purchase of property and equipment</t>
        </is>
      </c>
      <c r="B32" s="5" t="n">
        <v>-12211</v>
      </c>
      <c r="D32" s="5" t="n">
        <v>-12878</v>
      </c>
      <c r="E32" s="5" t="n">
        <v>-4802</v>
      </c>
    </row>
    <row r="33">
      <c r="A33" s="4" t="inlineStr">
        <is>
          <t>Purchase of intangible assets</t>
        </is>
      </c>
      <c r="B33" s="5" t="n">
        <v>-263</v>
      </c>
      <c r="D33" s="5" t="n">
        <v>0</v>
      </c>
      <c r="E33" s="5" t="n">
        <v>0</v>
      </c>
    </row>
    <row r="34">
      <c r="A34" s="4" t="inlineStr">
        <is>
          <t>Cash received from (paid for) an acquisition</t>
        </is>
      </c>
      <c r="B34" s="5" t="n">
        <v>-50566</v>
      </c>
      <c r="D34" s="5" t="n">
        <v>556</v>
      </c>
      <c r="E34" s="5" t="n">
        <v>0</v>
      </c>
    </row>
    <row r="35">
      <c r="A35" s="4" t="inlineStr">
        <is>
          <t>Return of investment from equity affiliates</t>
        </is>
      </c>
      <c r="B35" s="5" t="n">
        <v>138</v>
      </c>
      <c r="D35" s="5" t="n">
        <v>0</v>
      </c>
      <c r="E35" s="5" t="n">
        <v>0</v>
      </c>
    </row>
    <row r="36">
      <c r="A36" s="4" t="inlineStr">
        <is>
          <t>Net cash used in investing activities</t>
        </is>
      </c>
      <c r="B36" s="5" t="n">
        <v>-57690</v>
      </c>
      <c r="D36" s="5" t="n">
        <v>-535052</v>
      </c>
      <c r="E36" s="5" t="n">
        <v>-3352</v>
      </c>
    </row>
    <row r="37">
      <c r="A37" s="3" t="inlineStr">
        <is>
          <t>Cash flows from financing activities:</t>
        </is>
      </c>
    </row>
    <row r="38">
      <c r="A38" s="4" t="inlineStr">
        <is>
          <t>Proceeds from the private placement, net of issuance costs paid</t>
        </is>
      </c>
      <c r="B38" s="5" t="n">
        <v>249950</v>
      </c>
      <c r="D38" s="5" t="n">
        <v>0</v>
      </c>
      <c r="E38" s="5" t="n">
        <v>0</v>
      </c>
    </row>
    <row r="39">
      <c r="A39" s="4" t="inlineStr">
        <is>
          <t>Proceeds from the initial public offering and concurrent private placement, net of underwriter discounts and commissions and other offering costs paid</t>
        </is>
      </c>
      <c r="B39" s="5" t="n">
        <v>0</v>
      </c>
      <c r="D39" s="5" t="n">
        <v>483628</v>
      </c>
      <c r="E39" s="5" t="n">
        <v>0</v>
      </c>
    </row>
    <row r="40">
      <c r="A40" s="4" t="inlineStr">
        <is>
          <t>Proceeds from exercise of employees' share options</t>
        </is>
      </c>
      <c r="B40" s="5" t="n">
        <v>2042</v>
      </c>
      <c r="D40" s="5" t="n">
        <v>10</v>
      </c>
      <c r="E40" s="5" t="n">
        <v>0</v>
      </c>
    </row>
    <row r="41">
      <c r="A41" s="4" t="inlineStr">
        <is>
          <t>Payment of financing cost</t>
        </is>
      </c>
      <c r="B41" s="5" t="n">
        <v>-55</v>
      </c>
      <c r="D41" s="5" t="n">
        <v>0</v>
      </c>
      <c r="E41" s="5" t="n">
        <v>0</v>
      </c>
    </row>
    <row r="42">
      <c r="A42" s="4" t="inlineStr">
        <is>
          <t>Net cash provided by financing activities</t>
        </is>
      </c>
      <c r="B42" s="5" t="n">
        <v>251937</v>
      </c>
      <c r="D42" s="5" t="n">
        <v>533638</v>
      </c>
      <c r="E42" s="5" t="n">
        <v>0</v>
      </c>
    </row>
    <row r="43">
      <c r="A43" s="4" t="inlineStr">
        <is>
          <t>Effect of foreign exchange rate changes on cash, cash equivalents and restricted cash</t>
        </is>
      </c>
      <c r="B43" s="5" t="n">
        <v>279</v>
      </c>
      <c r="D43" s="5" t="n">
        <v>465</v>
      </c>
      <c r="E43" s="5" t="n">
        <v>-269</v>
      </c>
    </row>
    <row r="44">
      <c r="A44" s="4" t="inlineStr">
        <is>
          <t>Net increase (decrease) in cash, cash equivalents and restricted cash</t>
        </is>
      </c>
      <c r="B44" s="5" t="n">
        <v>174526</v>
      </c>
      <c r="D44" s="5" t="n">
        <v>5615</v>
      </c>
      <c r="E44" s="5" t="n">
        <v>-2915</v>
      </c>
    </row>
    <row r="45">
      <c r="A45" s="4" t="inlineStr">
        <is>
          <t>Cash, cash equivalents and restricted cash at beginning of year/period</t>
        </is>
      </c>
      <c r="B45" s="5" t="n">
        <v>111298</v>
      </c>
      <c r="D45" s="5" t="n">
        <v>105683</v>
      </c>
      <c r="E45" s="5" t="n">
        <v>108598</v>
      </c>
    </row>
    <row r="46">
      <c r="A46" s="4" t="inlineStr">
        <is>
          <t>Cash, cash equivalents and restricted cash at end of year/period</t>
        </is>
      </c>
      <c r="B46" s="5" t="n">
        <v>285824</v>
      </c>
      <c r="D46" s="5" t="n">
        <v>111298</v>
      </c>
      <c r="E46" s="5" t="n">
        <v>105683</v>
      </c>
    </row>
    <row r="47">
      <c r="A47" s="3" t="inlineStr">
        <is>
          <t>Supplemental disclosure of cash flow information:</t>
        </is>
      </c>
    </row>
    <row r="48">
      <c r="A48" s="4" t="inlineStr">
        <is>
          <t>Income taxes paid</t>
        </is>
      </c>
      <c r="B48" s="5" t="n">
        <v>966</v>
      </c>
      <c r="D48" s="5" t="n">
        <v>742</v>
      </c>
      <c r="E48" s="5" t="n">
        <v>411</v>
      </c>
    </row>
    <row r="49">
      <c r="A49" s="4" t="inlineStr">
        <is>
          <t>Cash paid for fixed operating lease costs included in the measurement of lease obligations in operating activities</t>
        </is>
      </c>
      <c r="B49" s="5" t="n">
        <v>3995</v>
      </c>
      <c r="D49" s="5" t="n">
        <v>0</v>
      </c>
      <c r="E49" s="5" t="n">
        <v>0</v>
      </c>
    </row>
    <row r="50">
      <c r="A50" s="4" t="inlineStr">
        <is>
          <t>Right-of-use assets obtained in exchange for operating lease obligations</t>
        </is>
      </c>
      <c r="B50" s="5" t="n">
        <v>4300</v>
      </c>
      <c r="D50" s="5" t="n">
        <v>0</v>
      </c>
      <c r="E50" s="5" t="n">
        <v>0</v>
      </c>
    </row>
    <row r="51">
      <c r="A51" s="3" t="inlineStr">
        <is>
          <t>Non-cash financing and investing activities:</t>
        </is>
      </c>
    </row>
    <row r="52">
      <c r="A52" s="4" t="inlineStr">
        <is>
          <t>Accretion to redemption value of convertible redeemable preferred shares</t>
        </is>
      </c>
      <c r="B52" s="5" t="n">
        <v>0</v>
      </c>
      <c r="D52" s="5" t="n">
        <v>193466</v>
      </c>
      <c r="E52" s="5" t="n">
        <v>50715</v>
      </c>
    </row>
    <row r="53">
      <c r="A53" s="4" t="inlineStr">
        <is>
          <t>Payables for property and equipment</t>
        </is>
      </c>
      <c r="B53" s="5" t="n">
        <v>373</v>
      </c>
      <c r="D53" s="5" t="n">
        <v>2293</v>
      </c>
      <c r="E53" s="5" t="n">
        <v>613</v>
      </c>
    </row>
    <row r="54">
      <c r="A54" s="4" t="inlineStr">
        <is>
          <t>Consideration payable for the acquisition</t>
        </is>
      </c>
      <c r="B54" s="5" t="n">
        <v>4603</v>
      </c>
      <c r="D54" s="5" t="n">
        <v>3150</v>
      </c>
      <c r="E54" s="5" t="n">
        <v>0</v>
      </c>
    </row>
    <row r="55">
      <c r="A55" s="4" t="inlineStr">
        <is>
          <t>Proceeds receivable from exercise of employees' share options</t>
        </is>
      </c>
      <c r="B55" s="5" t="n">
        <v>329</v>
      </c>
      <c r="D55" s="5" t="n">
        <v>612</v>
      </c>
      <c r="E55" s="5" t="n">
        <v>0</v>
      </c>
    </row>
    <row r="56">
      <c r="A56" s="4" t="inlineStr">
        <is>
          <t>Deposits utilized for employees' share option exercises</t>
        </is>
      </c>
      <c r="B56" s="5" t="n">
        <v>0</v>
      </c>
      <c r="D56" s="5" t="n">
        <v>-339</v>
      </c>
      <c r="E56" s="5" t="n">
        <v>0</v>
      </c>
    </row>
    <row r="57">
      <c r="A57" s="4" t="inlineStr">
        <is>
          <t>Payables for deferred initial public offering cost</t>
        </is>
      </c>
      <c r="B57" s="5" t="n">
        <v>0</v>
      </c>
      <c r="D57" s="5" t="n">
        <v>0</v>
      </c>
      <c r="E57" s="5" t="n">
        <v>287</v>
      </c>
    </row>
    <row r="58">
      <c r="A58" s="4" t="inlineStr">
        <is>
          <t>Payables for long-term investment</t>
        </is>
      </c>
      <c r="B58" s="5" t="n">
        <v>5490</v>
      </c>
      <c r="D58" s="5" t="n">
        <v>0</v>
      </c>
      <c r="E58" s="5" t="n">
        <v>0</v>
      </c>
    </row>
    <row r="59">
      <c r="A59" s="4" t="inlineStr">
        <is>
          <t>Payables for deferred financing cost</t>
        </is>
      </c>
      <c r="B59" s="5" t="n">
        <v>2234</v>
      </c>
      <c r="D59" s="5" t="n">
        <v>0</v>
      </c>
      <c r="E59" s="5" t="n">
        <v>0</v>
      </c>
    </row>
    <row r="60">
      <c r="A60" s="4" t="inlineStr">
        <is>
          <t>Series C+ Preferred Stock</t>
        </is>
      </c>
    </row>
    <row r="61">
      <c r="A61" s="3" t="inlineStr">
        <is>
          <t>Cash flows from financing activities:</t>
        </is>
      </c>
    </row>
    <row r="62">
      <c r="A62" s="4" t="inlineStr">
        <is>
          <t>Proceeds from issuance of Series C+ convertible redeemable preferred shares, net of issuance costs of nil</t>
        </is>
      </c>
      <c r="B62" s="6" t="n">
        <v>0</v>
      </c>
      <c r="D62" s="6" t="n">
        <v>50000</v>
      </c>
      <c r="E62" s="6" t="n">
        <v>0</v>
      </c>
    </row>
    <row r="63"/>
    <row r="64">
      <c r="A64" s="4" t="inlineStr">
        <is>
          <t>[1]</t>
        </is>
      </c>
      <c r="B64" s="4" t="inlineStr">
        <is>
          <t>The allowance for current expected credit losses reflects the Company’s estimated probable incurred losses upon adoption of ASC 326. See Note 2(j) for the Company’s CECL policy.</t>
        </is>
      </c>
    </row>
  </sheetData>
  <mergeCells count="5">
    <mergeCell ref="A1:A2"/>
    <mergeCell ref="B1:E1"/>
    <mergeCell ref="B2:C2"/>
    <mergeCell ref="A63:E63"/>
    <mergeCell ref="B64:E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cquisition - Assets Acquired and Liabilities Assumed (Details) - USD ($) shares in Thousands</t>
        </is>
      </c>
      <c r="B1" s="2" t="inlineStr">
        <is>
          <t>12 Months Ended</t>
        </is>
      </c>
    </row>
    <row r="2">
      <c r="B2" s="2" t="inlineStr">
        <is>
          <t>Dec. 31, 2021</t>
        </is>
      </c>
      <c r="C2" s="2" t="inlineStr">
        <is>
          <t>Dec. 31, 2020</t>
        </is>
      </c>
      <c r="D2" s="2" t="inlineStr">
        <is>
          <t>Dec. 31, 2019</t>
        </is>
      </c>
      <c r="E2" s="2" t="inlineStr">
        <is>
          <t>Feb. 28, 2021</t>
        </is>
      </c>
    </row>
    <row r="3">
      <c r="A3" s="3" t="inlineStr">
        <is>
          <t>Recognized amounts of identifiable assets acquired and liabilities assumed</t>
        </is>
      </c>
    </row>
    <row r="4">
      <c r="A4" s="4" t="inlineStr">
        <is>
          <t>Goodwill</t>
        </is>
      </c>
      <c r="B4" s="6" t="n">
        <v>56142000</v>
      </c>
      <c r="C4" s="6" t="n">
        <v>3089000</v>
      </c>
    </row>
    <row r="5">
      <c r="A5" s="4" t="inlineStr">
        <is>
          <t>Amortization of intangible assets</t>
        </is>
      </c>
      <c r="B5" s="5" t="n">
        <v>1933000</v>
      </c>
      <c r="C5" s="5" t="n">
        <v>0</v>
      </c>
      <c r="D5" s="6" t="n">
        <v>0</v>
      </c>
    </row>
    <row r="6">
      <c r="A6" s="4" t="inlineStr">
        <is>
          <t>Network Bridges Inc.</t>
        </is>
      </c>
    </row>
    <row r="7">
      <c r="A7" s="3" t="inlineStr">
        <is>
          <t>Business Combination, Consideration Transferred [Abstract]</t>
        </is>
      </c>
    </row>
    <row r="8">
      <c r="A8" s="4" t="inlineStr">
        <is>
          <t>Cash(1)</t>
        </is>
      </c>
      <c r="B8" s="5" t="n">
        <v>53350000</v>
      </c>
      <c r="C8" s="5" t="n">
        <v>3150000</v>
      </c>
    </row>
    <row r="9">
      <c r="A9" s="4" t="inlineStr">
        <is>
          <t>Number of ordinary shares issued</t>
        </is>
      </c>
      <c r="C9" s="6" t="n">
        <v>850000</v>
      </c>
    </row>
    <row r="10">
      <c r="A10" s="4" t="inlineStr">
        <is>
          <t>Number of ordinary shares issued (in shares)</t>
        </is>
      </c>
      <c r="C10" s="5" t="n">
        <v>85</v>
      </c>
    </row>
    <row r="11">
      <c r="A11" s="3" t="inlineStr">
        <is>
          <t>Recognized amounts of identifiable assets acquired and liabilities assumed</t>
        </is>
      </c>
    </row>
    <row r="12">
      <c r="A12" s="4" t="inlineStr">
        <is>
          <t>Cash and cash-equivalents</t>
        </is>
      </c>
      <c r="B12" s="5" t="n">
        <v>1331000</v>
      </c>
      <c r="C12" s="6" t="n">
        <v>556000</v>
      </c>
    </row>
    <row r="13">
      <c r="A13" s="4" t="inlineStr">
        <is>
          <t>Accounts receivable</t>
        </is>
      </c>
      <c r="B13" s="5" t="n">
        <v>451000</v>
      </c>
      <c r="C13" s="5" t="n">
        <v>203000</v>
      </c>
    </row>
    <row r="14">
      <c r="A14" s="4" t="inlineStr">
        <is>
          <t>Prepayments and other current assets</t>
        </is>
      </c>
      <c r="B14" s="5" t="n">
        <v>704000</v>
      </c>
      <c r="C14" s="5" t="n">
        <v>24000</v>
      </c>
    </row>
    <row r="15">
      <c r="A15" s="4" t="inlineStr">
        <is>
          <t>Contract asset</t>
        </is>
      </c>
      <c r="B15" s="5" t="n">
        <v>705000</v>
      </c>
    </row>
    <row r="16">
      <c r="A16" s="4" t="inlineStr">
        <is>
          <t>Fixed assets</t>
        </is>
      </c>
      <c r="B16" s="5" t="n">
        <v>2000</v>
      </c>
      <c r="C16" s="5" t="n">
        <v>15000</v>
      </c>
    </row>
    <row r="17">
      <c r="A17" s="4" t="inlineStr">
        <is>
          <t>Intangible assets, net</t>
        </is>
      </c>
      <c r="B17" s="5" t="n">
        <v>8155000</v>
      </c>
      <c r="C17" s="5" t="n">
        <v>213000</v>
      </c>
    </row>
    <row r="18">
      <c r="A18" s="4" t="inlineStr">
        <is>
          <t>Operating lease right-of-use assets</t>
        </is>
      </c>
      <c r="B18" s="5" t="n">
        <v>413000</v>
      </c>
    </row>
    <row r="19">
      <c r="A19" s="4" t="inlineStr">
        <is>
          <t>Other non-current assets</t>
        </is>
      </c>
      <c r="B19" s="5" t="n">
        <v>26000</v>
      </c>
    </row>
    <row r="20">
      <c r="A20" s="4" t="inlineStr">
        <is>
          <t>Accounts payable</t>
        </is>
      </c>
      <c r="B20" s="5" t="n">
        <v>-134000</v>
      </c>
    </row>
    <row r="21">
      <c r="A21" s="4" t="inlineStr">
        <is>
          <t>Advances from customers</t>
        </is>
      </c>
      <c r="B21" s="5" t="n">
        <v>-6710000</v>
      </c>
    </row>
    <row r="22">
      <c r="A22" s="4" t="inlineStr">
        <is>
          <t>Salary and welfare payable</t>
        </is>
      </c>
      <c r="B22" s="5" t="n">
        <v>-2863000</v>
      </c>
      <c r="C22" s="5" t="n">
        <v>-31000</v>
      </c>
    </row>
    <row r="23">
      <c r="A23" s="4" t="inlineStr">
        <is>
          <t>Taxes payable and other accrued liabilities</t>
        </is>
      </c>
      <c r="B23" s="5" t="n">
        <v>-200000</v>
      </c>
      <c r="C23" s="5" t="n">
        <v>-16000</v>
      </c>
    </row>
    <row r="24">
      <c r="A24" s="4" t="inlineStr">
        <is>
          <t>Operating lease liabilities</t>
        </is>
      </c>
      <c r="B24" s="5" t="n">
        <v>-363000</v>
      </c>
    </row>
    <row r="25">
      <c r="A25" s="4" t="inlineStr">
        <is>
          <t>Deferred tax liabilities(2)</t>
        </is>
      </c>
      <c r="B25" s="5" t="n">
        <v>-1219000</v>
      </c>
      <c r="C25" s="5" t="n">
        <v>-53200</v>
      </c>
    </row>
    <row r="26">
      <c r="A26" s="4" t="inlineStr">
        <is>
          <t>Total identifiable net assets acquired</t>
        </is>
      </c>
      <c r="B26" s="5" t="n">
        <v>298000</v>
      </c>
      <c r="C26" s="5" t="n">
        <v>911000</v>
      </c>
    </row>
    <row r="27">
      <c r="A27" s="4" t="inlineStr">
        <is>
          <t>Goodwill</t>
        </is>
      </c>
      <c r="B27" s="5" t="n">
        <v>53052000</v>
      </c>
      <c r="C27" s="5" t="n">
        <v>3089000</v>
      </c>
    </row>
    <row r="28">
      <c r="A28" s="4" t="inlineStr">
        <is>
          <t>Total purchase consideration</t>
        </is>
      </c>
      <c r="B28" s="5" t="n">
        <v>53350000</v>
      </c>
      <c r="C28" s="6" t="n">
        <v>4000000</v>
      </c>
    </row>
    <row r="29">
      <c r="A29" s="4" t="inlineStr">
        <is>
          <t>Deferred tax liability, period of recognition</t>
        </is>
      </c>
      <c r="C29" s="4" t="inlineStr">
        <is>
          <t>5 years</t>
        </is>
      </c>
    </row>
    <row r="30">
      <c r="A30" s="4" t="inlineStr">
        <is>
          <t>Network Bridges Inc. | Developed Technology</t>
        </is>
      </c>
    </row>
    <row r="31">
      <c r="A31" s="3" t="inlineStr">
        <is>
          <t>Recognized amounts of identifiable assets acquired and liabilities assumed</t>
        </is>
      </c>
    </row>
    <row r="32">
      <c r="A32" s="4" t="inlineStr">
        <is>
          <t>Intangible assets, net</t>
        </is>
      </c>
      <c r="C32" s="6" t="n">
        <v>200000</v>
      </c>
    </row>
    <row r="33">
      <c r="A33" s="4" t="inlineStr">
        <is>
          <t>Finite-lived intangible asset, useful life</t>
        </is>
      </c>
      <c r="C33" s="4" t="inlineStr">
        <is>
          <t>5 years</t>
        </is>
      </c>
    </row>
    <row r="34">
      <c r="A34" s="4" t="inlineStr">
        <is>
          <t>Network Bridges Inc. | Developed Technology | General and Administrative Expense [Member]</t>
        </is>
      </c>
    </row>
    <row r="35">
      <c r="A35" s="3" t="inlineStr">
        <is>
          <t>Recognized amounts of identifiable assets acquired and liabilities assumed</t>
        </is>
      </c>
    </row>
    <row r="36">
      <c r="A36" s="4" t="inlineStr">
        <is>
          <t>Amortization of intangible assets</t>
        </is>
      </c>
      <c r="B36" s="5" t="n">
        <v>42600</v>
      </c>
      <c r="C36" s="6" t="n">
        <v>3500</v>
      </c>
    </row>
    <row r="37">
      <c r="A37" s="4" t="inlineStr">
        <is>
          <t>Acquisition Of Easemob [Member]</t>
        </is>
      </c>
    </row>
    <row r="38">
      <c r="A38" s="3" t="inlineStr">
        <is>
          <t>Recognized amounts of identifiable assets acquired and liabilities assumed</t>
        </is>
      </c>
    </row>
    <row r="39">
      <c r="A39" s="4" t="inlineStr">
        <is>
          <t>Deferred tax liabilities(2)</t>
        </is>
      </c>
      <c r="B39" s="5" t="n">
        <v>1200000</v>
      </c>
      <c r="C39" s="6" t="n">
        <v>-53000</v>
      </c>
    </row>
    <row r="40">
      <c r="A40" s="4" t="inlineStr">
        <is>
          <t>Total purchase consideration</t>
        </is>
      </c>
      <c r="E40" s="6" t="n">
        <v>53400000</v>
      </c>
    </row>
    <row r="41">
      <c r="A41" s="4" t="inlineStr">
        <is>
          <t>Acquisition Of Easemob [Member] | Accrued Expenses And Other Liabilities Current [Member]</t>
        </is>
      </c>
    </row>
    <row r="42">
      <c r="A42" s="3" t="inlineStr">
        <is>
          <t>Recognized amounts of identifiable assets acquired and liabilities assumed</t>
        </is>
      </c>
    </row>
    <row r="43">
      <c r="A43" s="4" t="inlineStr">
        <is>
          <t>Business Combination, Contingent Consideration, Liability, Current</t>
        </is>
      </c>
      <c r="B43" s="5" t="n">
        <v>4600000</v>
      </c>
    </row>
    <row r="44">
      <c r="A44" s="4" t="inlineStr">
        <is>
          <t>Acquisition Of Easemob [Member] | Developed Technology</t>
        </is>
      </c>
    </row>
    <row r="45">
      <c r="A45" s="3" t="inlineStr">
        <is>
          <t>Recognized amounts of identifiable assets acquired and liabilities assumed</t>
        </is>
      </c>
    </row>
    <row r="46">
      <c r="A46" s="4" t="inlineStr">
        <is>
          <t>Intangible assets, net</t>
        </is>
      </c>
      <c r="B46" s="6" t="n">
        <v>4000000</v>
      </c>
    </row>
    <row r="47">
      <c r="A47" s="4" t="inlineStr">
        <is>
          <t>Finite-lived intangible asset, useful life</t>
        </is>
      </c>
      <c r="B47" s="4" t="inlineStr">
        <is>
          <t>5 years</t>
        </is>
      </c>
    </row>
    <row r="48">
      <c r="A48" s="4" t="inlineStr">
        <is>
          <t>Acquisition Of Easemob [Member] | Developed Technology | General and Administrative Expense [Member]</t>
        </is>
      </c>
    </row>
    <row r="49">
      <c r="A49" s="3" t="inlineStr">
        <is>
          <t>Recognized amounts of identifiable assets acquired and liabilities assumed</t>
        </is>
      </c>
    </row>
    <row r="50">
      <c r="A50" s="4" t="inlineStr">
        <is>
          <t>Amortization of intangible assets</t>
        </is>
      </c>
      <c r="B50" s="6" t="n">
        <v>7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Accounts Receivable, Net - Accounts Receivable Activity (Details) - USD ($) $ in Thousands</t>
        </is>
      </c>
      <c r="B1" s="2" t="inlineStr">
        <is>
          <t>Dec. 31, 2021</t>
        </is>
      </c>
      <c r="D1" s="2" t="inlineStr">
        <is>
          <t>Dec. 31, 2020</t>
        </is>
      </c>
      <c r="F1" s="2" t="inlineStr">
        <is>
          <t>Dec. 31, 2019</t>
        </is>
      </c>
      <c r="G1" s="2" t="inlineStr">
        <is>
          <t>Dec. 31, 2018</t>
        </is>
      </c>
    </row>
    <row r="2">
      <c r="A2" s="3" t="inlineStr">
        <is>
          <t>Receivables [Abstract]</t>
        </is>
      </c>
    </row>
    <row r="3">
      <c r="A3" s="4" t="inlineStr">
        <is>
          <t>Accounts receivable</t>
        </is>
      </c>
      <c r="B3" s="6" t="n">
        <v>38955</v>
      </c>
      <c r="D3" s="6" t="n">
        <v>29375</v>
      </c>
    </row>
    <row r="4">
      <c r="A4" s="4" t="inlineStr">
        <is>
          <t>Less: allowance for current expected credit losses</t>
        </is>
      </c>
      <c r="B4" s="5" t="n">
        <v>-6336</v>
      </c>
      <c r="C4" s="4" t="inlineStr">
        <is>
          <t>[1]</t>
        </is>
      </c>
      <c r="D4" s="5" t="n">
        <v>-1535</v>
      </c>
      <c r="E4" s="4" t="inlineStr">
        <is>
          <t>[1]</t>
        </is>
      </c>
      <c r="F4" s="6" t="n">
        <v>-1036</v>
      </c>
      <c r="G4" s="6" t="n">
        <v>-367</v>
      </c>
    </row>
    <row r="5">
      <c r="A5" s="4" t="inlineStr">
        <is>
          <t>Accounts receivable, net</t>
        </is>
      </c>
      <c r="B5" s="6" t="n">
        <v>32619</v>
      </c>
      <c r="D5" s="6" t="n">
        <v>27840</v>
      </c>
    </row>
    <row r="6"/>
    <row r="7">
      <c r="A7" s="4" t="inlineStr">
        <is>
          <t>[1]</t>
        </is>
      </c>
      <c r="B7" s="4" t="inlineStr">
        <is>
          <t>The allowance for current expected credit losses reflects the Company’s estimated probable incurred losses upon adoption of ASC 326. See Note 2(j) for the Company’s CECL policy.</t>
        </is>
      </c>
    </row>
  </sheetData>
  <mergeCells count="4">
    <mergeCell ref="B1:C1"/>
    <mergeCell ref="D1:E1"/>
    <mergeCell ref="A6:G6"/>
    <mergeCell ref="B7:G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Accounts Receivable, Net -Schedule of Movement of Allowance of Doubtful Accounts (Details) - USD ($) $ in Thousands</t>
        </is>
      </c>
      <c r="B1" s="2" t="inlineStr">
        <is>
          <t>12 Months Ended</t>
        </is>
      </c>
    </row>
    <row r="2">
      <c r="B2" s="2" t="inlineStr">
        <is>
          <t>Dec. 31, 2021</t>
        </is>
      </c>
      <c r="C2" s="2" t="inlineStr">
        <is>
          <t>[1]</t>
        </is>
      </c>
      <c r="D2" s="2" t="inlineStr">
        <is>
          <t>Dec. 31, 2020</t>
        </is>
      </c>
      <c r="F2" s="2" t="inlineStr">
        <is>
          <t>Dec. 31, 2019</t>
        </is>
      </c>
    </row>
    <row r="3">
      <c r="A3" s="3" t="inlineStr">
        <is>
          <t>Accounts Receivable, Allowance for Credit Loss [Roll Forward]</t>
        </is>
      </c>
    </row>
    <row r="4">
      <c r="A4" s="4" t="inlineStr">
        <is>
          <t>At beginning of the period</t>
        </is>
      </c>
      <c r="B4" s="6" t="n">
        <v>-1535</v>
      </c>
      <c r="D4" s="6" t="n">
        <v>-1036</v>
      </c>
      <c r="F4" s="6" t="n">
        <v>-367</v>
      </c>
    </row>
    <row r="5">
      <c r="A5" s="4" t="inlineStr">
        <is>
          <t>Additional provisions</t>
        </is>
      </c>
      <c r="B5" s="5" t="n">
        <v>-4828</v>
      </c>
      <c r="D5" s="5" t="n">
        <v>-1365</v>
      </c>
      <c r="F5" s="5" t="n">
        <v>-780</v>
      </c>
    </row>
    <row r="6">
      <c r="A6" s="4" t="inlineStr">
        <is>
          <t>Write-off</t>
        </is>
      </c>
      <c r="B6" s="5" t="n">
        <v>97</v>
      </c>
      <c r="D6" s="5" t="n">
        <v>921</v>
      </c>
      <c r="F6" s="5" t="n">
        <v>100</v>
      </c>
    </row>
    <row r="7">
      <c r="A7" s="4" t="inlineStr">
        <is>
          <t>Foreign currency translation impact</t>
        </is>
      </c>
      <c r="B7" s="5" t="n">
        <v>-70</v>
      </c>
      <c r="D7" s="5" t="n">
        <v>-55</v>
      </c>
      <c r="F7" s="5" t="n">
        <v>11</v>
      </c>
    </row>
    <row r="8">
      <c r="A8" s="4" t="inlineStr">
        <is>
          <t>At end of the period</t>
        </is>
      </c>
      <c r="B8" s="6" t="n">
        <v>-6336</v>
      </c>
      <c r="D8" s="6" t="n">
        <v>-1535</v>
      </c>
      <c r="E8" s="4" t="inlineStr">
        <is>
          <t>[1]</t>
        </is>
      </c>
      <c r="F8" s="6" t="n">
        <v>-1036</v>
      </c>
    </row>
    <row r="9"/>
    <row r="10">
      <c r="A10" s="4" t="inlineStr">
        <is>
          <t>[1]</t>
        </is>
      </c>
      <c r="B10" s="4" t="inlineStr">
        <is>
          <t>The allowance for current expected credit losses reflects the Company’s estimated probable incurred losses upon adoption of ASC 326. See Note 2(j) for the Company’s CECL policy.</t>
        </is>
      </c>
    </row>
  </sheetData>
  <mergeCells count="11">
    <mergeCell ref="A1:A2"/>
    <mergeCell ref="B1:F1"/>
    <mergeCell ref="D2:E2"/>
    <mergeCell ref="B3:C3"/>
    <mergeCell ref="B4:C4"/>
    <mergeCell ref="B5:C5"/>
    <mergeCell ref="B6:C6"/>
    <mergeCell ref="B7:C7"/>
    <mergeCell ref="B8:C8"/>
    <mergeCell ref="A9:F9"/>
    <mergeCell ref="B10:F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chedule of Prepayments (Details) - USD ($) $ in Thousands</t>
        </is>
      </c>
      <c r="B1" s="2" t="inlineStr">
        <is>
          <t>Dec. 31, 2021</t>
        </is>
      </c>
      <c r="C1" s="2" t="inlineStr">
        <is>
          <t>Dec. 31, 2020</t>
        </is>
      </c>
    </row>
    <row r="2">
      <c r="A2" s="3" t="inlineStr">
        <is>
          <t>Deferred Costs, Capitalized, Prepaid, and Other Assets Disclosure [Abstract]</t>
        </is>
      </c>
    </row>
    <row r="3">
      <c r="A3" s="4" t="inlineStr">
        <is>
          <t>Prepayments</t>
        </is>
      </c>
      <c r="B3" s="6" t="n">
        <v>2820</v>
      </c>
      <c r="C3" s="6" t="n">
        <v>1772</v>
      </c>
    </row>
    <row r="4">
      <c r="A4" s="4" t="inlineStr">
        <is>
          <t>Interest receivables</t>
        </is>
      </c>
      <c r="B4" s="5" t="n">
        <v>2674</v>
      </c>
      <c r="C4" s="5" t="n">
        <v>1446</v>
      </c>
    </row>
    <row r="5">
      <c r="A5" s="4" t="inlineStr">
        <is>
          <t>VAT recoverable</t>
        </is>
      </c>
      <c r="B5" s="5" t="n">
        <v>1806</v>
      </c>
      <c r="C5" s="5" t="n">
        <v>1353</v>
      </c>
    </row>
    <row r="6">
      <c r="A6" s="4" t="inlineStr">
        <is>
          <t>Employee loans and advances</t>
        </is>
      </c>
      <c r="B6" s="5" t="n">
        <v>888</v>
      </c>
      <c r="C6" s="5" t="n">
        <v>2186</v>
      </c>
    </row>
    <row r="7">
      <c r="A7" s="4" t="inlineStr">
        <is>
          <t>Proceeds receivable for employee share option exercises</t>
        </is>
      </c>
      <c r="B7" s="5" t="n">
        <v>329</v>
      </c>
      <c r="C7" s="5" t="n">
        <v>612</v>
      </c>
    </row>
    <row r="8">
      <c r="A8" s="4" t="inlineStr">
        <is>
          <t>Restricted cash</t>
        </is>
      </c>
      <c r="B8" s="5" t="n">
        <v>130</v>
      </c>
      <c r="C8" s="5" t="n">
        <v>80</v>
      </c>
    </row>
    <row r="9">
      <c r="A9" s="4" t="inlineStr">
        <is>
          <t>Others</t>
        </is>
      </c>
      <c r="B9" s="5" t="n">
        <v>154</v>
      </c>
      <c r="C9" s="5" t="n">
        <v>10</v>
      </c>
    </row>
    <row r="10">
      <c r="A10" s="4" t="inlineStr">
        <is>
          <t>Prepayments and other current assets</t>
        </is>
      </c>
      <c r="B10" s="6" t="n">
        <v>8801</v>
      </c>
      <c r="C10" s="6" t="n">
        <v>74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6" t="n">
        <v>34947</v>
      </c>
      <c r="C4" s="6" t="n">
        <v>24957</v>
      </c>
    </row>
    <row r="5">
      <c r="A5" s="4" t="inlineStr">
        <is>
          <t>Less: accumulated depreciation</t>
        </is>
      </c>
      <c r="B5" s="5" t="n">
        <v>-16879</v>
      </c>
      <c r="C5" s="5" t="n">
        <v>-8203</v>
      </c>
    </row>
    <row r="6">
      <c r="A6" s="4" t="inlineStr">
        <is>
          <t>Property and equipment, net</t>
        </is>
      </c>
      <c r="B6" s="5" t="n">
        <v>19194</v>
      </c>
      <c r="C6" s="5" t="n">
        <v>16754</v>
      </c>
    </row>
    <row r="7">
      <c r="A7" s="4" t="inlineStr">
        <is>
          <t>Depreciation</t>
        </is>
      </c>
      <c r="B7" s="5" t="n">
        <v>8300</v>
      </c>
      <c r="C7" s="5" t="n">
        <v>4500</v>
      </c>
      <c r="D7" s="6" t="n">
        <v>1900</v>
      </c>
    </row>
    <row r="8">
      <c r="A8" s="4" t="inlineStr">
        <is>
          <t>Network equipment</t>
        </is>
      </c>
    </row>
    <row r="9">
      <c r="A9" s="3" t="inlineStr">
        <is>
          <t>Property, Plant and Equipment [Line Items]</t>
        </is>
      </c>
    </row>
    <row r="10">
      <c r="A10" s="4" t="inlineStr">
        <is>
          <t>Property and equipment, gross</t>
        </is>
      </c>
      <c r="B10" s="5" t="n">
        <v>27804</v>
      </c>
      <c r="C10" s="5" t="n">
        <v>19901</v>
      </c>
    </row>
    <row r="11">
      <c r="A11" s="4" t="inlineStr">
        <is>
          <t>Electronic equipment</t>
        </is>
      </c>
    </row>
    <row r="12">
      <c r="A12" s="3" t="inlineStr">
        <is>
          <t>Property, Plant and Equipment [Line Items]</t>
        </is>
      </c>
    </row>
    <row r="13">
      <c r="A13" s="4" t="inlineStr">
        <is>
          <t>Property and equipment, gross</t>
        </is>
      </c>
      <c r="B13" s="5" t="n">
        <v>3324</v>
      </c>
      <c r="C13" s="5" t="n">
        <v>2232</v>
      </c>
    </row>
    <row r="14">
      <c r="A14" s="4" t="inlineStr">
        <is>
          <t>Leasehold improvements</t>
        </is>
      </c>
    </row>
    <row r="15">
      <c r="A15" s="3" t="inlineStr">
        <is>
          <t>Property, Plant and Equipment [Line Items]</t>
        </is>
      </c>
    </row>
    <row r="16">
      <c r="A16" s="4" t="inlineStr">
        <is>
          <t>Property and equipment, gross</t>
        </is>
      </c>
      <c r="B16" s="5" t="n">
        <v>2755</v>
      </c>
      <c r="C16" s="5" t="n">
        <v>1950</v>
      </c>
    </row>
    <row r="17">
      <c r="A17" s="4" t="inlineStr">
        <is>
          <t>Furniture, computers and office equipment</t>
        </is>
      </c>
    </row>
    <row r="18">
      <c r="A18" s="3" t="inlineStr">
        <is>
          <t>Property, Plant and Equipment [Line Items]</t>
        </is>
      </c>
    </row>
    <row r="19">
      <c r="A19" s="4" t="inlineStr">
        <is>
          <t>Property and equipment, gross</t>
        </is>
      </c>
      <c r="B19" s="5" t="n">
        <v>1064</v>
      </c>
      <c r="C19" s="5" t="n">
        <v>874</v>
      </c>
    </row>
    <row r="20">
      <c r="A20" s="4" t="inlineStr">
        <is>
          <t>Capitalized internal-use software development costs</t>
        </is>
      </c>
    </row>
    <row r="21">
      <c r="A21" s="3" t="inlineStr">
        <is>
          <t>Property, Plant and Equipment [Line Items]</t>
        </is>
      </c>
    </row>
    <row r="22">
      <c r="A22" s="4" t="inlineStr">
        <is>
          <t>Property and equipment, net</t>
        </is>
      </c>
      <c r="B22" s="5" t="n">
        <v>844</v>
      </c>
      <c r="C22" s="5" t="n">
        <v>0</v>
      </c>
    </row>
    <row r="23">
      <c r="A23" s="4" t="inlineStr">
        <is>
          <t>Construction in progress</t>
        </is>
      </c>
    </row>
    <row r="24">
      <c r="A24" s="3" t="inlineStr">
        <is>
          <t>Property, Plant and Equipment [Line Items]</t>
        </is>
      </c>
    </row>
    <row r="25">
      <c r="A25" s="4" t="inlineStr">
        <is>
          <t>Property and equipment, net</t>
        </is>
      </c>
      <c r="B25" s="6" t="n">
        <v>282</v>
      </c>
      <c r="C25"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Deferred financing costs</t>
        </is>
      </c>
      <c r="B3" s="6" t="n">
        <v>2289</v>
      </c>
      <c r="C3" s="6" t="n">
        <v>0</v>
      </c>
    </row>
    <row r="4">
      <c r="A4" s="4" t="inlineStr">
        <is>
          <t>Long-term deposits</t>
        </is>
      </c>
      <c r="B4" s="5" t="n">
        <v>1136</v>
      </c>
      <c r="C4" s="5" t="n">
        <v>1024</v>
      </c>
    </row>
    <row r="5">
      <c r="A5" s="4" t="inlineStr">
        <is>
          <t>Equipment in-transit</t>
        </is>
      </c>
      <c r="B5" s="5" t="n">
        <v>273</v>
      </c>
      <c r="C5" s="5" t="n">
        <v>470</v>
      </c>
    </row>
    <row r="6">
      <c r="A6" s="4" t="inlineStr">
        <is>
          <t>Others</t>
        </is>
      </c>
      <c r="B6" s="5" t="n">
        <v>221</v>
      </c>
      <c r="C6" s="5" t="n">
        <v>110</v>
      </c>
    </row>
    <row r="7">
      <c r="A7" s="4" t="inlineStr">
        <is>
          <t>Other non-current assets</t>
        </is>
      </c>
      <c r="B7" s="6" t="n">
        <v>3919</v>
      </c>
      <c r="C7" s="6" t="n">
        <v>16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Finite Lived Intangible Assets Gross</t>
        </is>
      </c>
      <c r="B4" s="6" t="n">
        <v>8676</v>
      </c>
      <c r="C4" s="6" t="n">
        <v>213</v>
      </c>
    </row>
    <row r="5">
      <c r="A5" s="4" t="inlineStr">
        <is>
          <t>Less: Accumulated amortization</t>
        </is>
      </c>
      <c r="B5" s="5" t="n">
        <v>-1979</v>
      </c>
      <c r="C5" s="5" t="n">
        <v>-4</v>
      </c>
    </row>
    <row r="6">
      <c r="A6" s="4" t="inlineStr">
        <is>
          <t>Intangible assets</t>
        </is>
      </c>
      <c r="B6" s="6" t="n">
        <v>6697</v>
      </c>
      <c r="C6" s="5" t="n">
        <v>209</v>
      </c>
    </row>
    <row r="7">
      <c r="A7" s="4" t="inlineStr">
        <is>
          <t>Weighted average amortization period</t>
        </is>
      </c>
      <c r="B7" s="4" t="inlineStr">
        <is>
          <t>4 years</t>
        </is>
      </c>
    </row>
    <row r="8">
      <c r="A8" s="4" t="inlineStr">
        <is>
          <t>Cost: Developed technology (Note 3)</t>
        </is>
      </c>
    </row>
    <row r="9">
      <c r="A9" s="3" t="inlineStr">
        <is>
          <t>Finite-Lived Intangible Assets [Line Items]</t>
        </is>
      </c>
    </row>
    <row r="10">
      <c r="A10" s="4" t="inlineStr">
        <is>
          <t>Finite Lived Intangible Assets Gross</t>
        </is>
      </c>
      <c r="B10" s="6" t="n">
        <v>4169</v>
      </c>
      <c r="C10" s="5" t="n">
        <v>213</v>
      </c>
    </row>
    <row r="11">
      <c r="A11" s="4" t="inlineStr">
        <is>
          <t>Less: Accumulated amortization</t>
        </is>
      </c>
      <c r="B11" s="5" t="n">
        <v>-705</v>
      </c>
      <c r="C11" s="5" t="n">
        <v>-4</v>
      </c>
    </row>
    <row r="12">
      <c r="A12" s="4" t="inlineStr">
        <is>
          <t>Intangible assets</t>
        </is>
      </c>
      <c r="B12" s="6" t="n">
        <v>3464</v>
      </c>
      <c r="C12" s="5" t="n">
        <v>209</v>
      </c>
    </row>
    <row r="13">
      <c r="A13" s="4" t="inlineStr">
        <is>
          <t>Weighted average amortization period</t>
        </is>
      </c>
      <c r="B13" s="4" t="inlineStr">
        <is>
          <t>5 years</t>
        </is>
      </c>
    </row>
    <row r="14">
      <c r="A14" s="4" t="inlineStr">
        <is>
          <t>Customer relationships (Note 3)</t>
        </is>
      </c>
    </row>
    <row r="15">
      <c r="A15" s="3" t="inlineStr">
        <is>
          <t>Finite-Lived Intangible Assets [Line Items]</t>
        </is>
      </c>
    </row>
    <row r="16">
      <c r="A16" s="4" t="inlineStr">
        <is>
          <t>Finite Lived Intangible Assets Gross</t>
        </is>
      </c>
      <c r="B16" s="6" t="n">
        <v>4172</v>
      </c>
      <c r="C16" s="5" t="n">
        <v>0</v>
      </c>
    </row>
    <row r="17">
      <c r="A17" s="4" t="inlineStr">
        <is>
          <t>Less: Accumulated amortization</t>
        </is>
      </c>
      <c r="B17" s="5" t="n">
        <v>-1159</v>
      </c>
      <c r="C17" s="5" t="n">
        <v>0</v>
      </c>
    </row>
    <row r="18">
      <c r="A18" s="4" t="inlineStr">
        <is>
          <t>Intangible assets</t>
        </is>
      </c>
      <c r="B18" s="6" t="n">
        <v>3013</v>
      </c>
      <c r="C18" s="5" t="n">
        <v>0</v>
      </c>
    </row>
    <row r="19">
      <c r="A19" s="4" t="inlineStr">
        <is>
          <t>Weighted average amortization period</t>
        </is>
      </c>
      <c r="B19" s="4" t="inlineStr">
        <is>
          <t>3 years</t>
        </is>
      </c>
    </row>
    <row r="20">
      <c r="A20" s="4" t="inlineStr">
        <is>
          <t>Others</t>
        </is>
      </c>
    </row>
    <row r="21">
      <c r="A21" s="3" t="inlineStr">
        <is>
          <t>Finite-Lived Intangible Assets [Line Items]</t>
        </is>
      </c>
    </row>
    <row r="22">
      <c r="A22" s="4" t="inlineStr">
        <is>
          <t>Finite Lived Intangible Assets Gross</t>
        </is>
      </c>
      <c r="B22" s="6" t="n">
        <v>335</v>
      </c>
      <c r="C22" s="5" t="n">
        <v>0</v>
      </c>
    </row>
    <row r="23">
      <c r="A23" s="4" t="inlineStr">
        <is>
          <t>Less: Accumulated amortization</t>
        </is>
      </c>
      <c r="B23" s="5" t="n">
        <v>-115</v>
      </c>
      <c r="C23" s="5" t="n">
        <v>0</v>
      </c>
    </row>
    <row r="24">
      <c r="A24" s="4" t="inlineStr">
        <is>
          <t>Intangible assets</t>
        </is>
      </c>
      <c r="B24" s="6" t="n">
        <v>220</v>
      </c>
      <c r="C24" s="6" t="n">
        <v>0</v>
      </c>
    </row>
    <row r="25">
      <c r="A25" s="4" t="inlineStr">
        <is>
          <t>Weighted average amortization period</t>
        </is>
      </c>
      <c r="B25"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Amortization of intangible assets</t>
        </is>
      </c>
      <c r="B4" s="6" t="n">
        <v>1933</v>
      </c>
      <c r="C4" s="6" t="n">
        <v>0</v>
      </c>
      <c r="D4" s="6" t="n">
        <v>0</v>
      </c>
    </row>
    <row r="5">
      <c r="A5" s="4" t="inlineStr">
        <is>
          <t>2022</t>
        </is>
      </c>
      <c r="B5" s="5" t="n">
        <v>2300</v>
      </c>
    </row>
    <row r="6">
      <c r="A6" s="4" t="inlineStr">
        <is>
          <t>2023</t>
        </is>
      </c>
      <c r="B6" s="5" t="n">
        <v>2300</v>
      </c>
    </row>
    <row r="7">
      <c r="A7" s="4" t="inlineStr">
        <is>
          <t>2024</t>
        </is>
      </c>
      <c r="B7" s="5" t="n">
        <v>1100</v>
      </c>
    </row>
    <row r="8">
      <c r="A8" s="4" t="inlineStr">
        <is>
          <t>2025</t>
        </is>
      </c>
      <c r="B8" s="5" t="n">
        <v>800</v>
      </c>
    </row>
    <row r="9">
      <c r="A9" s="4" t="inlineStr">
        <is>
          <t>2026</t>
        </is>
      </c>
      <c r="B9" s="6" t="n">
        <v>1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7"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4" t="inlineStr">
        <is>
          <t>Operating leases terms varying</t>
        </is>
      </c>
      <c r="B3" s="4" t="inlineStr">
        <is>
          <t>3 years 3 months</t>
        </is>
      </c>
    </row>
    <row r="4">
      <c r="A4" s="4" t="inlineStr">
        <is>
          <t>Total lease costs</t>
        </is>
      </c>
      <c r="B4" s="9" t="n">
        <v>4.2</v>
      </c>
    </row>
    <row r="5">
      <c r="A5" s="4" t="inlineStr">
        <is>
          <t>Short-term Lease, Cost</t>
        </is>
      </c>
      <c r="B5" s="9" t="n">
        <v>0.5</v>
      </c>
    </row>
    <row r="6">
      <c r="A6" s="4" t="inlineStr">
        <is>
          <t>Operating Leases, Rent Expense</t>
        </is>
      </c>
      <c r="C6" s="9" t="n">
        <v>2.3</v>
      </c>
      <c r="D6" s="9" t="n">
        <v>1.4</v>
      </c>
    </row>
    <row r="7">
      <c r="A7" s="4" t="inlineStr">
        <is>
          <t>Maximum [Member]</t>
        </is>
      </c>
    </row>
    <row r="8">
      <c r="A8" s="4" t="inlineStr">
        <is>
          <t>Operating leases terms varying</t>
        </is>
      </c>
      <c r="B8" s="4" t="inlineStr">
        <is>
          <t>5 years</t>
        </is>
      </c>
    </row>
    <row r="9">
      <c r="A9" s="4" t="inlineStr">
        <is>
          <t>Minimum [Member]</t>
        </is>
      </c>
    </row>
    <row r="10">
      <c r="A10" s="4" t="inlineStr">
        <is>
          <t>Operating leases terms varying</t>
        </is>
      </c>
      <c r="B10" s="4" t="inlineStr">
        <is>
          <t>1 year</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Leases  - Schedule of Lease, Cost (Details)</t>
        </is>
      </c>
      <c r="B1" s="2" t="inlineStr">
        <is>
          <t>Dec. 31, 2021</t>
        </is>
      </c>
    </row>
    <row r="2">
      <c r="A2" s="3" t="inlineStr">
        <is>
          <t>Lease, Cost [Abstract]</t>
        </is>
      </c>
    </row>
    <row r="3">
      <c r="A3" s="4" t="inlineStr">
        <is>
          <t>Weighted-average remaining lease term</t>
        </is>
      </c>
      <c r="B3" s="4" t="inlineStr">
        <is>
          <t>2 years</t>
        </is>
      </c>
    </row>
    <row r="4">
      <c r="A4" s="4" t="inlineStr">
        <is>
          <t>Weighted-average discount rate</t>
        </is>
      </c>
      <c r="B4" s="4" t="inlineStr">
        <is>
          <t>5.1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0USD ($)</t>
        </is>
      </c>
    </row>
    <row r="3">
      <c r="A3" s="4" t="inlineStr">
        <is>
          <t>Series C Plus Convertible Redeemable Preferred Stock [Member]</t>
        </is>
      </c>
    </row>
    <row r="4">
      <c r="A4" s="4" t="inlineStr">
        <is>
          <t>Payments of stock issuance costs</t>
        </is>
      </c>
      <c r="B4" s="6" t="n">
        <v>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eases  - Schedule of Lessee, Operating Lease, Liability, Maturity (Details) - USD ($) $ in Thousands</t>
        </is>
      </c>
      <c r="B1" s="2" t="inlineStr">
        <is>
          <t>Dec. 31, 2021</t>
        </is>
      </c>
      <c r="C1" s="2" t="inlineStr">
        <is>
          <t>Dec. 31, 2020</t>
        </is>
      </c>
      <c r="D1" s="2" t="inlineStr">
        <is>
          <t>[1]</t>
        </is>
      </c>
    </row>
    <row r="2">
      <c r="A2" s="3" t="inlineStr">
        <is>
          <t>Lessee, Operating Lease, Liability, Payment, Due [Abstract]</t>
        </is>
      </c>
    </row>
    <row r="3">
      <c r="A3" s="4" t="inlineStr">
        <is>
          <t>2022</t>
        </is>
      </c>
      <c r="B3" s="6" t="n">
        <v>4219</v>
      </c>
      <c r="C3" s="6" t="n">
        <v>2914</v>
      </c>
    </row>
    <row r="4">
      <c r="A4" s="4" t="inlineStr">
        <is>
          <t>2023</t>
        </is>
      </c>
      <c r="B4" s="5" t="n">
        <v>3019</v>
      </c>
      <c r="C4" s="5" t="n">
        <v>2317</v>
      </c>
    </row>
    <row r="5">
      <c r="A5" s="4" t="inlineStr">
        <is>
          <t>2024</t>
        </is>
      </c>
      <c r="B5" s="5" t="n">
        <v>515</v>
      </c>
      <c r="C5" s="5" t="n">
        <v>1439</v>
      </c>
    </row>
    <row r="6">
      <c r="A6" s="4" t="inlineStr">
        <is>
          <t>Total undiscounted lease payments</t>
        </is>
      </c>
      <c r="B6" s="5" t="n">
        <v>7753</v>
      </c>
    </row>
    <row r="7">
      <c r="A7" s="4" t="inlineStr">
        <is>
          <t>Less: imputed interest</t>
        </is>
      </c>
      <c r="B7" s="5" t="n">
        <v>-344</v>
      </c>
    </row>
    <row r="8">
      <c r="A8" s="4" t="inlineStr">
        <is>
          <t>Total present value of lease liabilities</t>
        </is>
      </c>
      <c r="B8" s="6" t="n">
        <v>7409</v>
      </c>
      <c r="C8" s="6" t="n">
        <v>6776</v>
      </c>
    </row>
    <row r="9"/>
    <row r="10">
      <c r="A10" s="4" t="inlineStr">
        <is>
          <t>[1]</t>
        </is>
      </c>
      <c r="B10" s="4" t="inlineStr">
        <is>
          <t>Amounts are based on ASC 840, Leases that were superseded upon the Company’s adoption of ASC 842, Leases on January 1, 2021.</t>
        </is>
      </c>
    </row>
  </sheetData>
  <mergeCells count="9">
    <mergeCell ref="C2:D2"/>
    <mergeCell ref="C3:D3"/>
    <mergeCell ref="C4:D4"/>
    <mergeCell ref="C5:D5"/>
    <mergeCell ref="C6:D6"/>
    <mergeCell ref="C7:D7"/>
    <mergeCell ref="C8:D8"/>
    <mergeCell ref="A9:D9"/>
    <mergeCell ref="B10:D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Leases - Schedule of Future Minimum Payments Under Non-cancellable Operating Leases (Details) - USD ($) $ in Thousands</t>
        </is>
      </c>
      <c r="C1" s="2" t="inlineStr">
        <is>
          <t>Dec. 31, 2021</t>
        </is>
      </c>
      <c r="D1" s="2" t="inlineStr">
        <is>
          <t>Dec. 31, 2020</t>
        </is>
      </c>
    </row>
    <row r="2">
      <c r="A2" s="3" t="inlineStr">
        <is>
          <t>Operating Leases, Future Minimum Payments Due, Fiscal Year Maturity [Abstract]</t>
        </is>
      </c>
    </row>
    <row r="3">
      <c r="A3" s="4" t="inlineStr">
        <is>
          <t>2021</t>
        </is>
      </c>
      <c r="C3" s="6" t="n">
        <v>4219</v>
      </c>
      <c r="D3" s="6" t="n">
        <v>2914</v>
      </c>
      <c r="E3" s="4" t="inlineStr">
        <is>
          <t>[1]</t>
        </is>
      </c>
    </row>
    <row r="4">
      <c r="A4" s="4" t="inlineStr">
        <is>
          <t>2022</t>
        </is>
      </c>
      <c r="C4" s="5" t="n">
        <v>3019</v>
      </c>
      <c r="D4" s="5" t="n">
        <v>2317</v>
      </c>
      <c r="E4" s="4" t="inlineStr">
        <is>
          <t>[1]</t>
        </is>
      </c>
    </row>
    <row r="5">
      <c r="A5" s="4" t="inlineStr">
        <is>
          <t>2023</t>
        </is>
      </c>
      <c r="C5" s="5" t="n">
        <v>515</v>
      </c>
      <c r="D5" s="5" t="n">
        <v>1439</v>
      </c>
      <c r="E5" s="4" t="inlineStr">
        <is>
          <t>[1]</t>
        </is>
      </c>
    </row>
    <row r="6">
      <c r="A6" s="4" t="inlineStr">
        <is>
          <t>2024</t>
        </is>
      </c>
      <c r="B6" s="4" t="inlineStr">
        <is>
          <t>[1]</t>
        </is>
      </c>
      <c r="D6" s="5" t="n">
        <v>106</v>
      </c>
    </row>
    <row r="7">
      <c r="A7" s="4" t="inlineStr">
        <is>
          <t>Total</t>
        </is>
      </c>
      <c r="C7" s="6" t="n">
        <v>7409</v>
      </c>
      <c r="D7" s="6" t="n">
        <v>6776</v>
      </c>
      <c r="E7" s="4" t="inlineStr">
        <is>
          <t>[1]</t>
        </is>
      </c>
    </row>
    <row r="8"/>
    <row r="9">
      <c r="A9" s="4" t="inlineStr">
        <is>
          <t>[1]</t>
        </is>
      </c>
      <c r="B9" s="4" t="inlineStr">
        <is>
          <t>Amounts are based on ASC 840, Leases that were superseded upon the Company’s adoption of ASC 842, Leases on January 1, 2021.</t>
        </is>
      </c>
    </row>
  </sheetData>
  <mergeCells count="4">
    <mergeCell ref="A1:B1"/>
    <mergeCell ref="D1:E1"/>
    <mergeCell ref="A8:D8"/>
    <mergeCell ref="B9:D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investments - Additional Informational (Details) - USD ($)</t>
        </is>
      </c>
      <c r="B1" s="2" t="inlineStr">
        <is>
          <t>12 Months Ended</t>
        </is>
      </c>
    </row>
    <row r="2">
      <c r="B2" s="2" t="inlineStr">
        <is>
          <t>Dec. 31, 2021</t>
        </is>
      </c>
      <c r="C2" s="2" t="inlineStr">
        <is>
          <t>Dec. 31, 2020</t>
        </is>
      </c>
      <c r="D2" s="2" t="inlineStr">
        <is>
          <t>Dec. 31, 2019</t>
        </is>
      </c>
    </row>
    <row r="3">
      <c r="A3" s="4" t="inlineStr">
        <is>
          <t>Long-term investments</t>
        </is>
      </c>
      <c r="B3" s="6" t="n">
        <v>53925000</v>
      </c>
      <c r="C3" s="6" t="n">
        <v>0</v>
      </c>
      <c r="D3" s="6" t="n">
        <v>0</v>
      </c>
    </row>
    <row r="4">
      <c r="A4" s="4" t="inlineStr">
        <is>
          <t>Impairment Losses, Investments</t>
        </is>
      </c>
      <c r="B4" s="5" t="n">
        <v>626000</v>
      </c>
      <c r="C4" s="6" t="n">
        <v>0</v>
      </c>
      <c r="D4" s="6" t="n">
        <v>0</v>
      </c>
    </row>
    <row r="5">
      <c r="A5" s="4" t="inlineStr">
        <is>
          <t>Equity investees net loss or income</t>
        </is>
      </c>
      <c r="B5" s="5" t="n">
        <v>300</v>
      </c>
    </row>
    <row r="6">
      <c r="A6" s="4" t="inlineStr">
        <is>
          <t>Unrealized gains and interest recorded, convertible bonds</t>
        </is>
      </c>
      <c r="B6" s="5" t="n">
        <v>200000</v>
      </c>
    </row>
    <row r="7">
      <c r="A7" s="4" t="inlineStr">
        <is>
          <t>Equity Securities, FV-NI, Cost</t>
        </is>
      </c>
      <c r="B7" s="5" t="n">
        <v>36500000</v>
      </c>
    </row>
    <row r="8">
      <c r="A8" s="4" t="inlineStr">
        <is>
          <t>Proceeds from equity method investment distributions</t>
        </is>
      </c>
      <c r="B8" s="6" t="n">
        <v>5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vestments - Schedule Of Equity Method Investments (Details) - USD ($) $ in Thousands</t>
        </is>
      </c>
      <c r="B1" s="2" t="inlineStr">
        <is>
          <t>Dec. 31, 2021</t>
        </is>
      </c>
      <c r="C1" s="2" t="inlineStr">
        <is>
          <t>Dec. 31, 2020</t>
        </is>
      </c>
      <c r="D1" s="2" t="inlineStr">
        <is>
          <t>Dec. 31, 2019</t>
        </is>
      </c>
    </row>
    <row r="2">
      <c r="A2" s="3" t="inlineStr">
        <is>
          <t>Equity Method Investments and Joint Ventures [Abstract]</t>
        </is>
      </c>
    </row>
    <row r="3">
      <c r="A3" s="4" t="inlineStr">
        <is>
          <t>Equity investments without readily determinable fair value</t>
        </is>
      </c>
      <c r="B3" s="6" t="n">
        <v>36025</v>
      </c>
    </row>
    <row r="4">
      <c r="A4" s="4" t="inlineStr">
        <is>
          <t>Equity method investments</t>
        </is>
      </c>
      <c r="B4" s="5" t="n">
        <v>12704</v>
      </c>
    </row>
    <row r="5">
      <c r="A5" s="4" t="inlineStr">
        <is>
          <t>Debt security</t>
        </is>
      </c>
      <c r="B5" s="5" t="n">
        <v>5196</v>
      </c>
    </row>
    <row r="6">
      <c r="A6" s="4" t="inlineStr">
        <is>
          <t>Long-term Investments</t>
        </is>
      </c>
      <c r="B6" s="6" t="n">
        <v>53925</v>
      </c>
      <c r="C6" s="6" t="n">
        <v>0</v>
      </c>
      <c r="D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axes Payable (Details) - USD ($) $ in Thousands</t>
        </is>
      </c>
      <c r="B1" s="2" t="inlineStr">
        <is>
          <t>Dec. 31, 2021</t>
        </is>
      </c>
      <c r="C1" s="2" t="inlineStr">
        <is>
          <t>Dec. 31, 2020</t>
        </is>
      </c>
    </row>
    <row r="2">
      <c r="A2" s="3" t="inlineStr">
        <is>
          <t>Income Tax Disclosure [Abstract]</t>
        </is>
      </c>
    </row>
    <row r="3">
      <c r="A3" s="4" t="inlineStr">
        <is>
          <t>Individual income tax withholding</t>
        </is>
      </c>
      <c r="B3" s="6" t="n">
        <v>2118</v>
      </c>
      <c r="C3" s="6" t="n">
        <v>330</v>
      </c>
    </row>
    <row r="4">
      <c r="A4" s="4" t="inlineStr">
        <is>
          <t>VAT payable</t>
        </is>
      </c>
      <c r="B4" s="5" t="n">
        <v>299</v>
      </c>
      <c r="C4" s="5" t="n">
        <v>1182</v>
      </c>
    </row>
    <row r="5">
      <c r="A5" s="4" t="inlineStr">
        <is>
          <t>Corporate income taxes payable</t>
        </is>
      </c>
      <c r="B5" s="5" t="n">
        <v>1</v>
      </c>
      <c r="C5" s="5" t="n">
        <v>626</v>
      </c>
    </row>
    <row r="6">
      <c r="A6" s="4" t="inlineStr">
        <is>
          <t>Other taxes payable</t>
        </is>
      </c>
      <c r="B6" s="5" t="n">
        <v>17</v>
      </c>
      <c r="C6" s="5" t="n">
        <v>33</v>
      </c>
    </row>
    <row r="7">
      <c r="A7" s="4" t="inlineStr">
        <is>
          <t>Taxes payable</t>
        </is>
      </c>
      <c r="B7" s="6" t="n">
        <v>2435</v>
      </c>
      <c r="C7" s="6" t="n">
        <v>21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salary and social welfare costs</t>
        </is>
      </c>
      <c r="B3" s="6" t="n">
        <v>26994</v>
      </c>
      <c r="C3" s="6" t="n">
        <v>14008</v>
      </c>
    </row>
    <row r="4">
      <c r="A4" s="4" t="inlineStr">
        <is>
          <t>Liability classified awards for share-based compensation (Note 16)</t>
        </is>
      </c>
      <c r="B4" s="5" t="n">
        <v>5852</v>
      </c>
      <c r="C4" s="5" t="n">
        <v>3950</v>
      </c>
    </row>
    <row r="5">
      <c r="A5" s="4" t="inlineStr">
        <is>
          <t>Payable for long-term investments</t>
        </is>
      </c>
      <c r="B5" s="5" t="n">
        <v>5490</v>
      </c>
      <c r="C5" s="5" t="n">
        <v>0</v>
      </c>
    </row>
    <row r="6">
      <c r="A6" s="4" t="inlineStr">
        <is>
          <t>Payables for acquisition (Note 3)</t>
        </is>
      </c>
      <c r="B6" s="5" t="n">
        <v>4603</v>
      </c>
      <c r="C6" s="5" t="n">
        <v>2000</v>
      </c>
    </row>
    <row r="7">
      <c r="A7" s="4" t="inlineStr">
        <is>
          <t>Payables for compensation costs in relation to an acquisition</t>
        </is>
      </c>
      <c r="B7" s="5" t="n">
        <v>3500</v>
      </c>
      <c r="C7" s="5" t="n">
        <v>0</v>
      </c>
    </row>
    <row r="8">
      <c r="A8" s="4" t="inlineStr">
        <is>
          <t>Payables for deferred financing costs</t>
        </is>
      </c>
      <c r="B8" s="5" t="n">
        <v>2234</v>
      </c>
      <c r="C8" s="5" t="n">
        <v>0</v>
      </c>
    </row>
    <row r="9">
      <c r="A9" s="4" t="inlineStr">
        <is>
          <t>Accrued professional service fees</t>
        </is>
      </c>
      <c r="B9" s="5" t="n">
        <v>992</v>
      </c>
      <c r="C9" s="5" t="n">
        <v>988</v>
      </c>
    </row>
    <row r="10">
      <c r="A10" s="4" t="inlineStr">
        <is>
          <t>Accrued staff reimbursements</t>
        </is>
      </c>
      <c r="B10" s="5" t="n">
        <v>678</v>
      </c>
      <c r="C10" s="5" t="n">
        <v>508</v>
      </c>
    </row>
    <row r="11">
      <c r="A11" s="4" t="inlineStr">
        <is>
          <t>Accrued office expense</t>
        </is>
      </c>
      <c r="B11" s="5" t="n">
        <v>668</v>
      </c>
      <c r="C11" s="5" t="n">
        <v>428</v>
      </c>
    </row>
    <row r="12">
      <c r="A12" s="4" t="inlineStr">
        <is>
          <t>Accrued recruitment service fee</t>
        </is>
      </c>
      <c r="B12" s="5" t="n">
        <v>392</v>
      </c>
      <c r="C12" s="5" t="n">
        <v>299</v>
      </c>
    </row>
    <row r="13">
      <c r="A13" s="4" t="inlineStr">
        <is>
          <t>Accrued advertising and marketing fees</t>
        </is>
      </c>
      <c r="B13" s="5" t="n">
        <v>342</v>
      </c>
      <c r="C13" s="5" t="n">
        <v>567</v>
      </c>
    </row>
    <row r="14">
      <c r="A14" s="4" t="inlineStr">
        <is>
          <t>Share option deposit held on behalf of employees</t>
        </is>
      </c>
      <c r="B14" s="5" t="n">
        <v>134</v>
      </c>
      <c r="C14" s="5" t="n">
        <v>262</v>
      </c>
    </row>
    <row r="15">
      <c r="A15" s="4" t="inlineStr">
        <is>
          <t>Accrued rental fees</t>
        </is>
      </c>
      <c r="B15" s="5" t="n">
        <v>0</v>
      </c>
      <c r="C15" s="5" t="n">
        <v>237</v>
      </c>
    </row>
    <row r="16">
      <c r="A16" s="4" t="inlineStr">
        <is>
          <t>Others</t>
        </is>
      </c>
      <c r="B16" s="5" t="n">
        <v>1155</v>
      </c>
      <c r="C16" s="5" t="n">
        <v>679</v>
      </c>
    </row>
    <row r="17">
      <c r="A17" s="4" t="inlineStr">
        <is>
          <t>Total</t>
        </is>
      </c>
      <c r="B17" s="6" t="n">
        <v>53034</v>
      </c>
      <c r="C17" s="6" t="n">
        <v>239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9" customWidth="1" min="1" max="1"/>
    <col width="27" customWidth="1" min="2" max="2"/>
    <col width="26" customWidth="1" min="3" max="3"/>
    <col width="27" customWidth="1" min="4" max="4"/>
    <col width="27" customWidth="1" min="5" max="5"/>
    <col width="24" customWidth="1" min="6" max="6"/>
    <col width="21" customWidth="1" min="7" max="7"/>
    <col width="21" customWidth="1" min="8" max="8"/>
    <col width="20" customWidth="1" min="9" max="9"/>
  </cols>
  <sheetData>
    <row r="1">
      <c r="A1" s="1" t="inlineStr">
        <is>
          <t>Convertible Redeemable Preferred Shares - Narrative (Details) $ in Thousands</t>
        </is>
      </c>
      <c r="B1" s="2" t="inlineStr">
        <is>
          <t>Oct. 01, 2018USD ($)shares</t>
        </is>
      </c>
      <c r="C1" s="2" t="inlineStr">
        <is>
          <t>May 18, 2017USD ($)shares</t>
        </is>
      </c>
      <c r="D1" s="2" t="inlineStr">
        <is>
          <t>Dec. 20, 2014USD ($)shares</t>
        </is>
      </c>
      <c r="E1" s="2" t="inlineStr">
        <is>
          <t>Dec. 16, 2013USD ($)shares</t>
        </is>
      </c>
      <c r="F1" s="2" t="inlineStr">
        <is>
          <t>Dec. 31, 2021USD ($)Day</t>
        </is>
      </c>
      <c r="G1" s="2" t="inlineStr">
        <is>
          <t>Dec. 31, 2020USD ($)</t>
        </is>
      </c>
      <c r="H1" s="2" t="inlineStr">
        <is>
          <t>Dec. 31, 2019USD ($)</t>
        </is>
      </c>
      <c r="I1" s="2" t="inlineStr">
        <is>
          <t>Feb. 12, 2020shares</t>
        </is>
      </c>
    </row>
    <row r="2">
      <c r="A2" s="3" t="inlineStr">
        <is>
          <t>Share-based Compensation Arrangement by Share-based Payment Award [Line Items]</t>
        </is>
      </c>
    </row>
    <row r="3">
      <c r="A3" s="4" t="inlineStr">
        <is>
          <t>Minimum days prior to redemption date required for redemption requests</t>
        </is>
      </c>
      <c r="F3" s="4" t="inlineStr">
        <is>
          <t>60 days</t>
        </is>
      </c>
    </row>
    <row r="4">
      <c r="A4" s="4" t="inlineStr">
        <is>
          <t>Additional amount that would accrue on the issue price, percent</t>
        </is>
      </c>
      <c r="F4" s="4" t="inlineStr">
        <is>
          <t>15.00%</t>
        </is>
      </c>
    </row>
    <row r="5">
      <c r="A5" s="4" t="inlineStr">
        <is>
          <t>Temporary equity, amount of preferred dividends in arrears</t>
        </is>
      </c>
      <c r="F5" s="6" t="n">
        <v>0</v>
      </c>
      <c r="G5" s="6" t="n">
        <v>0</v>
      </c>
      <c r="H5" s="6" t="n">
        <v>31200</v>
      </c>
    </row>
    <row r="6">
      <c r="A6" s="4" t="inlineStr">
        <is>
          <t>Accretion of preferred shares</t>
        </is>
      </c>
      <c r="F6" s="6" t="n">
        <v>193500</v>
      </c>
      <c r="G6" s="5" t="n">
        <v>193465</v>
      </c>
      <c r="H6" s="5" t="n">
        <v>50716</v>
      </c>
    </row>
    <row r="7">
      <c r="A7" s="4" t="inlineStr">
        <is>
          <t>Series A Preferred Stock</t>
        </is>
      </c>
    </row>
    <row r="8">
      <c r="A8" s="3" t="inlineStr">
        <is>
          <t>Share-based Compensation Arrangement by Share-based Payment Award [Line Items]</t>
        </is>
      </c>
    </row>
    <row r="9">
      <c r="A9" s="4" t="inlineStr">
        <is>
          <t>Temporary equity, dividend rate, percentage</t>
        </is>
      </c>
      <c r="F9" s="4" t="inlineStr">
        <is>
          <t>8.00%</t>
        </is>
      </c>
    </row>
    <row r="10">
      <c r="A10" s="4" t="inlineStr">
        <is>
          <t>Temporary equity, liquidation preference, percent</t>
        </is>
      </c>
      <c r="F10" s="4" t="inlineStr">
        <is>
          <t>150.00%</t>
        </is>
      </c>
    </row>
    <row r="11">
      <c r="A11" s="4" t="inlineStr">
        <is>
          <t>Series A Preferred Stock | Agora IO, Inc</t>
        </is>
      </c>
    </row>
    <row r="12">
      <c r="A12" s="3" t="inlineStr">
        <is>
          <t>Share-based Compensation Arrangement by Share-based Payment Award [Line Items]</t>
        </is>
      </c>
    </row>
    <row r="13">
      <c r="A13" s="4" t="inlineStr">
        <is>
          <t>Temporary equity, stock issued during period, shares, new issues | shares</t>
        </is>
      </c>
      <c r="C13" s="5" t="n">
        <v>2777778</v>
      </c>
      <c r="E13" s="5" t="n">
        <v>57200000</v>
      </c>
    </row>
    <row r="14">
      <c r="A14" s="4" t="inlineStr">
        <is>
          <t>Proceeds from issuance of preferred stock</t>
        </is>
      </c>
      <c r="E14" s="6" t="n">
        <v>5720000</v>
      </c>
    </row>
    <row r="15">
      <c r="A15" s="4" t="inlineStr">
        <is>
          <t>Stock repurchased and retired during period (in shares) | shares</t>
        </is>
      </c>
      <c r="C15" s="5" t="n">
        <v>1573040</v>
      </c>
    </row>
    <row r="16">
      <c r="A16" s="4" t="inlineStr">
        <is>
          <t>Stock repurchased and retired during period , value</t>
        </is>
      </c>
      <c r="C16" s="6" t="n">
        <v>1599487</v>
      </c>
    </row>
    <row r="17">
      <c r="A17" s="4" t="inlineStr">
        <is>
          <t>Temporary equity, stock repurchased during period (in shares) | shares</t>
        </is>
      </c>
      <c r="C17" s="5" t="n">
        <v>2777778</v>
      </c>
    </row>
    <row r="18">
      <c r="A18" s="4" t="inlineStr">
        <is>
          <t>Payments for repurchase of redeemable convertible preferred stock</t>
        </is>
      </c>
      <c r="C18" s="6" t="n">
        <v>278</v>
      </c>
    </row>
    <row r="19">
      <c r="A19" s="4" t="inlineStr">
        <is>
          <t>Series B Preferred Stock</t>
        </is>
      </c>
    </row>
    <row r="20">
      <c r="A20" s="3" t="inlineStr">
        <is>
          <t>Share-based Compensation Arrangement by Share-based Payment Award [Line Items]</t>
        </is>
      </c>
    </row>
    <row r="21">
      <c r="A21" s="4" t="inlineStr">
        <is>
          <t>Temporary equity, number of votes per share | Day</t>
        </is>
      </c>
      <c r="F21" s="5" t="n">
        <v>2</v>
      </c>
    </row>
    <row r="22">
      <c r="A22" s="4" t="inlineStr">
        <is>
          <t>Temporary equity, dividend rate, percentage</t>
        </is>
      </c>
      <c r="F22" s="4" t="inlineStr">
        <is>
          <t>8.00%</t>
        </is>
      </c>
    </row>
    <row r="23">
      <c r="A23" s="4" t="inlineStr">
        <is>
          <t>Temporary equity, liquidation preference, percent</t>
        </is>
      </c>
      <c r="F23" s="4" t="inlineStr">
        <is>
          <t>150.00%</t>
        </is>
      </c>
    </row>
    <row r="24">
      <c r="A24" s="4" t="inlineStr">
        <is>
          <t>Temporary equity, redemption price per share, percentage</t>
        </is>
      </c>
      <c r="F24" s="4" t="inlineStr">
        <is>
          <t>150.00%</t>
        </is>
      </c>
    </row>
    <row r="25">
      <c r="A25" s="4" t="inlineStr">
        <is>
          <t>Temporary equity, redemption price per share upon material breach, percentage</t>
        </is>
      </c>
      <c r="F25" s="4" t="inlineStr">
        <is>
          <t>160.00%</t>
        </is>
      </c>
    </row>
    <row r="26">
      <c r="A26" s="4" t="inlineStr">
        <is>
          <t>Series B Preferred Stock | Agora IO, Inc</t>
        </is>
      </c>
    </row>
    <row r="27">
      <c r="A27" s="3" t="inlineStr">
        <is>
          <t>Share-based Compensation Arrangement by Share-based Payment Award [Line Items]</t>
        </is>
      </c>
    </row>
    <row r="28">
      <c r="A28" s="4" t="inlineStr">
        <is>
          <t>Temporary equity, stock issued during period, shares, new issues | shares</t>
        </is>
      </c>
      <c r="D28" s="5" t="n">
        <v>50783698</v>
      </c>
    </row>
    <row r="29">
      <c r="A29" s="4" t="inlineStr">
        <is>
          <t>Proceeds from issuance of preferred stock</t>
        </is>
      </c>
      <c r="D29" s="6" t="n">
        <v>20250000</v>
      </c>
    </row>
    <row r="30">
      <c r="A30" s="4" t="inlineStr">
        <is>
          <t>Series B+ Preferred Stock</t>
        </is>
      </c>
    </row>
    <row r="31">
      <c r="A31" s="3" t="inlineStr">
        <is>
          <t>Share-based Compensation Arrangement by Share-based Payment Award [Line Items]</t>
        </is>
      </c>
    </row>
    <row r="32">
      <c r="A32" s="4" t="inlineStr">
        <is>
          <t>Temporary equity, number of votes per share | Day</t>
        </is>
      </c>
      <c r="F32" s="5" t="n">
        <v>3</v>
      </c>
    </row>
    <row r="33">
      <c r="A33" s="4" t="inlineStr">
        <is>
          <t>Temporary equity, dividend rate, percentage</t>
        </is>
      </c>
      <c r="F33" s="4" t="inlineStr">
        <is>
          <t>8.00%</t>
        </is>
      </c>
    </row>
    <row r="34">
      <c r="A34" s="4" t="inlineStr">
        <is>
          <t>Temporary equity, liquidation preference, percent</t>
        </is>
      </c>
      <c r="F34" s="4" t="inlineStr">
        <is>
          <t>150.00%</t>
        </is>
      </c>
    </row>
    <row r="35">
      <c r="A35" s="4" t="inlineStr">
        <is>
          <t>Temporary equity, redemption price per share, percentage</t>
        </is>
      </c>
      <c r="F35" s="4" t="inlineStr">
        <is>
          <t>150.00%</t>
        </is>
      </c>
    </row>
    <row r="36">
      <c r="A36" s="4" t="inlineStr">
        <is>
          <t>Temporary equity, redemption price per share upon material breach, percentage</t>
        </is>
      </c>
      <c r="F36" s="4" t="inlineStr">
        <is>
          <t>160.00%</t>
        </is>
      </c>
    </row>
    <row r="37">
      <c r="A37" s="4" t="inlineStr">
        <is>
          <t>Series B+ Preferred Stock | Agora IO, Inc</t>
        </is>
      </c>
    </row>
    <row r="38">
      <c r="A38" s="3" t="inlineStr">
        <is>
          <t>Share-based Compensation Arrangement by Share-based Payment Award [Line Items]</t>
        </is>
      </c>
    </row>
    <row r="39">
      <c r="A39" s="4" t="inlineStr">
        <is>
          <t>Temporary equity, stock issued during period, shares, new issues | shares</t>
        </is>
      </c>
      <c r="C39" s="5" t="n">
        <v>26651410</v>
      </c>
    </row>
    <row r="40">
      <c r="A40" s="4" t="inlineStr">
        <is>
          <t>Proceeds from issuance of preferred stock</t>
        </is>
      </c>
      <c r="C40" s="6" t="n">
        <v>31881749</v>
      </c>
    </row>
    <row r="41">
      <c r="A41" s="4" t="inlineStr">
        <is>
          <t>Series C Preferred Stock</t>
        </is>
      </c>
    </row>
    <row r="42">
      <c r="A42" s="3" t="inlineStr">
        <is>
          <t>Share-based Compensation Arrangement by Share-based Payment Award [Line Items]</t>
        </is>
      </c>
    </row>
    <row r="43">
      <c r="A43" s="4" t="inlineStr">
        <is>
          <t>Proceeds from issuance of preferred stock</t>
        </is>
      </c>
      <c r="B43" s="6" t="n">
        <v>66666667</v>
      </c>
    </row>
    <row r="44">
      <c r="A44" s="4" t="inlineStr">
        <is>
          <t>Temporary equity, dividend rate, percentage</t>
        </is>
      </c>
      <c r="F44" s="4" t="inlineStr">
        <is>
          <t>8.00%</t>
        </is>
      </c>
    </row>
    <row r="45">
      <c r="A45" s="4" t="inlineStr">
        <is>
          <t>Temporary equity, liquidation preference, percent</t>
        </is>
      </c>
      <c r="F45" s="4" t="inlineStr">
        <is>
          <t>150.00%</t>
        </is>
      </c>
    </row>
    <row r="46">
      <c r="A46" s="4" t="inlineStr">
        <is>
          <t>Temporary equity, redemption price per share, percentage</t>
        </is>
      </c>
      <c r="F46" s="4" t="inlineStr">
        <is>
          <t>150.00%</t>
        </is>
      </c>
    </row>
    <row r="47">
      <c r="A47" s="4" t="inlineStr">
        <is>
          <t>Temporary equity, redemption price per share upon material breach, percentage</t>
        </is>
      </c>
      <c r="F47" s="4" t="inlineStr">
        <is>
          <t>160.00%</t>
        </is>
      </c>
    </row>
    <row r="48">
      <c r="A48" s="4" t="inlineStr">
        <is>
          <t>Series C Preferred Stock | Agora IO, Inc</t>
        </is>
      </c>
    </row>
    <row r="49">
      <c r="A49" s="3" t="inlineStr">
        <is>
          <t>Share-based Compensation Arrangement by Share-based Payment Award [Line Items]</t>
        </is>
      </c>
    </row>
    <row r="50">
      <c r="A50" s="4" t="inlineStr">
        <is>
          <t>Temporary equity, stock issued during period, shares, new issues | shares</t>
        </is>
      </c>
      <c r="B50" s="5" t="n">
        <v>34793413</v>
      </c>
    </row>
    <row r="51">
      <c r="A51" s="4" t="inlineStr">
        <is>
          <t>Series C+ Preferred Stock</t>
        </is>
      </c>
    </row>
    <row r="52">
      <c r="A52" s="3" t="inlineStr">
        <is>
          <t>Share-based Compensation Arrangement by Share-based Payment Award [Line Items]</t>
        </is>
      </c>
    </row>
    <row r="53">
      <c r="A53" s="4" t="inlineStr">
        <is>
          <t>Proceeds from issuance of preferred stock</t>
        </is>
      </c>
      <c r="F53" s="6" t="n">
        <v>0</v>
      </c>
      <c r="G53" s="5" t="n">
        <v>50000</v>
      </c>
      <c r="H53" s="6" t="n">
        <v>0</v>
      </c>
    </row>
    <row r="54">
      <c r="A54" s="4" t="inlineStr">
        <is>
          <t>Temporary equity, dividend rate, percentage</t>
        </is>
      </c>
      <c r="F54" s="4" t="inlineStr">
        <is>
          <t>8.00%</t>
        </is>
      </c>
    </row>
    <row r="55">
      <c r="A55" s="4" t="inlineStr">
        <is>
          <t>Temporary equity, liquidation preference, percent</t>
        </is>
      </c>
      <c r="F55" s="4" t="inlineStr">
        <is>
          <t>150.00%</t>
        </is>
      </c>
    </row>
    <row r="56">
      <c r="A56" s="4" t="inlineStr">
        <is>
          <t>Temporary equity, redemption price per share, percentage</t>
        </is>
      </c>
      <c r="F56" s="4" t="inlineStr">
        <is>
          <t>150.00%</t>
        </is>
      </c>
    </row>
    <row r="57">
      <c r="A57" s="4" t="inlineStr">
        <is>
          <t>Temporary equity, redemption price per share upon material breach, percentage</t>
        </is>
      </c>
      <c r="F57" s="4" t="inlineStr">
        <is>
          <t>160.00%</t>
        </is>
      </c>
    </row>
    <row r="58">
      <c r="A58" s="4" t="inlineStr">
        <is>
          <t>Series C+ Preferred Stock | Agora IO, Inc</t>
        </is>
      </c>
    </row>
    <row r="59">
      <c r="A59" s="3" t="inlineStr">
        <is>
          <t>Share-based Compensation Arrangement by Share-based Payment Award [Line Items]</t>
        </is>
      </c>
    </row>
    <row r="60">
      <c r="A60" s="4" t="inlineStr">
        <is>
          <t>Temporary equity, stock issued during period, shares, new issues | shares</t>
        </is>
      </c>
      <c r="I60" s="5" t="n">
        <v>15062510</v>
      </c>
    </row>
    <row r="61">
      <c r="A61" s="4" t="inlineStr">
        <is>
          <t>Proceeds from issuance of preferred stock</t>
        </is>
      </c>
      <c r="G61" s="6" t="n">
        <v>500000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7" customWidth="1" min="2" max="2"/>
  </cols>
  <sheetData>
    <row r="1">
      <c r="A1" s="1" t="inlineStr">
        <is>
          <t>Convertible Redeemable Preferred Shares - Preferred Shares Activity (Details) $ in Thousands</t>
        </is>
      </c>
      <c r="B1" s="2" t="inlineStr">
        <is>
          <t>12 Months Ended</t>
        </is>
      </c>
    </row>
    <row r="2">
      <c r="B2" s="2" t="inlineStr">
        <is>
          <t>Dec. 31, 2020USD ($)shares</t>
        </is>
      </c>
    </row>
    <row r="3">
      <c r="A3" s="3" t="inlineStr">
        <is>
          <t>Increase (Decrease) in Temporary Equity [Roll Forward]</t>
        </is>
      </c>
    </row>
    <row r="4">
      <c r="A4" s="4" t="inlineStr">
        <is>
          <t>Preferred stock outstanding, beginning balance</t>
        </is>
      </c>
      <c r="B4" s="6" t="n">
        <v>239970</v>
      </c>
    </row>
    <row r="5">
      <c r="A5" s="4" t="inlineStr">
        <is>
          <t>Issuance of convertible redeemable preferred shares, net of issuance costs</t>
        </is>
      </c>
      <c r="B5" s="5" t="n">
        <v>50000</v>
      </c>
    </row>
    <row r="6">
      <c r="A6" s="4" t="inlineStr">
        <is>
          <t>Accretion on convertible redeemable preferred shares to redemption value</t>
        </is>
      </c>
      <c r="B6" s="5" t="n">
        <v>193466</v>
      </c>
    </row>
    <row r="7">
      <c r="A7" s="4" t="inlineStr">
        <is>
          <t>Conversion of convertible redeemable preferred shares upon completion of the IPO</t>
        </is>
      </c>
      <c r="B7" s="5" t="n">
        <v>-483436</v>
      </c>
    </row>
    <row r="8">
      <c r="A8" s="4" t="inlineStr">
        <is>
          <t>Preferred stock outstanding, ending balance</t>
        </is>
      </c>
      <c r="B8" s="6" t="n">
        <v>0</v>
      </c>
    </row>
    <row r="9">
      <c r="A9" s="4" t="inlineStr">
        <is>
          <t>Series A Preferred Stock</t>
        </is>
      </c>
    </row>
    <row r="10">
      <c r="A10" s="3" t="inlineStr">
        <is>
          <t>Increase (Decrease) in Temporary Equity [Roll Forward]</t>
        </is>
      </c>
    </row>
    <row r="11">
      <c r="A11" s="4" t="inlineStr">
        <is>
          <t>Preferred stock, shares outstanding, beginning balance (in shares) | shares</t>
        </is>
      </c>
      <c r="B11" s="5" t="n">
        <v>55626960</v>
      </c>
    </row>
    <row r="12">
      <c r="A12" s="4" t="inlineStr">
        <is>
          <t>Preferred stock outstanding, beginning balance</t>
        </is>
      </c>
      <c r="B12" s="6" t="n">
        <v>90050</v>
      </c>
    </row>
    <row r="13">
      <c r="A13" s="4" t="inlineStr">
        <is>
          <t>Accretion on convertible redeemable preferred shares to redemption value</t>
        </is>
      </c>
      <c r="B13" s="6" t="n">
        <v>188085</v>
      </c>
    </row>
    <row r="14">
      <c r="A14" s="4" t="inlineStr">
        <is>
          <t>Conversion of convertible redeemable preferred shares upon completion of the IPO (in shares) | shares</t>
        </is>
      </c>
      <c r="B14" s="5" t="n">
        <v>-55626960</v>
      </c>
    </row>
    <row r="15">
      <c r="A15" s="4" t="inlineStr">
        <is>
          <t>Conversion of convertible redeemable preferred shares upon completion of the IPO</t>
        </is>
      </c>
      <c r="B15" s="6" t="n">
        <v>-278135</v>
      </c>
    </row>
    <row r="16">
      <c r="A16" s="4" t="inlineStr">
        <is>
          <t>Preferred stock, shares outstanding, ending balance (in shares) | shares</t>
        </is>
      </c>
      <c r="B16" s="5" t="n">
        <v>0</v>
      </c>
    </row>
    <row r="17">
      <c r="A17" s="4" t="inlineStr">
        <is>
          <t>Preferred stock outstanding, ending balance</t>
        </is>
      </c>
      <c r="B17" s="6" t="n">
        <v>0</v>
      </c>
    </row>
    <row r="18">
      <c r="A18" s="4" t="inlineStr">
        <is>
          <t>Series B Preferred Stock</t>
        </is>
      </c>
    </row>
    <row r="19">
      <c r="A19" s="3" t="inlineStr">
        <is>
          <t>Increase (Decrease) in Temporary Equity [Roll Forward]</t>
        </is>
      </c>
    </row>
    <row r="20">
      <c r="A20" s="4" t="inlineStr">
        <is>
          <t>Preferred stock, shares outstanding, beginning balance (in shares) | shares</t>
        </is>
      </c>
      <c r="B20" s="5" t="n">
        <v>50783698</v>
      </c>
    </row>
    <row r="21">
      <c r="A21" s="4" t="inlineStr">
        <is>
          <t>Preferred stock outstanding, beginning balance</t>
        </is>
      </c>
      <c r="B21" s="6" t="n">
        <v>30046</v>
      </c>
    </row>
    <row r="22">
      <c r="A22" s="4" t="inlineStr">
        <is>
          <t>Accretion on convertible redeemable preferred shares to redemption value</t>
        </is>
      </c>
      <c r="B22" s="6" t="n">
        <v>45</v>
      </c>
    </row>
    <row r="23">
      <c r="A23" s="4" t="inlineStr">
        <is>
          <t>Conversion of convertible redeemable preferred shares upon completion of the IPO (in shares) | shares</t>
        </is>
      </c>
      <c r="B23" s="5" t="n">
        <v>-50783698</v>
      </c>
    </row>
    <row r="24">
      <c r="A24" s="4" t="inlineStr">
        <is>
          <t>Conversion of convertible redeemable preferred shares upon completion of the IPO</t>
        </is>
      </c>
      <c r="B24" s="6" t="n">
        <v>-30091</v>
      </c>
    </row>
    <row r="25">
      <c r="A25" s="4" t="inlineStr">
        <is>
          <t>Preferred stock, shares outstanding, ending balance (in shares) | shares</t>
        </is>
      </c>
      <c r="B25" s="5" t="n">
        <v>0</v>
      </c>
    </row>
    <row r="26">
      <c r="A26" s="4" t="inlineStr">
        <is>
          <t>Preferred stock outstanding, ending balance</t>
        </is>
      </c>
      <c r="B26" s="6" t="n">
        <v>0</v>
      </c>
    </row>
    <row r="27">
      <c r="A27" s="4" t="inlineStr">
        <is>
          <t>Series B+ Preferred Stock</t>
        </is>
      </c>
    </row>
    <row r="28">
      <c r="A28" s="3" t="inlineStr">
        <is>
          <t>Increase (Decrease) in Temporary Equity [Roll Forward]</t>
        </is>
      </c>
    </row>
    <row r="29">
      <c r="A29" s="4" t="inlineStr">
        <is>
          <t>Preferred stock, shares outstanding, beginning balance (in shares) | shares</t>
        </is>
      </c>
      <c r="B29" s="5" t="n">
        <v>26651410</v>
      </c>
    </row>
    <row r="30">
      <c r="A30" s="4" t="inlineStr">
        <is>
          <t>Preferred stock outstanding, beginning balance</t>
        </is>
      </c>
      <c r="B30" s="6" t="n">
        <v>46274</v>
      </c>
    </row>
    <row r="31">
      <c r="A31" s="4" t="inlineStr">
        <is>
          <t>Accretion on convertible redeemable preferred shares to redemption value</t>
        </is>
      </c>
      <c r="B31" s="6" t="n">
        <v>197</v>
      </c>
    </row>
    <row r="32">
      <c r="A32" s="4" t="inlineStr">
        <is>
          <t>Conversion of convertible redeemable preferred shares upon completion of the IPO (in shares) | shares</t>
        </is>
      </c>
      <c r="B32" s="5" t="n">
        <v>-26651410</v>
      </c>
    </row>
    <row r="33">
      <c r="A33" s="4" t="inlineStr">
        <is>
          <t>Conversion of convertible redeemable preferred shares upon completion of the IPO</t>
        </is>
      </c>
      <c r="B33" s="6" t="n">
        <v>-46471</v>
      </c>
    </row>
    <row r="34">
      <c r="A34" s="4" t="inlineStr">
        <is>
          <t>Preferred stock, shares outstanding, ending balance (in shares) | shares</t>
        </is>
      </c>
      <c r="B34" s="5" t="n">
        <v>0</v>
      </c>
    </row>
    <row r="35">
      <c r="A35" s="4" t="inlineStr">
        <is>
          <t>Preferred stock outstanding, ending balance</t>
        </is>
      </c>
      <c r="B35" s="6" t="n">
        <v>0</v>
      </c>
    </row>
    <row r="36">
      <c r="A36" s="4" t="inlineStr">
        <is>
          <t>Series C Preferred Stock</t>
        </is>
      </c>
    </row>
    <row r="37">
      <c r="A37" s="3" t="inlineStr">
        <is>
          <t>Increase (Decrease) in Temporary Equity [Roll Forward]</t>
        </is>
      </c>
    </row>
    <row r="38">
      <c r="A38" s="4" t="inlineStr">
        <is>
          <t>Preferred stock, shares outstanding, beginning balance (in shares) | shares</t>
        </is>
      </c>
      <c r="B38" s="5" t="n">
        <v>34793413</v>
      </c>
    </row>
    <row r="39">
      <c r="A39" s="4" t="inlineStr">
        <is>
          <t>Preferred stock outstanding, beginning balance</t>
        </is>
      </c>
      <c r="B39" s="6" t="n">
        <v>73600</v>
      </c>
    </row>
    <row r="40">
      <c r="A40" s="4" t="inlineStr">
        <is>
          <t>Accretion on convertible redeemable preferred shares to redemption value</t>
        </is>
      </c>
      <c r="B40" s="6" t="n">
        <v>3006</v>
      </c>
    </row>
    <row r="41">
      <c r="A41" s="4" t="inlineStr">
        <is>
          <t>Conversion of convertible redeemable preferred shares upon completion of the IPO (in shares) | shares</t>
        </is>
      </c>
      <c r="B41" s="5" t="n">
        <v>-34793413</v>
      </c>
    </row>
    <row r="42">
      <c r="A42" s="4" t="inlineStr">
        <is>
          <t>Conversion of convertible redeemable preferred shares upon completion of the IPO</t>
        </is>
      </c>
      <c r="B42" s="6" t="n">
        <v>-76606</v>
      </c>
    </row>
    <row r="43">
      <c r="A43" s="4" t="inlineStr">
        <is>
          <t>Preferred stock, shares outstanding, ending balance (in shares) | shares</t>
        </is>
      </c>
      <c r="B43" s="5" t="n">
        <v>0</v>
      </c>
    </row>
    <row r="44">
      <c r="A44" s="4" t="inlineStr">
        <is>
          <t>Preferred stock outstanding, ending balance</t>
        </is>
      </c>
      <c r="B44" s="6" t="n">
        <v>0</v>
      </c>
    </row>
    <row r="45">
      <c r="A45" s="4" t="inlineStr">
        <is>
          <t>Series C+ Preferred Stock</t>
        </is>
      </c>
    </row>
    <row r="46">
      <c r="A46" s="3" t="inlineStr">
        <is>
          <t>Increase (Decrease) in Temporary Equity [Roll Forward]</t>
        </is>
      </c>
    </row>
    <row r="47">
      <c r="A47" s="4" t="inlineStr">
        <is>
          <t>Preferred stock, shares outstanding, beginning balance (in shares) | shares</t>
        </is>
      </c>
      <c r="B47" s="5" t="n">
        <v>0</v>
      </c>
    </row>
    <row r="48">
      <c r="A48" s="4" t="inlineStr">
        <is>
          <t>Preferred stock outstanding, beginning balance</t>
        </is>
      </c>
      <c r="B48" s="6" t="n">
        <v>0</v>
      </c>
    </row>
    <row r="49">
      <c r="A49" s="4" t="inlineStr">
        <is>
          <t>Issuance of convertible redeemable preferred shares, net of issuance costs (in shares) | shares</t>
        </is>
      </c>
      <c r="B49" s="5" t="n">
        <v>15062510</v>
      </c>
    </row>
    <row r="50">
      <c r="A50" s="4" t="inlineStr">
        <is>
          <t>Issuance of convertible redeemable preferred shares, net of issuance costs</t>
        </is>
      </c>
      <c r="B50" s="6" t="n">
        <v>50000</v>
      </c>
    </row>
    <row r="51">
      <c r="A51" s="4" t="inlineStr">
        <is>
          <t>Accretion on convertible redeemable preferred shares to redemption value</t>
        </is>
      </c>
      <c r="B51" s="6" t="n">
        <v>2133</v>
      </c>
    </row>
    <row r="52">
      <c r="A52" s="4" t="inlineStr">
        <is>
          <t>Conversion of convertible redeemable preferred shares upon completion of the IPO (in shares) | shares</t>
        </is>
      </c>
      <c r="B52" s="5" t="n">
        <v>-15062510</v>
      </c>
    </row>
    <row r="53">
      <c r="A53" s="4" t="inlineStr">
        <is>
          <t>Conversion of convertible redeemable preferred shares upon completion of the IPO</t>
        </is>
      </c>
      <c r="B53" s="6" t="n">
        <v>-52133</v>
      </c>
    </row>
    <row r="54">
      <c r="A54" s="4" t="inlineStr">
        <is>
          <t>Preferred stock, shares outstanding, ending balance (in shares) | shares</t>
        </is>
      </c>
      <c r="B54" s="5" t="n">
        <v>0</v>
      </c>
    </row>
    <row r="55">
      <c r="A55" s="4" t="inlineStr">
        <is>
          <t>Preferred stock outstanding, ending balance</t>
        </is>
      </c>
      <c r="B55"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7" customWidth="1" min="1" max="1"/>
    <col width="27" customWidth="1" min="2" max="2"/>
    <col width="37" customWidth="1" min="3" max="3"/>
    <col width="24" customWidth="1" min="4" max="4"/>
    <col width="20" customWidth="1" min="5" max="5"/>
  </cols>
  <sheetData>
    <row r="1">
      <c r="A1" s="1" t="inlineStr">
        <is>
          <t>Ordinary Shares (Details) $ / shares in Units, $ in Millions</t>
        </is>
      </c>
      <c r="B1" s="2" t="inlineStr">
        <is>
          <t>1 Months Ended</t>
        </is>
      </c>
      <c r="D1" s="2" t="inlineStr">
        <is>
          <t>12 Months Ended</t>
        </is>
      </c>
    </row>
    <row r="2">
      <c r="B2" s="2" t="inlineStr">
        <is>
          <t>Feb. 28, 2021USD ($)shares</t>
        </is>
      </c>
      <c r="C2" s="2" t="inlineStr">
        <is>
          <t>Jun. 30, 2020USD ($)$ / sharesshares</t>
        </is>
      </c>
      <c r="D2" s="2" t="inlineStr">
        <is>
          <t>Dec. 31, 2021voteshares</t>
        </is>
      </c>
      <c r="E2" s="2" t="inlineStr">
        <is>
          <t>Dec. 31, 2020shares</t>
        </is>
      </c>
    </row>
    <row r="3">
      <c r="A3" s="3" t="inlineStr">
        <is>
          <t>Subsidiary, Sale of Stock [Line Items]</t>
        </is>
      </c>
    </row>
    <row r="4">
      <c r="A4" s="4" t="inlineStr">
        <is>
          <t>Ordinary shares issued (in shares)</t>
        </is>
      </c>
      <c r="D4" s="5" t="n">
        <v>449635423</v>
      </c>
      <c r="E4" s="5" t="n">
        <v>415014994</v>
      </c>
    </row>
    <row r="5">
      <c r="A5" s="4" t="inlineStr">
        <is>
          <t>Ordinary shares outstanding (in shares)</t>
        </is>
      </c>
      <c r="D5" s="5" t="n">
        <v>449635423</v>
      </c>
      <c r="E5" s="5" t="n">
        <v>415014994</v>
      </c>
    </row>
    <row r="6">
      <c r="A6" s="4" t="inlineStr">
        <is>
          <t>Common Class A</t>
        </is>
      </c>
    </row>
    <row r="7">
      <c r="A7" s="3" t="inlineStr">
        <is>
          <t>Subsidiary, Sale of Stock [Line Items]</t>
        </is>
      </c>
    </row>
    <row r="8">
      <c r="A8" s="4" t="inlineStr">
        <is>
          <t>Ordinary shares issued (in shares)</t>
        </is>
      </c>
      <c r="D8" s="5" t="n">
        <v>373455485</v>
      </c>
      <c r="E8" s="5" t="n">
        <v>338835056</v>
      </c>
    </row>
    <row r="9">
      <c r="A9" s="4" t="inlineStr">
        <is>
          <t>Ordinary shares outstanding (in shares)</t>
        </is>
      </c>
      <c r="D9" s="5" t="n">
        <v>373455485</v>
      </c>
      <c r="E9" s="5" t="n">
        <v>338835056</v>
      </c>
    </row>
    <row r="10">
      <c r="A10" s="4" t="inlineStr">
        <is>
          <t>Number of shares issued in transaction (in shares)</t>
        </is>
      </c>
      <c r="C10" s="5" t="n">
        <v>102500000</v>
      </c>
    </row>
    <row r="11">
      <c r="A11" s="4" t="inlineStr">
        <is>
          <t>Number of votes per share | vote</t>
        </is>
      </c>
      <c r="D11" s="5" t="n">
        <v>1</v>
      </c>
    </row>
    <row r="12">
      <c r="A12" s="4" t="inlineStr">
        <is>
          <t>Common Class B</t>
        </is>
      </c>
    </row>
    <row r="13">
      <c r="A13" s="3" t="inlineStr">
        <is>
          <t>Subsidiary, Sale of Stock [Line Items]</t>
        </is>
      </c>
    </row>
    <row r="14">
      <c r="A14" s="4" t="inlineStr">
        <is>
          <t>Ordinary shares issued (in shares)</t>
        </is>
      </c>
      <c r="D14" s="5" t="n">
        <v>76179938</v>
      </c>
      <c r="E14" s="5" t="n">
        <v>76179938</v>
      </c>
    </row>
    <row r="15">
      <c r="A15" s="4" t="inlineStr">
        <is>
          <t>Ordinary shares outstanding (in shares)</t>
        </is>
      </c>
      <c r="D15" s="5" t="n">
        <v>76179938</v>
      </c>
      <c r="E15" s="5" t="n">
        <v>76179938</v>
      </c>
    </row>
    <row r="16">
      <c r="A16" s="4" t="inlineStr">
        <is>
          <t>Conversion of stock, shares issued (in shares)</t>
        </is>
      </c>
      <c r="C16" s="5" t="n">
        <v>76179938</v>
      </c>
    </row>
    <row r="17">
      <c r="A17" s="4" t="inlineStr">
        <is>
          <t>Number of votes per share | vote</t>
        </is>
      </c>
      <c r="D17" s="5" t="n">
        <v>20</v>
      </c>
    </row>
    <row r="18">
      <c r="A18" s="4" t="inlineStr">
        <is>
          <t>ADS Shares</t>
        </is>
      </c>
    </row>
    <row r="19">
      <c r="A19" s="3" t="inlineStr">
        <is>
          <t>Subsidiary, Sale of Stock [Line Items]</t>
        </is>
      </c>
    </row>
    <row r="20">
      <c r="A20" s="4" t="inlineStr">
        <is>
          <t>Sale of stock, price per share (in dollars per share) | $ / shares</t>
        </is>
      </c>
      <c r="C20" s="6" t="n">
        <v>20</v>
      </c>
    </row>
    <row r="21">
      <c r="A21" s="4" t="inlineStr">
        <is>
          <t>IPO</t>
        </is>
      </c>
    </row>
    <row r="22">
      <c r="A22" s="3" t="inlineStr">
        <is>
          <t>Subsidiary, Sale of Stock [Line Items]</t>
        </is>
      </c>
    </row>
    <row r="23">
      <c r="A23" s="4" t="inlineStr">
        <is>
          <t>Proceeds from initial public offering | $</t>
        </is>
      </c>
      <c r="C23" s="9" t="n">
        <v>483.6</v>
      </c>
    </row>
    <row r="24">
      <c r="A24" s="4" t="inlineStr">
        <is>
          <t>IPO | ADS Shares</t>
        </is>
      </c>
    </row>
    <row r="25">
      <c r="A25" s="3" t="inlineStr">
        <is>
          <t>Subsidiary, Sale of Stock [Line Items]</t>
        </is>
      </c>
    </row>
    <row r="26">
      <c r="A26" s="4" t="inlineStr">
        <is>
          <t>Number of shares issued in transaction (in shares)</t>
        </is>
      </c>
      <c r="C26" s="5" t="n">
        <v>20125000</v>
      </c>
    </row>
    <row r="27">
      <c r="A27" s="4" t="inlineStr">
        <is>
          <t>Over-Allotment Option | ADS Shares</t>
        </is>
      </c>
    </row>
    <row r="28">
      <c r="A28" s="3" t="inlineStr">
        <is>
          <t>Subsidiary, Sale of Stock [Line Items]</t>
        </is>
      </c>
    </row>
    <row r="29">
      <c r="A29" s="4" t="inlineStr">
        <is>
          <t>Number of shares issued in transaction (in shares)</t>
        </is>
      </c>
      <c r="C29" s="5" t="n">
        <v>2625000</v>
      </c>
    </row>
    <row r="30">
      <c r="A30" s="4" t="inlineStr">
        <is>
          <t>Private Placement</t>
        </is>
      </c>
    </row>
    <row r="31">
      <c r="A31" s="3" t="inlineStr">
        <is>
          <t>Subsidiary, Sale of Stock [Line Items]</t>
        </is>
      </c>
    </row>
    <row r="32">
      <c r="A32" s="4" t="inlineStr">
        <is>
          <t>Proceeds from initial public offering | $</t>
        </is>
      </c>
      <c r="B32" s="6" t="n">
        <v>250</v>
      </c>
    </row>
    <row r="33">
      <c r="A33" s="4" t="inlineStr">
        <is>
          <t>Private Placement | Common Class A</t>
        </is>
      </c>
    </row>
    <row r="34">
      <c r="A34" s="3" t="inlineStr">
        <is>
          <t>Subsidiary, Sale of Stock [Line Items]</t>
        </is>
      </c>
    </row>
    <row r="35">
      <c r="A35" s="4" t="inlineStr">
        <is>
          <t>Number of shares issued in transaction (in shares)</t>
        </is>
      </c>
      <c r="B35" s="5" t="n">
        <v>20000000</v>
      </c>
      <c r="C35" s="5" t="n">
        <v>22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Compensation Expenses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t>
        </is>
      </c>
      <c r="B4" s="6" t="n">
        <v>31481000</v>
      </c>
      <c r="C4" s="6" t="n">
        <v>11974000</v>
      </c>
      <c r="D4" s="6" t="n">
        <v>4253000</v>
      </c>
    </row>
    <row r="5">
      <c r="A5" s="4" t="inlineStr">
        <is>
          <t>Equity award – share options</t>
        </is>
      </c>
    </row>
    <row r="6">
      <c r="A6" s="3" t="inlineStr">
        <is>
          <t>Share-based Compensation Arrangement by Share-based Payment Award [Line Items]</t>
        </is>
      </c>
    </row>
    <row r="7">
      <c r="A7" s="4" t="inlineStr">
        <is>
          <t>Share-based compensation</t>
        </is>
      </c>
      <c r="B7" s="5" t="n">
        <v>16672000</v>
      </c>
      <c r="C7" s="5" t="n">
        <v>7192000</v>
      </c>
      <c r="D7" s="5" t="n">
        <v>2179000</v>
      </c>
    </row>
    <row r="8">
      <c r="A8" s="4" t="inlineStr">
        <is>
          <t>Equity award - restricted shares</t>
        </is>
      </c>
    </row>
    <row r="9">
      <c r="A9" s="3" t="inlineStr">
        <is>
          <t>Share-based Compensation Arrangement by Share-based Payment Award [Line Items]</t>
        </is>
      </c>
    </row>
    <row r="10">
      <c r="A10" s="4" t="inlineStr">
        <is>
          <t>Share-based compensation</t>
        </is>
      </c>
      <c r="B10" s="5" t="n">
        <v>3385000</v>
      </c>
      <c r="C10" s="5" t="n">
        <v>1193000</v>
      </c>
      <c r="D10" s="5" t="n">
        <v>981000</v>
      </c>
    </row>
    <row r="11">
      <c r="A11" s="4" t="inlineStr">
        <is>
          <t>Share-based compensation, amount capitalized</t>
        </is>
      </c>
      <c r="B11" s="5" t="n">
        <v>0</v>
      </c>
      <c r="C11" s="5" t="n">
        <v>0</v>
      </c>
      <c r="D11" s="5" t="n">
        <v>0</v>
      </c>
    </row>
    <row r="12">
      <c r="A12" s="4" t="inlineStr">
        <is>
          <t>Equity award - restricted shares | Chief Executive Officer</t>
        </is>
      </c>
    </row>
    <row r="13">
      <c r="A13" s="3" t="inlineStr">
        <is>
          <t>Share-based Compensation Arrangement by Share-based Payment Award [Line Items]</t>
        </is>
      </c>
    </row>
    <row r="14">
      <c r="A14" s="4" t="inlineStr">
        <is>
          <t>Share-based compensation</t>
        </is>
      </c>
      <c r="B14" s="5" t="n">
        <v>700000</v>
      </c>
      <c r="C14" s="5" t="n">
        <v>900000</v>
      </c>
      <c r="D14" s="5" t="n">
        <v>800000</v>
      </c>
    </row>
    <row r="15">
      <c r="A15" s="4" t="inlineStr">
        <is>
          <t>Restricted Stock Units (RSUs)</t>
        </is>
      </c>
    </row>
    <row r="16">
      <c r="A16" s="3" t="inlineStr">
        <is>
          <t>Share-based Compensation Arrangement by Share-based Payment Award [Line Items]</t>
        </is>
      </c>
    </row>
    <row r="17">
      <c r="A17" s="4" t="inlineStr">
        <is>
          <t>Share-based compensation</t>
        </is>
      </c>
      <c r="B17" s="5" t="n">
        <v>5588000</v>
      </c>
      <c r="C17" s="5" t="n">
        <v>136000</v>
      </c>
      <c r="D17" s="5" t="n">
        <v>0</v>
      </c>
    </row>
    <row r="18">
      <c r="A18" s="4" t="inlineStr">
        <is>
          <t>Liability award – share options</t>
        </is>
      </c>
    </row>
    <row r="19">
      <c r="A19" s="3" t="inlineStr">
        <is>
          <t>Share-based Compensation Arrangement by Share-based Payment Award [Line Items]</t>
        </is>
      </c>
    </row>
    <row r="20">
      <c r="A20" s="4" t="inlineStr">
        <is>
          <t>Share-based compensation</t>
        </is>
      </c>
      <c r="B20" s="5" t="n">
        <v>0</v>
      </c>
      <c r="C20" s="5" t="n">
        <v>0</v>
      </c>
      <c r="D20" s="5" t="n">
        <v>960000</v>
      </c>
    </row>
    <row r="21">
      <c r="A21" s="4" t="inlineStr">
        <is>
          <t>Liability award – restricted shares</t>
        </is>
      </c>
    </row>
    <row r="22">
      <c r="A22" s="3" t="inlineStr">
        <is>
          <t>Share-based Compensation Arrangement by Share-based Payment Award [Line Items]</t>
        </is>
      </c>
    </row>
    <row r="23">
      <c r="A23" s="4" t="inlineStr">
        <is>
          <t>Share-based compensation</t>
        </is>
      </c>
      <c r="B23" s="5" t="n">
        <v>0</v>
      </c>
      <c r="C23" s="5" t="n">
        <v>0</v>
      </c>
      <c r="D23" s="5" t="n">
        <v>133000</v>
      </c>
    </row>
    <row r="24">
      <c r="A24" s="4" t="inlineStr">
        <is>
          <t>Liability award – Venture Partners Plan</t>
        </is>
      </c>
    </row>
    <row r="25">
      <c r="A25" s="3" t="inlineStr">
        <is>
          <t>Share-based Compensation Arrangement by Share-based Payment Award [Line Items]</t>
        </is>
      </c>
    </row>
    <row r="26">
      <c r="A26" s="4" t="inlineStr">
        <is>
          <t>Share-based compensation</t>
        </is>
      </c>
      <c r="B26" s="5" t="n">
        <v>5836000</v>
      </c>
      <c r="C26" s="5" t="n">
        <v>3453000</v>
      </c>
      <c r="D26" s="5" t="n">
        <v>0</v>
      </c>
    </row>
    <row r="27">
      <c r="A27" s="4" t="inlineStr">
        <is>
          <t>Restricted Shares, Post-Combination Compensation</t>
        </is>
      </c>
    </row>
    <row r="28">
      <c r="A28" s="3" t="inlineStr">
        <is>
          <t>Share-based Compensation Arrangement by Share-based Payment Award [Line Items]</t>
        </is>
      </c>
    </row>
    <row r="29">
      <c r="A29" s="4" t="inlineStr">
        <is>
          <t>Share-based compensation</t>
        </is>
      </c>
      <c r="B29" s="5" t="n">
        <v>2700000</v>
      </c>
      <c r="C29" s="5" t="n">
        <v>300000</v>
      </c>
      <c r="D29" s="5" t="n">
        <v>0</v>
      </c>
    </row>
    <row r="30">
      <c r="A30" s="4" t="inlineStr">
        <is>
          <t>Shares Post Combination Compensation [Member]</t>
        </is>
      </c>
    </row>
    <row r="31">
      <c r="A31" s="3" t="inlineStr">
        <is>
          <t>Share-based Compensation Arrangement by Share-based Payment Award [Line Items]</t>
        </is>
      </c>
    </row>
    <row r="32">
      <c r="A32" s="4" t="inlineStr">
        <is>
          <t>Share-based compensation</t>
        </is>
      </c>
      <c r="B32" s="5" t="n">
        <v>5700000</v>
      </c>
      <c r="C32" s="5" t="n">
        <v>0</v>
      </c>
      <c r="D32" s="5" t="n">
        <v>0</v>
      </c>
    </row>
    <row r="33">
      <c r="A33" s="4" t="inlineStr">
        <is>
          <t>API Restricted Shares Post Combination Compensation [Member]</t>
        </is>
      </c>
    </row>
    <row r="34">
      <c r="A34" s="3" t="inlineStr">
        <is>
          <t>Share-based Compensation Arrangement by Share-based Payment Award [Line Items]</t>
        </is>
      </c>
    </row>
    <row r="35">
      <c r="A35" s="4" t="inlineStr">
        <is>
          <t>Incremental sharebased compensation expense</t>
        </is>
      </c>
      <c r="B35" s="5" t="n">
        <v>700000</v>
      </c>
    </row>
    <row r="36">
      <c r="A36" s="4" t="inlineStr">
        <is>
          <t>Cost of revenues</t>
        </is>
      </c>
    </row>
    <row r="37">
      <c r="A37" s="3" t="inlineStr">
        <is>
          <t>Share-based Compensation Arrangement by Share-based Payment Award [Line Items]</t>
        </is>
      </c>
    </row>
    <row r="38">
      <c r="A38" s="4" t="inlineStr">
        <is>
          <t>Share-based compensation</t>
        </is>
      </c>
      <c r="B38" s="5" t="n">
        <v>879000</v>
      </c>
      <c r="C38" s="5" t="n">
        <v>357000</v>
      </c>
      <c r="D38" s="5" t="n">
        <v>80000</v>
      </c>
    </row>
    <row r="39">
      <c r="A39" s="4" t="inlineStr">
        <is>
          <t>Research and development expenses</t>
        </is>
      </c>
    </row>
    <row r="40">
      <c r="A40" s="3" t="inlineStr">
        <is>
          <t>Share-based Compensation Arrangement by Share-based Payment Award [Line Items]</t>
        </is>
      </c>
    </row>
    <row r="41">
      <c r="A41" s="4" t="inlineStr">
        <is>
          <t>Share-based compensation</t>
        </is>
      </c>
      <c r="B41" s="5" t="n">
        <v>19737000</v>
      </c>
      <c r="C41" s="5" t="n">
        <v>5312000</v>
      </c>
      <c r="D41" s="5" t="n">
        <v>1473000</v>
      </c>
    </row>
    <row r="42">
      <c r="A42" s="4" t="inlineStr">
        <is>
          <t>Sales and marketing expenses</t>
        </is>
      </c>
    </row>
    <row r="43">
      <c r="A43" s="3" t="inlineStr">
        <is>
          <t>Share-based Compensation Arrangement by Share-based Payment Award [Line Items]</t>
        </is>
      </c>
    </row>
    <row r="44">
      <c r="A44" s="4" t="inlineStr">
        <is>
          <t>Share-based compensation</t>
        </is>
      </c>
      <c r="B44" s="5" t="n">
        <v>4843000</v>
      </c>
      <c r="C44" s="5" t="n">
        <v>2061000</v>
      </c>
      <c r="D44" s="5" t="n">
        <v>1654000</v>
      </c>
    </row>
    <row r="45">
      <c r="A45" s="4" t="inlineStr">
        <is>
          <t>General and administrative expenses</t>
        </is>
      </c>
    </row>
    <row r="46">
      <c r="A46" s="3" t="inlineStr">
        <is>
          <t>Share-based Compensation Arrangement by Share-based Payment Award [Line Items]</t>
        </is>
      </c>
    </row>
    <row r="47">
      <c r="A47" s="4" t="inlineStr">
        <is>
          <t>Share-based compensation</t>
        </is>
      </c>
      <c r="B47" s="6" t="n">
        <v>6022000</v>
      </c>
      <c r="C47" s="6" t="n">
        <v>4244000</v>
      </c>
      <c r="D47" s="6" t="n">
        <v>1046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1. Organization and Nature of Operations
(a) Principal Activities Agora, Inc. (the “Company”), an exempted company with limited liability, was incorporated in Cayman Islands on November 29, 2013. The Company, through its consolidated subsidiaries and variable interest entities (“VIEs”) Platform-as-a-Service (“RTE-PaaS”), (“SD-RTN”),
(b) Reorganization and acquisitions The Group commenced its operations in 2014 through Agora Lab, Inc. and Shanghai Zhaoyan Network Technology Co., Ltd. (“Zhaoyan”), both of which were established and controlled by Bin (Tony) Zhao (the “Founder”). In December 2014, Agora IO, Inc was formed as part of a reorganization through which the Company, Agora IO, Inc and their respective shareholders entered into a share swap arrangement resulting in the Company along with its subsidiary, Agora Lab, Inc., becoming Agora IO, Inc’s subsidiaries. Further, Agora IO Hongkong Limited and Dayin Network Technology Co., Ltd. (“Dayin”) were established. The Group then entered into a series of contractual arrangements among Dayin, Zhaoyan and Zhaoyan’s shareholders in June 2015, and thereafter Zhaoyan became the variable interest entity of the Group (collectively referred to as the “Historical Reorganization”). In January 2020, the Group underwent another reorganization (the “Corporate Reorganization”) which ultimately resulted in Agora, Inc. becoming the parent company of the Group and the issuer in connection with its planned initial public offering in the United States in the following steps: First, Agora IO, Inc contributed 100% of the shares of Agora IO Hongkong Limited into Agora, Inc., after which Agora, Inc. held 100% of the equity securities of Agora IO Hongkong, Limited. Second, the Company obtained shares of Agora IO, Inc by having the shareholders swap their current Agora IO, Inc shares for the same number of shares in Agora, Inc., which mirrored the restrictions, rights, preferences and privileges as stipulated in the current shareholder agreements governing Agora IO, Inc. Agora IO, Inc became a wholly owned subsidiary of Agora, Inc., and in return, the shareholders of Agora IO, Inc became shareholders of Agora, Inc. As a result of the Corporate Reorganization, Agora, Inc. became wholly owned by the former shareholders of Agora IO, Inc while Agora IO, Inc became wholly owned by Agora, Inc. The Corporate Reorganization was completed on January 19, 2020. Through the Historical Reorganization and the Corporate Reorganization, the Group’s business continued to be carried out by Agora Lab, Inc. and Zhaoyan without a change in control. The Historical Reorganization and the Corporate Reorganization were accounted for as transactions under common control and therefore, the carryover basis was used to record assets and liabilities of Agora Lab, Inc. and Zhaoyan using historical costs for all periods presented as if the current corporate structure after the Corporate Reorganization had existed as of the beginning of the earliest period presented in the consolidated financial statements to reflect the final shares issued in the Corporate Reorganization. After the completion of the Corporate Reorganization, the Group’s consolidated financial statements include the financial statements of the Company, its subsidiaries and the consolidated VIE (Zhaoyan). During 2020, the Company established Shanghai Jiyin Network Technology Co., Ltd. to further develop their business in the PRC. On November 27, 2020, the Company acquired 100% equity interests of Netless, a real-time interactive whiteboard solution provider, from its shareholders for a cash and share consideration totaling to $4 million (Note 3). On February 28, 2021, the Company acquired 100% equity interests of Easemob, a leading provider of instant messaging APIs and customer engagement cloud services in China, from its shareholders for a cash consideration totaling to $53.4 million (Note 3). There was a consolidated variable interest entity within the Easemob group structure that was acquired as part of the transaction, but the related financial statement balances and business volume are not material. The Company’s principal subsidiaries and VIEs as of December 31, 2019 and 2020 and 2021 are as follows:
Date of Incorporation Place of Percentage Ownership Principal Activities
Subsidiaries:
Agora Lab, Inc. January 13, 2014 California, United States 100% Provision of services
Agora IO, Inc December 2, 2014 Cayman Islands 100% Investment holding
Agora IO Hongkong Limited December 12, 2014 Hong Kong 100% Investment holding
Dayin Network Technology Co., Ltd. (“Dayin”) April 30, 2015 PRC 100% Provision of services
Shanghai Jiyin Network Technology Co., Ltd. (“Jiyin”) May 26, 2020 PRC 100% Provision of services
Agora.IO Ltd July 25, 2019 United Kingdom 100% Startup
Agora IO Singapore PTE. Ltd. November 4, 2020 Singapore 100% Provision of services
Beijing Yizhang Yunfeng Technology Co., Ltd (“Beijing Easemob”) April 27. 2013 PRC 100% Provision of services
VIEs:
Shanghai Zhaoyan Network Technology Co., Ltd. (“Zhaoyan”) March 28, 2014 PRC 100% Provision of services
Beijing Zhonghuan Chuanyin Technology Co., Ltd. (“Zhonghuan”) April 22, 2020 PRC 100% Provision of services
(c) Consolidated Variable Interest Entities In order to comply with the PRC laws and regulations which prohibit or restrict foreign control of companies involved in the internet sector, the Group operates its businesses in the PRC through its VIEs. The Company obtained control over the VIEs by entering into a series of contractual arrangements with the VIEs and the legal shareholders who are also referred to as nominee shareholders. These nominee shareholders are the legal owners of the VIEs. However, the rights of those nominee shareholders have been transferred to the Company through a series of contractual arrangements. The principal terms of the contractual arrangements entered into by and among Dayin, Beijing Easemob, collectively known as “the WFOEs”, the VIEs and the nominee shareholders of VIEs are described below: Exclusive Technology Consulting and Services Agreement Under the Exclusive Technology Consulting and Services Agreement between the WFOEs and the VIEs, the WFOEs have the exclusive right to provide the VIEs consulting services related to, among other things, information consulting, assisting in information collection and market research, and providing training to personnel. The WFOEs have the exclusive ownership of intellectual property rights created as a result of the performance of this agreement. Zhaoyan shall pay to Dayin an annual service fee, which may only be adjusted with the approval of Dayin and Agora IO Hongkong Limited and (b) Zhonghuan Chuanyin shall pay Easemob services fees based on the services it provides with the amount determined and requested by Easemob. Unless otherwise agreed pursuant to the agreement, the agreement will remain effective until the earlier of: (1) the end of a ten-year For the years ended December 31, 2019, 2020 and 2021, the service fees charged by the WFOEs to the VIEs pursuant to the above agreements is US$32.9 million, US$53.8 million and US$12.7 million, respectively. Voting Rights Proxy Agreement and Irrevocable Powers of Attorney Under the Voting Rights Proxy Agreement, by and among the WFOEs, the VIEs and each of the shareholders of the VIEs, and the related irrevocable powers of attorney executed by the VIESs’ shareholders pursuant to the Voting Rights Proxy Agreement, each of the shareholders of the VIEs irrevocably granted the WFOEs’ designated representative full power of attorney to exercise his or her rights as a shareholder of the VIEs including rights to convene and attend shareholders’ meeting, nominate and elect directors, and appoint and dismiss the senior management of the VIEs. Unless otherwise agreed pursuant to the Voting Rights Proxy Agreement in respect of Zhaoyan, it will remain effective until the earlier of: (1) the end of a ten-year Share Pledge Agreement Pursuant to the Share Pledge Agreement, among the WFOEs, the VIEs and the VIEs’ shareholders, the shareholders of the VIEs pledged all of their equity interests in the VIEs to the WFOEs to guarantee their and the VIEs’ performance of their obligations under the contractual arrangements. In the event of a breach by the VIEs or the VIEs’ shareholders of contractual obligations under these agreements, the WFOEs, as pledgee, will be entitled the right to dispose of the pledged equity interests in the VIEs. The shareholders of the VIEs also undertakes that, during the term of the share pledge agreement, without the prior written consent to the WFOEs, they shall not dispose of the pledged equity interests or create or allow any encumbrance on the pledged equity interests. Zhaoyan’s shareholders shall also not increase the registered capital of Zhaoyan; if there is any increased registered capital pursuant to the terms of this agreement, such increased registered capital would also be deemed as pledged equity interest. Following the terms of the Share Pledge Agreement, the shareholders of Zhaoyan have registered the pledge at the SAMR on July 29, 2015. The pledge will remain binding until Zhaoyan and their shareholders discharge all their obligations under the contractual arrangements and the de-registration Exclusive Option Agreement Pursuant to the Exclusive Option Agreement, among the WFOEs, the VIEs and the VIEs’ shareholders, each of the shareholders of the VIEs irrevocably granted the WFOEs an exclusive option to purchase, or have its designated person to purchase, at its discretion, to the extent permitted under PRC law, all or part of their equity interests in the VIEs, and the purchase price shall be (a) the registered capital of Zhaoyan pro rata to Zhaoyan’s shareholders’ shareholdings or the lowest price permitted by applicable PRC law in respect of the Exclusive Option Agreement entered into by, among others, Zhaoyan and Dayin and (b) the lowest price as permitted by the applicable PRC laws in respect of the Exclusive Option Agreement entered into by, among others, Zhonghuan and Beijing Easemob. The shareholders of the VIEs undertake that, without the prior written consent of the WFOEs, they shall not, among other things, increase or decrease the registered capital of the VIEs, dispose of its assets, incur any debts or guarantee liabilities, terminate any material agreements or enter into any agreements that are in conflict with any of the existing material agreements, distribute or vote to distribute any profits, interests or dividends, amend its articles of association or provide any loans to third parties. Unless otherwise agreed pursuant to the agreement, the Exclusive Option Agreement between Dayin and Zhaoyan will remain effective until the earliest of: (1) the end of a ten-year Loan Agreement As part of the Contractual Arrangements between Beijing Easemob and Zhonghuan, the relevant Registered Shareholders entered into a loan agreement with Beijing Easemob and Zhonghuan, pursuant to which Beijing Easemob agreed to provide loans to the Registered Shareholders of Zhonghuan, to be used exclusively as investment in Zhonghuan. The loans must not be used for any other purposes without Easemob’s prior consent. Subject to an absolute discretion by Beijing Easemob to accelerate the maturity date, the maturity date of the loan will be the earliest of (a) the end of a ten-year After Beijing Easemob, the lender, exercises its exclusive call option under the Exclusive Option Agreement, each of the two borrowers shall, as permitted under the applicable laws, repay the loan by transferring all of his equity interest in Zhonghuan to Beijing Easemob or representatives designated by Beijing Easemob, and use the proceeds of such transfer as repayment of the loan. Under the circumstances that the proceeds of such transfer is higher than the principal of the loan under the Loan Agreement, any surplus is considered interest for the loan. The contractual arrangements above cannot be unilaterally terminated. Management concluded that the Company, through the WFOEs and the contractual arrangements, has the power and control to direct the activities that most significantly impact the VIEs’ economic performance, bears the risks and enjoys the rewards normally associated with ownership of the VIEs, receive substantially all of the economic benefits and residual returns, and absorb substantially all the risks and expected losses from the VIEs as if it was their sole shareholder and therefore the Company is the ultimate primary beneficiary of the VIEs. As such, the Group consolidates the financial results of the VIEs which are prepared in accordance with the basis of presentation as stated in Note 2 below. The following financial information set forth the assets, liabilities, results of operations and changes in cash and cash equivalents of the consolidated VIEs and the VIEs’ subsidiaries taken as a whole of the Group as of December 31, 2020 and 2021 and for the years ended December 31, 2019, 2020 and 2021, which was included in the accompanying consolidated financial statements of the Group with intercompany transactions eliminated as follows:
As of December 31,
2020 2021
(US$ thousand)
Assets
Current assets:
Cash and cash equivalents $ 2,362 $ 2,786
Short-term investments 12,414 7,547
Accounts receivable, net 23,558 24,625
Amounts due from related parties 2,090 10,109
Prepayments and other current assets 2,704 1,259
Total current assets 43,128 46,326
Non-current
Property and equipment, net 8,951 7,639
Deferred tax assets 511 —
Long-term — 16,919
Operating lease right-of-use — 766
Intangible a — 231
Other non-current 205 312
Total non-current 9,667 25,867
Total assets $ 52,795 $ 72,193
Liabilities
Current liabilities:
Accounts payable 5,337 3,751
Amounts due to related parties 34,198 44,394
Advances from customers 1,113 1,491
Taxes payable 254 241
Current operating lease liabilities — 459
Accrued expenses and other current liabilities 5,035 15,721
Total current liabilities 45,937 66,057
Non-current
Long term payable — 228
Long-term operating lease liabilities — 305
Deferred tax liabilities — 43
Total non-current — 576
Total liabilities $ 45,937 $ 66,633
Year Ended December 31,
2019 2020 2021
(US$ thousand)
Total revenues 57,445 115,831 114,617
Net income (loss) 225 1,247 (5,660 )
Year Ended December 31,
2019 2020 2021
(US$ thousand)
Net cash and cash equivalents generated from operating activities 9,390 3,918 15,740
Net cash and cash equivalents used in investing activities (998 ) (18,865 ) (15,316 ) In accordance with the aforementioned agreements, the Company has power to direct activities of the VIEs, and can have assets transferred out of the VIEs. Therefore the Company considers that there is no asset in the VIEs that can be used only to settle obligations of the VIEs, except for registered capital, as of December 31, 2020 and 2021. As the VIEs were formed as a limited liability company under the PRC Company Law, the creditors do not have recourse to the general credit of the Company for all the liabilities of the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re is no variable interest entity where the Company has variable interest but is not the primary beneficiary. The Chairman and CEO owns the majority of the voting shares of the Company. The Chairman and CEO along with a small number of other employees, together the nominee shareholders, own the majority of the voting shares of the VIEs respectively. The enforceability, and therefore the benefits, of the contractual agreements between the Company and the VIE depend on these individuals enforcing the contracts. There is a risk that the benefits of ownership between the Company and the VIE may not be aligned in the future. Given the significance and importance of the VIEs, there would be a significant negative impact to the Company if these contracts were not enforced. The Group’s operations depend on the VIEs to honor their contractual agreements with the Group and the Company’s ability to control the VIEs also depends on the authorization by the shareholders of the VIEs to exercise voting rights on all matters requiring shareholder approval in the VIEs. The Company’s PRC legal counsel is of the view that the contractual arrangements among the VIEs’ shareholders, the VIEs and WFOEs are valid, binding and are legally enforceable. The Company’s ability to control the VIEs also depend on the voting rights proxy and the effect of the share pledge under the Share Pledge Agreements and the WFOEs have to vote on all matters requiring shareholders’ approval in the VIEs. While this voting right proxy is legally enforceable in the view of the Company’s PRC legal counsel, it may not be as effective as direct equity ownershi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20" customWidth="1" min="2" max="2"/>
    <col width="27" customWidth="1" min="3" max="3"/>
    <col width="41" customWidth="1" min="4" max="4"/>
    <col width="37" customWidth="1" min="5" max="5"/>
    <col width="37" customWidth="1" min="6" max="6"/>
    <col width="20" customWidth="1" min="7" max="7"/>
    <col width="27" customWidth="1" min="8" max="8"/>
    <col width="37" customWidth="1" min="9" max="9"/>
    <col width="20" customWidth="1" min="10" max="10"/>
  </cols>
  <sheetData>
    <row r="1">
      <c r="A1" s="1" t="inlineStr">
        <is>
          <t>Share-based Compensation - Narrative (Details)</t>
        </is>
      </c>
      <c r="B1" s="2" t="inlineStr">
        <is>
          <t>Dec. 16, 2013shares</t>
        </is>
      </c>
      <c r="C1" s="2" t="inlineStr">
        <is>
          <t>Apr. 30, 2019USD ($)shares</t>
        </is>
      </c>
      <c r="D1" s="2" t="inlineStr">
        <is>
          <t>Dec. 31, 2021USD ($)Vote$ / sharesshares</t>
        </is>
      </c>
      <c r="E1" s="2" t="inlineStr">
        <is>
          <t>Dec. 31, 2020USD ($)$ / sharesshares</t>
        </is>
      </c>
      <c r="F1" s="2" t="inlineStr">
        <is>
          <t>Dec. 31, 2019USD ($)$ / sharesshares</t>
        </is>
      </c>
      <c r="G1" s="2" t="inlineStr">
        <is>
          <t>Sep. 30, 2021shares</t>
        </is>
      </c>
      <c r="H1" s="2" t="inlineStr">
        <is>
          <t>Jan. 31, 2019USD ($)shares</t>
        </is>
      </c>
      <c r="I1" s="2" t="inlineStr">
        <is>
          <t>Dec. 31, 2018USD ($)$ / sharesshares</t>
        </is>
      </c>
      <c r="J1" s="2" t="inlineStr">
        <is>
          <t>Aug. 08, 2014shares</t>
        </is>
      </c>
    </row>
    <row r="2">
      <c r="A2" s="3" t="inlineStr">
        <is>
          <t>Share-based Compensation Arrangement by Share-based Payment Award [Line Items]</t>
        </is>
      </c>
    </row>
    <row r="3">
      <c r="A3" s="4" t="inlineStr">
        <is>
          <t>Options outstanding (in shares) | shares</t>
        </is>
      </c>
      <c r="D3" s="5" t="n">
        <v>32708847</v>
      </c>
      <c r="E3" s="5" t="n">
        <v>39614883</v>
      </c>
      <c r="F3" s="5" t="n">
        <v>38011964</v>
      </c>
      <c r="G3" s="5" t="n">
        <v>32708847</v>
      </c>
      <c r="I3" s="5" t="n">
        <v>33660957</v>
      </c>
    </row>
    <row r="4">
      <c r="A4" s="4" t="inlineStr">
        <is>
          <t>Number of employees with options granted that include repurchase obligations | Vote</t>
        </is>
      </c>
      <c r="D4" s="5" t="n">
        <v>3</v>
      </c>
    </row>
    <row r="5">
      <c r="A5" s="4" t="inlineStr">
        <is>
          <t>Payments for repurchases of share options</t>
        </is>
      </c>
      <c r="C5" s="6" t="n">
        <v>1600000</v>
      </c>
    </row>
    <row r="6">
      <c r="A6" s="4" t="inlineStr">
        <is>
          <t>Aggregate intrinsic value, outstanding</t>
        </is>
      </c>
      <c r="D6" s="6" t="n">
        <v>127168263</v>
      </c>
      <c r="E6" s="6" t="n">
        <v>466460320</v>
      </c>
      <c r="F6" s="6" t="n">
        <v>51303638</v>
      </c>
      <c r="H6" s="6" t="n">
        <v>51300000</v>
      </c>
      <c r="I6" s="6" t="n">
        <v>19994575</v>
      </c>
    </row>
    <row r="7">
      <c r="A7" s="4" t="inlineStr">
        <is>
          <t>Fair value of options vested in period</t>
        </is>
      </c>
      <c r="D7" s="5" t="n">
        <v>12000000</v>
      </c>
      <c r="E7" s="5" t="n">
        <v>4900000</v>
      </c>
      <c r="F7" s="5" t="n">
        <v>2300000</v>
      </c>
    </row>
    <row r="8">
      <c r="A8" s="4" t="inlineStr">
        <is>
          <t>Share-based compensation</t>
        </is>
      </c>
      <c r="D8" s="6" t="n">
        <v>31481000</v>
      </c>
      <c r="E8" s="6" t="n">
        <v>11974000</v>
      </c>
      <c r="F8" s="6" t="n">
        <v>4253000</v>
      </c>
    </row>
    <row r="9">
      <c r="A9" s="4" t="inlineStr">
        <is>
          <t>Number of awards to be released not subject to performance metrics, as a percent</t>
        </is>
      </c>
      <c r="E9" s="4" t="inlineStr">
        <is>
          <t>70.00%</t>
        </is>
      </c>
    </row>
    <row r="10">
      <c r="A10" s="4" t="inlineStr">
        <is>
          <t>Share-based Compensation Arrangement by Share-based Payment Award, Options, Outstanding, Weighted Average Exercise Price | $ / shares</t>
        </is>
      </c>
      <c r="D10" s="8" t="n">
        <v>0.14</v>
      </c>
      <c r="E10" s="8" t="n">
        <v>0.17</v>
      </c>
      <c r="F10" s="8" t="n">
        <v>0.12</v>
      </c>
      <c r="I10" s="8" t="n">
        <v>0.11</v>
      </c>
    </row>
    <row r="11">
      <c r="A11" s="4" t="inlineStr">
        <is>
          <t>Minimum</t>
        </is>
      </c>
    </row>
    <row r="12">
      <c r="A12" s="3" t="inlineStr">
        <is>
          <t>Share-based Compensation Arrangement by Share-based Payment Award [Line Items]</t>
        </is>
      </c>
    </row>
    <row r="13">
      <c r="A13" s="4" t="inlineStr">
        <is>
          <t>Award vesting period (in years)</t>
        </is>
      </c>
      <c r="D13" s="4" t="inlineStr">
        <is>
          <t>2 years</t>
        </is>
      </c>
    </row>
    <row r="14">
      <c r="A14" s="4" t="inlineStr">
        <is>
          <t>Awards to be released as a percent of target, percent</t>
        </is>
      </c>
      <c r="D14" s="4" t="inlineStr">
        <is>
          <t>0.00%</t>
        </is>
      </c>
      <c r="E14" s="4" t="inlineStr">
        <is>
          <t>0.00%</t>
        </is>
      </c>
    </row>
    <row r="15">
      <c r="A15" s="4" t="inlineStr">
        <is>
          <t>Maximum</t>
        </is>
      </c>
    </row>
    <row r="16">
      <c r="A16" s="3" t="inlineStr">
        <is>
          <t>Share-based Compensation Arrangement by Share-based Payment Award [Line Items]</t>
        </is>
      </c>
    </row>
    <row r="17">
      <c r="A17" s="4" t="inlineStr">
        <is>
          <t>Award vesting period (in years)</t>
        </is>
      </c>
      <c r="D17" s="4" t="inlineStr">
        <is>
          <t>10 years</t>
        </is>
      </c>
    </row>
    <row r="18">
      <c r="A18" s="4" t="inlineStr">
        <is>
          <t>Awards to be released as a percent of target, percent</t>
        </is>
      </c>
      <c r="D18" s="4" t="inlineStr">
        <is>
          <t>60.00%</t>
        </is>
      </c>
      <c r="E18" s="4" t="inlineStr">
        <is>
          <t>30.00%</t>
        </is>
      </c>
    </row>
    <row r="19">
      <c r="A19" s="4" t="inlineStr">
        <is>
          <t>Founder-Controlled Entities</t>
        </is>
      </c>
    </row>
    <row r="20">
      <c r="A20" s="3" t="inlineStr">
        <is>
          <t>Share-based Compensation Arrangement by Share-based Payment Award [Line Items]</t>
        </is>
      </c>
    </row>
    <row r="21">
      <c r="A21" s="4" t="inlineStr">
        <is>
          <t>Restricted shares granted (in shares) | shares</t>
        </is>
      </c>
      <c r="B21" s="5" t="n">
        <v>5000000</v>
      </c>
    </row>
    <row r="22">
      <c r="A22" s="4" t="inlineStr">
        <is>
          <t>Equity Option</t>
        </is>
      </c>
    </row>
    <row r="23">
      <c r="A23" s="3" t="inlineStr">
        <is>
          <t>Share-based Compensation Arrangement by Share-based Payment Award [Line Items]</t>
        </is>
      </c>
    </row>
    <row r="24">
      <c r="A24" s="4" t="inlineStr">
        <is>
          <t>Unrecognized share based compensation expense, share options, period for recognition (in years)</t>
        </is>
      </c>
      <c r="D24" s="4" t="inlineStr">
        <is>
          <t>2 years 4 months 24 days</t>
        </is>
      </c>
      <c r="E24" s="4" t="inlineStr">
        <is>
          <t>1 year 6 months</t>
        </is>
      </c>
    </row>
    <row r="25">
      <c r="A25" s="4" t="inlineStr">
        <is>
          <t>Equity award – share options</t>
        </is>
      </c>
    </row>
    <row r="26">
      <c r="A26" s="3" t="inlineStr">
        <is>
          <t>Share-based Compensation Arrangement by Share-based Payment Award [Line Items]</t>
        </is>
      </c>
    </row>
    <row r="27">
      <c r="A27" s="4" t="inlineStr">
        <is>
          <t>Share-based compensation, expiration period</t>
        </is>
      </c>
      <c r="D27" s="4" t="inlineStr">
        <is>
          <t>10 years</t>
        </is>
      </c>
    </row>
    <row r="28">
      <c r="A28" s="4" t="inlineStr">
        <is>
          <t>Share-based payment arrangement, additional expense</t>
        </is>
      </c>
      <c r="D28" s="6" t="n">
        <v>800000</v>
      </c>
    </row>
    <row r="29">
      <c r="A29" s="4" t="inlineStr">
        <is>
          <t>Share-based compensation</t>
        </is>
      </c>
      <c r="D29" s="5" t="n">
        <v>16700000</v>
      </c>
      <c r="E29" s="6" t="n">
        <v>7200000</v>
      </c>
      <c r="F29" s="6" t="n">
        <v>3100000</v>
      </c>
    </row>
    <row r="30">
      <c r="A30" s="4" t="inlineStr">
        <is>
          <t>Share-based payment arrangement, nonvested award, option, cost not yet recognized, amount</t>
        </is>
      </c>
      <c r="D30" s="6" t="n">
        <v>71400000</v>
      </c>
      <c r="E30" s="6" t="n">
        <v>31000000</v>
      </c>
    </row>
    <row r="31">
      <c r="A31" s="4" t="inlineStr">
        <is>
          <t>Restricted Shares</t>
        </is>
      </c>
    </row>
    <row r="32">
      <c r="A32" s="3" t="inlineStr">
        <is>
          <t>Share-based Compensation Arrangement by Share-based Payment Award [Line Items]</t>
        </is>
      </c>
    </row>
    <row r="33">
      <c r="A33" s="4" t="inlineStr">
        <is>
          <t>Award vesting period (in years)</t>
        </is>
      </c>
      <c r="D33" s="4" t="inlineStr">
        <is>
          <t>4 years</t>
        </is>
      </c>
      <c r="E33" s="4" t="inlineStr">
        <is>
          <t>3 years</t>
        </is>
      </c>
    </row>
    <row r="34">
      <c r="A34" s="4" t="inlineStr">
        <is>
          <t>Share-based payment arrangement, additional expense</t>
        </is>
      </c>
      <c r="D34" s="6" t="n">
        <v>100000</v>
      </c>
    </row>
    <row r="35">
      <c r="A35" s="4" t="inlineStr">
        <is>
          <t>Share-based compensation</t>
        </is>
      </c>
      <c r="D35" s="6" t="n">
        <v>2700000</v>
      </c>
      <c r="E35" s="6" t="n">
        <v>300000</v>
      </c>
      <c r="F35" s="5" t="n">
        <v>300000</v>
      </c>
    </row>
    <row r="36">
      <c r="A36" s="4" t="inlineStr">
        <is>
          <t>Unrecognized share based compensation expense, share options, period for recognition (in years)</t>
        </is>
      </c>
      <c r="D36" s="4" t="inlineStr">
        <is>
          <t>1 year 6 months</t>
        </is>
      </c>
      <c r="E36" s="4" t="inlineStr">
        <is>
          <t>2 years</t>
        </is>
      </c>
    </row>
    <row r="37">
      <c r="A37" s="4" t="inlineStr">
        <is>
          <t>Number of awards to be released not subject to performance metrics, as a percent</t>
        </is>
      </c>
      <c r="D37" s="4" t="inlineStr">
        <is>
          <t>40.00%</t>
        </is>
      </c>
    </row>
    <row r="38">
      <c r="A38" s="4" t="inlineStr">
        <is>
          <t>Unrecognized share based compensation expenses related to restricted shares</t>
        </is>
      </c>
      <c r="D38" s="6" t="n">
        <v>2200000</v>
      </c>
      <c r="E38" s="6" t="n">
        <v>4900000</v>
      </c>
    </row>
    <row r="39">
      <c r="A39" s="4" t="inlineStr">
        <is>
          <t>Restricted Shares | VoiceCrew Holdings Limited</t>
        </is>
      </c>
    </row>
    <row r="40">
      <c r="A40" s="3" t="inlineStr">
        <is>
          <t>Share-based Compensation Arrangement by Share-based Payment Award [Line Items]</t>
        </is>
      </c>
    </row>
    <row r="41">
      <c r="A41" s="4" t="inlineStr">
        <is>
          <t>Restricted shares granted (in shares) | shares</t>
        </is>
      </c>
      <c r="B41" s="5" t="n">
        <v>30800000</v>
      </c>
    </row>
    <row r="42">
      <c r="A42" s="4" t="inlineStr">
        <is>
          <t>Restricted Shares | Sounds of Nature Limited</t>
        </is>
      </c>
    </row>
    <row r="43">
      <c r="A43" s="3" t="inlineStr">
        <is>
          <t>Share-based Compensation Arrangement by Share-based Payment Award [Line Items]</t>
        </is>
      </c>
    </row>
    <row r="44">
      <c r="A44" s="4" t="inlineStr">
        <is>
          <t>Restricted shares granted (in shares) | shares</t>
        </is>
      </c>
      <c r="B44" s="5" t="n">
        <v>77000000</v>
      </c>
    </row>
    <row r="45">
      <c r="A45" s="4" t="inlineStr">
        <is>
          <t>Restricted Shares | Management</t>
        </is>
      </c>
    </row>
    <row r="46">
      <c r="A46" s="3" t="inlineStr">
        <is>
          <t>Share-based Compensation Arrangement by Share-based Payment Award [Line Items]</t>
        </is>
      </c>
    </row>
    <row r="47">
      <c r="A47" s="4" t="inlineStr">
        <is>
          <t>Award vesting period (in years)</t>
        </is>
      </c>
      <c r="D47" s="4" t="inlineStr">
        <is>
          <t>4 years</t>
        </is>
      </c>
    </row>
    <row r="48">
      <c r="A48" s="4" t="inlineStr">
        <is>
          <t>Restricted shares granted (in shares) | shares</t>
        </is>
      </c>
      <c r="B48" s="5" t="n">
        <v>15000000</v>
      </c>
    </row>
    <row r="49">
      <c r="A49" s="4" t="inlineStr">
        <is>
          <t>Number of shares granted with repurchase obligations (in shares) | shares</t>
        </is>
      </c>
      <c r="I49" s="5" t="n">
        <v>500000</v>
      </c>
    </row>
    <row r="50">
      <c r="A50" s="4" t="inlineStr">
        <is>
          <t>Shares repurchased during period (in shares) | shares</t>
        </is>
      </c>
      <c r="C50" s="5" t="n">
        <v>100000</v>
      </c>
    </row>
    <row r="51">
      <c r="A51" s="4" t="inlineStr">
        <is>
          <t>Stock repurchases, consideration</t>
        </is>
      </c>
      <c r="C51" s="6" t="n">
        <v>100000</v>
      </c>
    </row>
    <row r="52">
      <c r="A52" s="4" t="inlineStr">
        <is>
          <t>Shares granted with repurchase obligations waived (in shares) | shares</t>
        </is>
      </c>
      <c r="C52" s="5" t="n">
        <v>400000</v>
      </c>
    </row>
    <row r="53">
      <c r="A53" s="4" t="inlineStr">
        <is>
          <t>Restricted Shares | Management | VoiceCrew Holdings Limited</t>
        </is>
      </c>
    </row>
    <row r="54">
      <c r="A54" s="3" t="inlineStr">
        <is>
          <t>Share-based Compensation Arrangement by Share-based Payment Award [Line Items]</t>
        </is>
      </c>
    </row>
    <row r="55">
      <c r="A55" s="4" t="inlineStr">
        <is>
          <t>Restricted shares granted (in shares) | shares</t>
        </is>
      </c>
      <c r="B55" s="5" t="n">
        <v>15000000</v>
      </c>
    </row>
    <row r="56">
      <c r="A56" s="4" t="inlineStr">
        <is>
          <t>Restricted Shares | Vest upon the first anniversary of stated commencement date | Management</t>
        </is>
      </c>
    </row>
    <row r="57">
      <c r="A57" s="3" t="inlineStr">
        <is>
          <t>Share-based Compensation Arrangement by Share-based Payment Award [Line Items]</t>
        </is>
      </c>
    </row>
    <row r="58">
      <c r="A58" s="4" t="inlineStr">
        <is>
          <t>Award vesting rights, percentage</t>
        </is>
      </c>
      <c r="B58" s="4" t="inlineStr">
        <is>
          <t>25.00%</t>
        </is>
      </c>
      <c r="D58" s="4" t="inlineStr">
        <is>
          <t>25.00%</t>
        </is>
      </c>
    </row>
    <row r="59">
      <c r="A59" s="4" t="inlineStr">
        <is>
          <t>Restricted shares granted (in shares) | shares</t>
        </is>
      </c>
      <c r="B59" s="5" t="n">
        <v>10000000</v>
      </c>
    </row>
    <row r="60">
      <c r="A60" s="4" t="inlineStr">
        <is>
          <t>Restricted Shares | Vest upon the first anniversary of stated commencement date | Founder-Controlled Entities</t>
        </is>
      </c>
    </row>
    <row r="61">
      <c r="A61" s="3" t="inlineStr">
        <is>
          <t>Share-based Compensation Arrangement by Share-based Payment Award [Line Items]</t>
        </is>
      </c>
    </row>
    <row r="62">
      <c r="A62" s="4" t="inlineStr">
        <is>
          <t>Award vesting rights, percentage</t>
        </is>
      </c>
      <c r="B62" s="4" t="inlineStr">
        <is>
          <t>25.00%</t>
        </is>
      </c>
    </row>
    <row r="63">
      <c r="A63" s="4" t="inlineStr">
        <is>
          <t>Restricted Shares | Vest after the first anniversary of stated commencement date | Management</t>
        </is>
      </c>
    </row>
    <row r="64">
      <c r="A64" s="3" t="inlineStr">
        <is>
          <t>Share-based Compensation Arrangement by Share-based Payment Award [Line Items]</t>
        </is>
      </c>
    </row>
    <row r="65">
      <c r="A65" s="4" t="inlineStr">
        <is>
          <t>Share-based compensation, expiration period</t>
        </is>
      </c>
      <c r="D65" s="4" t="inlineStr">
        <is>
          <t>36 months</t>
        </is>
      </c>
    </row>
    <row r="66">
      <c r="A66" s="4" t="inlineStr">
        <is>
          <t>Award vesting period (in years)</t>
        </is>
      </c>
      <c r="B66" s="4" t="inlineStr">
        <is>
          <t>36 months</t>
        </is>
      </c>
    </row>
    <row r="67">
      <c r="A67" s="4" t="inlineStr">
        <is>
          <t>Restricted Shares | Vest after the first anniversary of stated commencement date | Founder-Controlled Entities</t>
        </is>
      </c>
    </row>
    <row r="68">
      <c r="A68" s="3" t="inlineStr">
        <is>
          <t>Share-based Compensation Arrangement by Share-based Payment Award [Line Items]</t>
        </is>
      </c>
    </row>
    <row r="69">
      <c r="A69" s="4" t="inlineStr">
        <is>
          <t>Award vesting period (in years)</t>
        </is>
      </c>
      <c r="B69" s="4" t="inlineStr">
        <is>
          <t>36 months</t>
        </is>
      </c>
    </row>
    <row r="70">
      <c r="A70" s="4" t="inlineStr">
        <is>
          <t>Restricted Shares Subject To Performance Metrics</t>
        </is>
      </c>
    </row>
    <row r="71">
      <c r="A71" s="3" t="inlineStr">
        <is>
          <t>Share-based Compensation Arrangement by Share-based Payment Award [Line Items]</t>
        </is>
      </c>
    </row>
    <row r="72">
      <c r="A72" s="4" t="inlineStr">
        <is>
          <t>Number of awards subject to performance metrics, percent</t>
        </is>
      </c>
      <c r="D72" s="4" t="inlineStr">
        <is>
          <t>60.00%</t>
        </is>
      </c>
      <c r="E72" s="4" t="inlineStr">
        <is>
          <t>30.00%</t>
        </is>
      </c>
    </row>
    <row r="73">
      <c r="A73" s="4" t="inlineStr">
        <is>
          <t>Restricted Shares Subject To Performance Metrics | Minimum</t>
        </is>
      </c>
    </row>
    <row r="74">
      <c r="A74" s="3" t="inlineStr">
        <is>
          <t>Share-based Compensation Arrangement by Share-based Payment Award [Line Items]</t>
        </is>
      </c>
    </row>
    <row r="75">
      <c r="A75" s="4" t="inlineStr">
        <is>
          <t>Award vesting period (in years)</t>
        </is>
      </c>
      <c r="D75" s="4" t="inlineStr">
        <is>
          <t>1 year</t>
        </is>
      </c>
      <c r="E75" s="4" t="inlineStr">
        <is>
          <t>1 year</t>
        </is>
      </c>
    </row>
    <row r="76">
      <c r="A76" s="4" t="inlineStr">
        <is>
          <t>Restricted Shares Subject To Performance Metrics | Maximum</t>
        </is>
      </c>
    </row>
    <row r="77">
      <c r="A77" s="3" t="inlineStr">
        <is>
          <t>Share-based Compensation Arrangement by Share-based Payment Award [Line Items]</t>
        </is>
      </c>
    </row>
    <row r="78">
      <c r="A78" s="4" t="inlineStr">
        <is>
          <t>Award vesting period (in years)</t>
        </is>
      </c>
      <c r="D78" s="4" t="inlineStr">
        <is>
          <t>5 years</t>
        </is>
      </c>
      <c r="E78" s="4" t="inlineStr">
        <is>
          <t>3 years</t>
        </is>
      </c>
    </row>
    <row r="79">
      <c r="A79" s="4" t="inlineStr">
        <is>
          <t>Restricted Stock Units (RSUs)</t>
        </is>
      </c>
    </row>
    <row r="80">
      <c r="A80" s="3" t="inlineStr">
        <is>
          <t>Share-based Compensation Arrangement by Share-based Payment Award [Line Items]</t>
        </is>
      </c>
    </row>
    <row r="81">
      <c r="A81" s="4" t="inlineStr">
        <is>
          <t>Share-based compensation</t>
        </is>
      </c>
      <c r="D81" s="6" t="n">
        <v>5588000</v>
      </c>
      <c r="E81" s="6" t="n">
        <v>136000</v>
      </c>
      <c r="F81" s="5" t="n">
        <v>0</v>
      </c>
    </row>
    <row r="82">
      <c r="A82" s="4" t="inlineStr">
        <is>
          <t>Unrecognized share based compensation expense, share options, period for recognition (in years)</t>
        </is>
      </c>
      <c r="D82" s="4" t="inlineStr">
        <is>
          <t>4 years 4 months 24 days</t>
        </is>
      </c>
      <c r="E82" s="4" t="inlineStr">
        <is>
          <t>1 year 9 months 18 days</t>
        </is>
      </c>
    </row>
    <row r="83">
      <c r="A83" s="4" t="inlineStr">
        <is>
          <t>Restricted shares granted (in shares) | shares</t>
        </is>
      </c>
      <c r="D83" s="5" t="n">
        <v>4106498</v>
      </c>
      <c r="E83" s="5" t="n">
        <v>263621</v>
      </c>
    </row>
    <row r="84">
      <c r="A84" s="4" t="inlineStr">
        <is>
          <t>Unrecognized share based compensation expenses related to restricted shares</t>
        </is>
      </c>
      <c r="D84" s="6" t="n">
        <v>25800000</v>
      </c>
      <c r="E84" s="6" t="n">
        <v>2600000</v>
      </c>
    </row>
    <row r="85">
      <c r="A85" s="4" t="inlineStr">
        <is>
          <t>Restricted Stock Units (RSUs) | Minimum</t>
        </is>
      </c>
    </row>
    <row r="86">
      <c r="A86" s="3" t="inlineStr">
        <is>
          <t>Share-based Compensation Arrangement by Share-based Payment Award [Line Items]</t>
        </is>
      </c>
    </row>
    <row r="87">
      <c r="A87" s="4" t="inlineStr">
        <is>
          <t>Award vesting period (in years)</t>
        </is>
      </c>
      <c r="D87" s="4" t="inlineStr">
        <is>
          <t>2 years</t>
        </is>
      </c>
    </row>
    <row r="88">
      <c r="A88" s="4" t="inlineStr">
        <is>
          <t>Restricted Stock Units (RSUs) | Maximum</t>
        </is>
      </c>
    </row>
    <row r="89">
      <c r="A89" s="3" t="inlineStr">
        <is>
          <t>Share-based Compensation Arrangement by Share-based Payment Award [Line Items]</t>
        </is>
      </c>
    </row>
    <row r="90">
      <c r="A90" s="4" t="inlineStr">
        <is>
          <t>Award vesting period (in years)</t>
        </is>
      </c>
      <c r="D90" s="4" t="inlineStr">
        <is>
          <t>6 years</t>
        </is>
      </c>
    </row>
    <row r="91">
      <c r="A91" s="4" t="inlineStr">
        <is>
          <t>Restricted Stock Units (RSUs) | Management</t>
        </is>
      </c>
    </row>
    <row r="92">
      <c r="A92" s="3" t="inlineStr">
        <is>
          <t>Share-based Compensation Arrangement by Share-based Payment Award [Line Items]</t>
        </is>
      </c>
    </row>
    <row r="93">
      <c r="A93" s="4" t="inlineStr">
        <is>
          <t>Share-based compensation</t>
        </is>
      </c>
      <c r="D93" s="6" t="n">
        <v>700000</v>
      </c>
      <c r="E93" s="5" t="n">
        <v>900000</v>
      </c>
      <c r="F93" s="6" t="n">
        <v>800000</v>
      </c>
    </row>
    <row r="94">
      <c r="A94" s="4" t="inlineStr">
        <is>
          <t>2014 Plan</t>
        </is>
      </c>
    </row>
    <row r="95">
      <c r="A95" s="3" t="inlineStr">
        <is>
          <t>Share-based Compensation Arrangement by Share-based Payment Award [Line Items]</t>
        </is>
      </c>
    </row>
    <row r="96">
      <c r="A96" s="4" t="inlineStr">
        <is>
          <t>Common shares reserved for future issuance (in shares) | shares</t>
        </is>
      </c>
      <c r="J96" s="5" t="n">
        <v>20000000</v>
      </c>
    </row>
    <row r="97">
      <c r="A97" s="4" t="inlineStr">
        <is>
          <t>Share-based compensation arrangement, shares authorized (in shares) | shares</t>
        </is>
      </c>
      <c r="F97" s="5" t="n">
        <v>34613165</v>
      </c>
    </row>
    <row r="98">
      <c r="A98" s="4" t="inlineStr">
        <is>
          <t>2018 Plan | Agora IO, Inc</t>
        </is>
      </c>
    </row>
    <row r="99">
      <c r="A99" s="3" t="inlineStr">
        <is>
          <t>Share-based Compensation Arrangement by Share-based Payment Award [Line Items]</t>
        </is>
      </c>
    </row>
    <row r="100">
      <c r="A100" s="4" t="inlineStr">
        <is>
          <t>Common shares reserved for future issuance (in shares) | shares</t>
        </is>
      </c>
      <c r="H100" s="5" t="n">
        <v>25740835</v>
      </c>
    </row>
    <row r="101">
      <c r="A101" s="4" t="inlineStr">
        <is>
          <t>2018 Plan | Restricted Stock Units (RSUs)</t>
        </is>
      </c>
    </row>
    <row r="102">
      <c r="A102" s="3" t="inlineStr">
        <is>
          <t>Share-based Compensation Arrangement by Share-based Payment Award [Line Items]</t>
        </is>
      </c>
    </row>
    <row r="103">
      <c r="A103" s="4" t="inlineStr">
        <is>
          <t>Share-based compensation</t>
        </is>
      </c>
      <c r="E103" s="5" t="n">
        <v>100000</v>
      </c>
      <c r="F103" s="4" t="inlineStr">
        <is>
          <t xml:space="preserve"> </t>
        </is>
      </c>
    </row>
    <row r="104">
      <c r="A104" s="4" t="inlineStr">
        <is>
          <t>VPP shares – weighted average</t>
        </is>
      </c>
    </row>
    <row r="105">
      <c r="A105" s="3" t="inlineStr">
        <is>
          <t>Share-based Compensation Arrangement by Share-based Payment Award [Line Items]</t>
        </is>
      </c>
    </row>
    <row r="106">
      <c r="A106" s="4" t="inlineStr">
        <is>
          <t>Share-based compensation</t>
        </is>
      </c>
      <c r="D106" s="6" t="n">
        <v>5800000</v>
      </c>
      <c r="E106" s="6" t="n">
        <v>3500000</v>
      </c>
    </row>
    <row r="107">
      <c r="A107" s="4" t="inlineStr">
        <is>
          <t>VPP shares – weighted average | Equity award – share options</t>
        </is>
      </c>
    </row>
    <row r="108">
      <c r="A108" s="3" t="inlineStr">
        <is>
          <t>Share-based Compensation Arrangement by Share-based Payment Award [Line Items]</t>
        </is>
      </c>
    </row>
    <row r="109">
      <c r="A109" s="4" t="inlineStr">
        <is>
          <t>Share-based Compensation Arrangement by Share-based Payment Award, Options, Outstanding, Weighted Average Exercise Price | $ / shares</t>
        </is>
      </c>
      <c r="D109" s="6" t="n">
        <v>0</v>
      </c>
    </row>
    <row r="110">
      <c r="A110" s="4" t="inlineStr">
        <is>
          <t>Share based payment arrangement, Nonvested award, Cost not yet recognized, Amount</t>
        </is>
      </c>
      <c r="D110"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6" customWidth="1" min="5" max="5"/>
  </cols>
  <sheetData>
    <row r="1">
      <c r="A1" s="1" t="inlineStr">
        <is>
          <t>Share-based Compensation - Option Activity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t>
        </is>
      </c>
    </row>
    <row r="4">
      <c r="A4" s="4" t="inlineStr">
        <is>
          <t>Beginning balance (in shares)</t>
        </is>
      </c>
      <c r="B4" s="5" t="n">
        <v>39614883</v>
      </c>
      <c r="C4" s="5" t="n">
        <v>38011964</v>
      </c>
      <c r="D4" s="5" t="n">
        <v>33660957</v>
      </c>
    </row>
    <row r="5">
      <c r="A5" s="4" t="inlineStr">
        <is>
          <t>Granted (in shares)</t>
        </is>
      </c>
      <c r="B5" s="5" t="n">
        <v>8799568</v>
      </c>
      <c r="C5" s="5" t="n">
        <v>9941500</v>
      </c>
      <c r="D5" s="5" t="n">
        <v>5087648</v>
      </c>
    </row>
    <row r="6">
      <c r="A6" s="4" t="inlineStr">
        <is>
          <t>Exercised (in shares)</t>
        </is>
      </c>
      <c r="B6" s="5" t="n">
        <v>-14235844</v>
      </c>
      <c r="C6" s="5" t="n">
        <v>-7632431</v>
      </c>
    </row>
    <row r="7">
      <c r="A7" s="4" t="inlineStr">
        <is>
          <t>Forfeited (in shares)</t>
        </is>
      </c>
      <c r="B7" s="5" t="n">
        <v>-1469760</v>
      </c>
      <c r="C7" s="5" t="n">
        <v>-706150</v>
      </c>
      <c r="D7" s="5" t="n">
        <v>-787425</v>
      </c>
    </row>
    <row r="8">
      <c r="A8" s="4" t="inlineStr">
        <is>
          <t>Reclassified from liability award (in shares)</t>
        </is>
      </c>
      <c r="D8" s="5" t="n">
        <v>50784</v>
      </c>
    </row>
    <row r="9">
      <c r="A9" s="4" t="inlineStr">
        <is>
          <t>Ending balance (in shares)</t>
        </is>
      </c>
      <c r="B9" s="5" t="n">
        <v>32708847</v>
      </c>
      <c r="C9" s="5" t="n">
        <v>39614883</v>
      </c>
      <c r="D9" s="5" t="n">
        <v>38011964</v>
      </c>
      <c r="E9" s="5" t="n">
        <v>33660957</v>
      </c>
    </row>
    <row r="10">
      <c r="A10" s="4" t="inlineStr">
        <is>
          <t>Vested and expected to vest, end of period (in shares)</t>
        </is>
      </c>
      <c r="B10" s="5" t="n">
        <v>17948942</v>
      </c>
    </row>
    <row r="11">
      <c r="A11" s="4" t="inlineStr">
        <is>
          <t>Exercisable, end of period (in shares)</t>
        </is>
      </c>
      <c r="B11" s="5" t="n">
        <v>17948942</v>
      </c>
    </row>
    <row r="12">
      <c r="A12" s="3" t="inlineStr">
        <is>
          <t>Weighted Average Exercise Price</t>
        </is>
      </c>
    </row>
    <row r="13">
      <c r="A13" s="4" t="inlineStr">
        <is>
          <t>Beginning balance (in dollars per share)</t>
        </is>
      </c>
      <c r="B13" s="8" t="n">
        <v>0.17</v>
      </c>
      <c r="C13" s="8" t="n">
        <v>0.12</v>
      </c>
      <c r="D13" s="8" t="n">
        <v>0.11</v>
      </c>
    </row>
    <row r="14">
      <c r="A14" s="4" t="inlineStr">
        <is>
          <t>Granted (in dollars per share)</t>
        </is>
      </c>
      <c r="B14" s="10" t="n">
        <v>0.09</v>
      </c>
      <c r="C14" s="10" t="n">
        <v>0.19</v>
      </c>
      <c r="D14" s="10" t="n">
        <v>0.24</v>
      </c>
    </row>
    <row r="15">
      <c r="A15" s="4" t="inlineStr">
        <is>
          <t>Forfeited (in dollars per share)</t>
        </is>
      </c>
      <c r="B15" s="10" t="n">
        <v>0.13</v>
      </c>
      <c r="C15" s="10" t="n">
        <v>0.16</v>
      </c>
      <c r="D15" s="10" t="n">
        <v>0.13</v>
      </c>
    </row>
    <row r="16">
      <c r="A16" s="4" t="inlineStr">
        <is>
          <t>Reclassified to equity classified award (in dollars per share)</t>
        </is>
      </c>
      <c r="D16" s="10" t="n">
        <v>0.1</v>
      </c>
    </row>
    <row r="17">
      <c r="A17" s="4" t="inlineStr">
        <is>
          <t>Ending balance (in dollars per share)</t>
        </is>
      </c>
      <c r="B17" s="10" t="n">
        <v>0.14</v>
      </c>
      <c r="C17" s="10" t="n">
        <v>0.17</v>
      </c>
      <c r="D17" s="8" t="n">
        <v>0.12</v>
      </c>
      <c r="E17" s="8" t="n">
        <v>0.11</v>
      </c>
    </row>
    <row r="18">
      <c r="A18" s="4" t="inlineStr">
        <is>
          <t>Exercised</t>
        </is>
      </c>
      <c r="B18" s="10" t="n">
        <v>0.12</v>
      </c>
      <c r="C18" s="8" t="n">
        <v>0.12</v>
      </c>
    </row>
    <row r="19">
      <c r="A19" s="4" t="inlineStr">
        <is>
          <t>Vested and expected to vest, end of period (in dollars per share)</t>
        </is>
      </c>
      <c r="B19" s="10" t="n">
        <v>0.13</v>
      </c>
    </row>
    <row r="20">
      <c r="A20" s="4" t="inlineStr">
        <is>
          <t>Exercisable, end of period (in dollars per share)</t>
        </is>
      </c>
      <c r="B20" s="8" t="n">
        <v>0.13</v>
      </c>
    </row>
    <row r="21">
      <c r="A21" s="3" t="inlineStr">
        <is>
          <t>Weighted Average Remaining Contractual Life</t>
        </is>
      </c>
    </row>
    <row r="22">
      <c r="A22" s="4" t="inlineStr">
        <is>
          <t>Weighted-average remaining contractual term, outstanding</t>
        </is>
      </c>
      <c r="B22" s="4" t="inlineStr">
        <is>
          <t>7 years 14 days</t>
        </is>
      </c>
      <c r="C22" s="4" t="inlineStr">
        <is>
          <t>8 years 2 months 23 days</t>
        </is>
      </c>
      <c r="D22" s="4" t="inlineStr">
        <is>
          <t>7 years 2 months 19 days</t>
        </is>
      </c>
      <c r="E22" s="4" t="inlineStr">
        <is>
          <t>7 years 10 months 28 days</t>
        </is>
      </c>
    </row>
    <row r="23">
      <c r="A23" s="4" t="inlineStr">
        <is>
          <t>Weighted average remaining contractual term, vested and expected to vest</t>
        </is>
      </c>
      <c r="B23" s="4" t="inlineStr">
        <is>
          <t>5 years 2 months 15 days</t>
        </is>
      </c>
    </row>
    <row r="24">
      <c r="A24" s="4" t="inlineStr">
        <is>
          <t>Weighted average remaining contractual term, exercisable</t>
        </is>
      </c>
      <c r="B24" s="4" t="inlineStr">
        <is>
          <t>5 years 2 months 15 days</t>
        </is>
      </c>
    </row>
    <row r="25">
      <c r="A25" s="3" t="inlineStr">
        <is>
          <t>Aggregate Intrinsic Value</t>
        </is>
      </c>
    </row>
    <row r="26">
      <c r="A26" s="4" t="inlineStr">
        <is>
          <t>Beginning Balance</t>
        </is>
      </c>
      <c r="B26" s="6" t="n">
        <v>466460320</v>
      </c>
      <c r="C26" s="6" t="n">
        <v>51303638</v>
      </c>
      <c r="D26" s="6" t="n">
        <v>19994575</v>
      </c>
    </row>
    <row r="27">
      <c r="A27" s="4" t="inlineStr">
        <is>
          <t>Aggregate intrinsic value, vested and expected to vest</t>
        </is>
      </c>
      <c r="B27" s="5" t="n">
        <v>69501801</v>
      </c>
    </row>
    <row r="28">
      <c r="A28" s="4" t="inlineStr">
        <is>
          <t>Aggregate intrinsic value, exercisable</t>
        </is>
      </c>
      <c r="B28" s="5" t="n">
        <v>69501801</v>
      </c>
    </row>
    <row r="29">
      <c r="A29" s="4" t="inlineStr">
        <is>
          <t>Ending Balance</t>
        </is>
      </c>
      <c r="B29" s="5" t="n">
        <v>127168263</v>
      </c>
      <c r="C29" s="5" t="n">
        <v>466460320</v>
      </c>
      <c r="D29" s="6" t="n">
        <v>51303638</v>
      </c>
      <c r="E29" s="6" t="n">
        <v>19994575</v>
      </c>
    </row>
    <row r="30">
      <c r="A30" s="4" t="inlineStr">
        <is>
          <t>Exercised</t>
        </is>
      </c>
      <c r="B30" s="6" t="n">
        <v>128514032000</v>
      </c>
      <c r="C30" s="6" t="n">
        <v>43000715000</v>
      </c>
    </row>
    <row r="31">
      <c r="A31" s="3" t="inlineStr">
        <is>
          <t>Weighted Average Grant Date Fair Value</t>
        </is>
      </c>
    </row>
    <row r="32">
      <c r="A32" s="4" t="inlineStr">
        <is>
          <t>Beginning Balance, weighted average grant date fair value (in dollars per share)</t>
        </is>
      </c>
      <c r="B32" s="8" t="n">
        <v>1.08</v>
      </c>
      <c r="C32" s="8" t="n">
        <v>0.31</v>
      </c>
      <c r="D32" s="8" t="n">
        <v>0.23</v>
      </c>
    </row>
    <row r="33">
      <c r="A33" s="4" t="inlineStr">
        <is>
          <t>Options granted, weighted-average grant-date fair value per share (in dollars per share)</t>
        </is>
      </c>
      <c r="B33" s="10" t="n">
        <v>7.07</v>
      </c>
      <c r="C33" s="10" t="n">
        <v>3.16</v>
      </c>
      <c r="D33" s="10" t="n">
        <v>0.86</v>
      </c>
    </row>
    <row r="34">
      <c r="A34" s="4" t="inlineStr">
        <is>
          <t>Options vested and expected to vest, weighted average grant date fair value (in dollars per share)</t>
        </is>
      </c>
      <c r="B34" s="10" t="n">
        <v>0.71</v>
      </c>
    </row>
    <row r="35">
      <c r="A35" s="4" t="inlineStr">
        <is>
          <t>Options exercisable, weighted average grant date fair value (in dollars per share)</t>
        </is>
      </c>
      <c r="B35" s="10" t="n">
        <v>0.71</v>
      </c>
    </row>
    <row r="36">
      <c r="A36" s="4" t="inlineStr">
        <is>
          <t>Ending Balance, weighted average grant date fair value (in dollars per share)</t>
        </is>
      </c>
      <c r="B36" s="8" t="n">
        <v>2.78</v>
      </c>
      <c r="C36" s="8" t="n">
        <v>1.08</v>
      </c>
      <c r="D36" s="8" t="n">
        <v>0.31</v>
      </c>
      <c r="E36" s="8" t="n">
        <v>0.23</v>
      </c>
    </row>
    <row r="37">
      <c r="A37" s="4" t="inlineStr">
        <is>
          <t>Liability award – share options</t>
        </is>
      </c>
    </row>
    <row r="38">
      <c r="A38" s="3" t="inlineStr">
        <is>
          <t>Number of Options</t>
        </is>
      </c>
    </row>
    <row r="39">
      <c r="A39" s="4" t="inlineStr">
        <is>
          <t>Beginning balance (in shares)</t>
        </is>
      </c>
      <c r="B39" s="5" t="n">
        <v>0</v>
      </c>
      <c r="C39" s="5" t="n">
        <v>0</v>
      </c>
      <c r="D39" s="5" t="n">
        <v>1150784</v>
      </c>
    </row>
    <row r="40">
      <c r="A40" s="4" t="inlineStr">
        <is>
          <t>Granted (in shares)</t>
        </is>
      </c>
      <c r="D40" s="5" t="n">
        <v>0</v>
      </c>
    </row>
    <row r="41">
      <c r="A41" s="4" t="inlineStr">
        <is>
          <t>Repurchased (in shares)</t>
        </is>
      </c>
      <c r="D41" s="5" t="n">
        <v>-1100000</v>
      </c>
    </row>
    <row r="42">
      <c r="A42" s="4" t="inlineStr">
        <is>
          <t>Forfeited (in shares)</t>
        </is>
      </c>
      <c r="D42" s="5" t="n">
        <v>0</v>
      </c>
    </row>
    <row r="43">
      <c r="A43" s="4" t="inlineStr">
        <is>
          <t>Reclassified to equity classified award (in shares)</t>
        </is>
      </c>
      <c r="D43" s="5" t="n">
        <v>-50784</v>
      </c>
    </row>
    <row r="44">
      <c r="A44" s="4" t="inlineStr">
        <is>
          <t>Ending balance (in shares)</t>
        </is>
      </c>
      <c r="B44" s="5" t="n">
        <v>0</v>
      </c>
      <c r="C44" s="5" t="n">
        <v>0</v>
      </c>
      <c r="D44" s="5" t="n">
        <v>0</v>
      </c>
      <c r="E44" s="5" t="n">
        <v>1150784</v>
      </c>
    </row>
    <row r="45">
      <c r="A45" s="3" t="inlineStr">
        <is>
          <t>Weighted Average Exercise Price</t>
        </is>
      </c>
    </row>
    <row r="46">
      <c r="A46" s="4" t="inlineStr">
        <is>
          <t>Beginning balance (in dollars per share)</t>
        </is>
      </c>
      <c r="D46" s="8" t="n">
        <v>0.1</v>
      </c>
    </row>
    <row r="47">
      <c r="A47" s="4" t="inlineStr">
        <is>
          <t>Granted (in dollars per share)</t>
        </is>
      </c>
      <c r="D47" s="5" t="n">
        <v>0</v>
      </c>
    </row>
    <row r="48">
      <c r="A48" s="4" t="inlineStr">
        <is>
          <t>Forfeited (in dollars per share)</t>
        </is>
      </c>
      <c r="D48" s="5" t="n">
        <v>0</v>
      </c>
    </row>
    <row r="49">
      <c r="A49" s="4" t="inlineStr">
        <is>
          <t>Repurchased (in dollars per share)</t>
        </is>
      </c>
      <c r="D49" s="10" t="n">
        <v>0.1</v>
      </c>
    </row>
    <row r="50">
      <c r="A50" s="4" t="inlineStr">
        <is>
          <t>Reclassified to equity classified award (in dollars per share)</t>
        </is>
      </c>
      <c r="D50" s="8" t="n">
        <v>0.1</v>
      </c>
    </row>
    <row r="51">
      <c r="A51" s="4" t="inlineStr">
        <is>
          <t>Ending balance (in dollars per share)</t>
        </is>
      </c>
      <c r="E51" s="8" t="n">
        <v>0.1</v>
      </c>
    </row>
    <row r="52">
      <c r="A52" s="3" t="inlineStr">
        <is>
          <t>Weighted Average Remaining Contractual Life</t>
        </is>
      </c>
    </row>
    <row r="53">
      <c r="A53" s="4" t="inlineStr">
        <is>
          <t>Weighted-average remaining contractual term, outstanding</t>
        </is>
      </c>
      <c r="E53" s="4" t="inlineStr">
        <is>
          <t>5 years 11 months 19 days</t>
        </is>
      </c>
    </row>
    <row r="54">
      <c r="A54" s="4" t="inlineStr">
        <is>
          <t>Weighted average remaining contractual term, repurchased (in years)</t>
        </is>
      </c>
      <c r="D54" s="4" t="inlineStr">
        <is>
          <t>5 years 8 months 1 day</t>
        </is>
      </c>
    </row>
    <row r="55">
      <c r="A55" s="4" t="inlineStr">
        <is>
          <t>Weighted average remaining contractual term, reclassified to equity classified award (in years)</t>
        </is>
      </c>
      <c r="D55" s="4" t="inlineStr">
        <is>
          <t>6 years 9 months 21 days</t>
        </is>
      </c>
    </row>
    <row r="56">
      <c r="A56" s="3" t="inlineStr">
        <is>
          <t>Aggregate Intrinsic Value</t>
        </is>
      </c>
    </row>
    <row r="57">
      <c r="A57" s="4" t="inlineStr">
        <is>
          <t>Aggregate intrinsic value, repurchased</t>
        </is>
      </c>
      <c r="D57" s="6" t="n">
        <v>818845</v>
      </c>
    </row>
    <row r="58">
      <c r="A58" s="4" t="inlineStr">
        <is>
          <t>Beginning Balance</t>
        </is>
      </c>
      <c r="D58" s="5" t="n">
        <v>689258</v>
      </c>
    </row>
    <row r="59">
      <c r="A59" s="4" t="inlineStr">
        <is>
          <t>Aggregate intrinsic value, reclassified</t>
        </is>
      </c>
      <c r="D59" s="6" t="n">
        <v>37804</v>
      </c>
    </row>
    <row r="60">
      <c r="A60" s="4" t="inlineStr">
        <is>
          <t>Ending Balance</t>
        </is>
      </c>
      <c r="E60" s="6" t="n">
        <v>689258</v>
      </c>
    </row>
    <row r="61">
      <c r="A61" s="3" t="inlineStr">
        <is>
          <t>Weighted Average Grant Date Fair Value</t>
        </is>
      </c>
    </row>
    <row r="62">
      <c r="A62" s="4" t="inlineStr">
        <is>
          <t>Beginning Balance, weighted average grant date fair value (in dollars per share)</t>
        </is>
      </c>
      <c r="D62" s="8" t="n">
        <v>0.07000000000000001</v>
      </c>
    </row>
    <row r="63">
      <c r="A63" s="4" t="inlineStr">
        <is>
          <t>Options repurchased, weighted average grant date fair value (in dollars per share)</t>
        </is>
      </c>
      <c r="D63" s="10" t="n">
        <v>0.07000000000000001</v>
      </c>
    </row>
    <row r="64">
      <c r="A64" s="4" t="inlineStr">
        <is>
          <t>Options reclassified to equity classified award, weighted average grant date fair value (in dollars per share)</t>
        </is>
      </c>
      <c r="D64" s="8" t="n">
        <v>0.1</v>
      </c>
    </row>
    <row r="65">
      <c r="A65" s="4" t="inlineStr">
        <is>
          <t>Ending Balance, weighted average grant date fair value (in dollars per share)</t>
        </is>
      </c>
      <c r="E65" s="8" t="n">
        <v>0.07000000000000001</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ssumptions (Details) - Equity award – share option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 minimum</t>
        </is>
      </c>
      <c r="B4" s="4" t="inlineStr">
        <is>
          <t>1.28%</t>
        </is>
      </c>
      <c r="C4" s="4" t="inlineStr">
        <is>
          <t>0.28%</t>
        </is>
      </c>
      <c r="D4" s="4" t="inlineStr">
        <is>
          <t>2.54%</t>
        </is>
      </c>
    </row>
    <row r="5">
      <c r="A5" s="4" t="inlineStr">
        <is>
          <t>Risk-free interest rate, maximum</t>
        </is>
      </c>
      <c r="B5" s="4" t="inlineStr">
        <is>
          <t>1.91%</t>
        </is>
      </c>
      <c r="C5" s="4" t="inlineStr">
        <is>
          <t>1.46%</t>
        </is>
      </c>
      <c r="D5" s="4" t="inlineStr">
        <is>
          <t>2.83%</t>
        </is>
      </c>
    </row>
    <row r="6">
      <c r="A6" s="4" t="inlineStr">
        <is>
          <t>Expected term (in years)</t>
        </is>
      </c>
      <c r="B6" s="4" t="inlineStr">
        <is>
          <t>10 years</t>
        </is>
      </c>
      <c r="C6" s="4" t="inlineStr">
        <is>
          <t>10 years</t>
        </is>
      </c>
      <c r="D6" s="4" t="inlineStr">
        <is>
          <t>10 years</t>
        </is>
      </c>
    </row>
    <row r="7">
      <c r="A7" s="4" t="inlineStr">
        <is>
          <t>Expected dividend yield</t>
        </is>
      </c>
      <c r="B7" s="4" t="inlineStr">
        <is>
          <t>0.00%</t>
        </is>
      </c>
      <c r="C7" s="4" t="inlineStr">
        <is>
          <t>0.00%</t>
        </is>
      </c>
      <c r="D7" s="4" t="inlineStr">
        <is>
          <t>0.00%</t>
        </is>
      </c>
    </row>
    <row r="8">
      <c r="A8" s="4" t="inlineStr">
        <is>
          <t>Expected volatility, minimum</t>
        </is>
      </c>
      <c r="B8" s="4" t="inlineStr">
        <is>
          <t>54.16%</t>
        </is>
      </c>
      <c r="C8" s="4" t="inlineStr">
        <is>
          <t>42.39%</t>
        </is>
      </c>
      <c r="D8" s="4" t="inlineStr">
        <is>
          <t>49.18%</t>
        </is>
      </c>
    </row>
    <row r="9">
      <c r="A9" s="4" t="inlineStr">
        <is>
          <t>Expected volatility, maximum</t>
        </is>
      </c>
      <c r="B9" s="4" t="inlineStr">
        <is>
          <t>56.70%</t>
        </is>
      </c>
      <c r="C9" s="4" t="inlineStr">
        <is>
          <t>59.65%</t>
        </is>
      </c>
      <c r="D9" s="4" t="inlineStr">
        <is>
          <t>50.01%</t>
        </is>
      </c>
    </row>
    <row r="10">
      <c r="A10" s="4" t="inlineStr">
        <is>
          <t>Expected forfeiture rate (post-vesting)</t>
        </is>
      </c>
      <c r="B10" s="4" t="inlineStr">
        <is>
          <t>3.00%</t>
        </is>
      </c>
      <c r="C10" s="4" t="inlineStr">
        <is>
          <t>3.00%</t>
        </is>
      </c>
      <c r="D10" s="4" t="inlineStr">
        <is>
          <t>3.00%</t>
        </is>
      </c>
    </row>
    <row r="11">
      <c r="A11" s="4" t="inlineStr">
        <is>
          <t>Minimum</t>
        </is>
      </c>
    </row>
    <row r="12">
      <c r="A12" s="3" t="inlineStr">
        <is>
          <t>Share-based Compensation Arrangement by Share-based Payment Award [Line Items]</t>
        </is>
      </c>
    </row>
    <row r="13">
      <c r="A13" s="4" t="inlineStr">
        <is>
          <t>Exercise price (in dollars per share)</t>
        </is>
      </c>
      <c r="B13" s="8" t="n">
        <v>0.1</v>
      </c>
      <c r="C13" s="8" t="n">
        <v>0.1</v>
      </c>
      <c r="D13" s="8" t="n">
        <v>0.1</v>
      </c>
    </row>
    <row r="14">
      <c r="A14" s="4" t="inlineStr">
        <is>
          <t>Fair value of the ordinary shares on the date of option grant (in dollars per share)</t>
        </is>
      </c>
      <c r="B14" s="11" t="n">
        <v>6.485</v>
      </c>
      <c r="C14" s="11" t="n">
        <v>0.8415</v>
      </c>
      <c r="D14" s="11" t="n">
        <v>0.3493</v>
      </c>
    </row>
    <row r="15">
      <c r="A15" s="4" t="inlineStr">
        <is>
          <t>Maximum</t>
        </is>
      </c>
    </row>
    <row r="16">
      <c r="A16" s="3" t="inlineStr">
        <is>
          <t>Share-based Compensation Arrangement by Share-based Payment Award [Line Items]</t>
        </is>
      </c>
    </row>
    <row r="17">
      <c r="A17" s="4" t="inlineStr">
        <is>
          <t>Exercise price (in dollars per share)</t>
        </is>
      </c>
      <c r="C17" s="10" t="n">
        <v>1.74</v>
      </c>
      <c r="D17" s="10" t="n">
        <v>0.5</v>
      </c>
    </row>
    <row r="18">
      <c r="A18" s="4" t="inlineStr">
        <is>
          <t>Fair value of the ordinary shares on the date of option grant (in dollars per share)</t>
        </is>
      </c>
      <c r="B18" s="7" t="n">
        <v>11.5675</v>
      </c>
      <c r="C18" s="7" t="n">
        <v>8.9816</v>
      </c>
      <c r="D18" s="7" t="n">
        <v>1.475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Restricted Shares Activity (Details) - $ / shares</t>
        </is>
      </c>
      <c r="B1" s="2" t="inlineStr">
        <is>
          <t>12 Months Ended</t>
        </is>
      </c>
    </row>
    <row r="2">
      <c r="B2" s="2" t="inlineStr">
        <is>
          <t>Dec. 31, 2021</t>
        </is>
      </c>
      <c r="C2" s="2" t="inlineStr">
        <is>
          <t>Dec. 31, 2020</t>
        </is>
      </c>
      <c r="D2" s="2" t="inlineStr">
        <is>
          <t>Dec. 31, 2019</t>
        </is>
      </c>
    </row>
    <row r="3">
      <c r="A3" s="4" t="inlineStr">
        <is>
          <t>Equity award - restricted shares</t>
        </is>
      </c>
    </row>
    <row r="4">
      <c r="A4" s="3" t="inlineStr">
        <is>
          <t>Numbers of Shares</t>
        </is>
      </c>
    </row>
    <row r="5">
      <c r="A5" s="4" t="inlineStr">
        <is>
          <t>Beginning balance (in shares)</t>
        </is>
      </c>
      <c r="B5" s="5" t="n">
        <v>512782</v>
      </c>
      <c r="C5" s="5" t="n">
        <v>2805556</v>
      </c>
      <c r="D5" s="5" t="n">
        <v>9450348</v>
      </c>
    </row>
    <row r="6">
      <c r="A6" s="4" t="inlineStr">
        <is>
          <t>Granted (in shares)</t>
        </is>
      </c>
      <c r="B6" s="5" t="n">
        <v>0</v>
      </c>
      <c r="C6" s="5" t="n">
        <v>512782</v>
      </c>
      <c r="D6" s="5" t="n">
        <v>0</v>
      </c>
    </row>
    <row r="7">
      <c r="A7" s="4" t="inlineStr">
        <is>
          <t>Reclassified from liability classified restricted shares (in shares)</t>
        </is>
      </c>
      <c r="D7" s="5" t="n">
        <v>26042</v>
      </c>
    </row>
    <row r="8">
      <c r="A8" s="4" t="inlineStr">
        <is>
          <t>Vested (in shares)</t>
        </is>
      </c>
      <c r="B8" s="5" t="n">
        <v>0</v>
      </c>
      <c r="C8" s="5" t="n">
        <v>-2805556</v>
      </c>
      <c r="D8" s="5" t="n">
        <v>-6670834</v>
      </c>
    </row>
    <row r="9">
      <c r="A9" s="4" t="inlineStr">
        <is>
          <t>Ending balance (in shares)</t>
        </is>
      </c>
      <c r="B9" s="5" t="n">
        <v>512782</v>
      </c>
      <c r="C9" s="5" t="n">
        <v>512782</v>
      </c>
      <c r="D9" s="5" t="n">
        <v>2805556</v>
      </c>
    </row>
    <row r="10">
      <c r="A10" s="3" t="inlineStr">
        <is>
          <t>Weighted-average Grant Date Fair Value</t>
        </is>
      </c>
    </row>
    <row r="11">
      <c r="A11" s="4" t="inlineStr">
        <is>
          <t>Beginning balance (in dollars per share)</t>
        </is>
      </c>
      <c r="B11" s="8" t="n">
        <v>10.16</v>
      </c>
      <c r="C11" s="8" t="n">
        <v>0.02</v>
      </c>
      <c r="D11" s="8" t="n">
        <v>0.02</v>
      </c>
    </row>
    <row r="12">
      <c r="A12" s="4" t="inlineStr">
        <is>
          <t>Granted (in dollars per share)</t>
        </is>
      </c>
      <c r="B12" s="5" t="n">
        <v>0</v>
      </c>
      <c r="C12" s="10" t="n">
        <v>10.16</v>
      </c>
      <c r="D12" s="5" t="n">
        <v>0</v>
      </c>
    </row>
    <row r="13">
      <c r="A13" s="4" t="inlineStr">
        <is>
          <t>Reclassified from liability classified restricted shares (in dollars per share)</t>
        </is>
      </c>
      <c r="D13" s="10" t="n">
        <v>0.02</v>
      </c>
    </row>
    <row r="14">
      <c r="A14" s="4" t="inlineStr">
        <is>
          <t>Vested (in dollars per share)</t>
        </is>
      </c>
      <c r="B14" s="5" t="n">
        <v>0</v>
      </c>
      <c r="C14" s="10" t="n">
        <v>0.02</v>
      </c>
      <c r="D14" s="10" t="n">
        <v>0.02</v>
      </c>
    </row>
    <row r="15">
      <c r="A15" s="4" t="inlineStr">
        <is>
          <t>Ending balance (in dollars per share)</t>
        </is>
      </c>
      <c r="B15" s="8" t="n">
        <v>10.16</v>
      </c>
      <c r="C15" s="8" t="n">
        <v>10.16</v>
      </c>
      <c r="D15" s="8" t="n">
        <v>0.02</v>
      </c>
    </row>
    <row r="16">
      <c r="A16" s="4" t="inlineStr">
        <is>
          <t>Liability award – restricted shares</t>
        </is>
      </c>
    </row>
    <row r="17">
      <c r="A17" s="3" t="inlineStr">
        <is>
          <t>Numbers of Shares</t>
        </is>
      </c>
    </row>
    <row r="18">
      <c r="A18" s="4" t="inlineStr">
        <is>
          <t>Beginning balance (in shares)</t>
        </is>
      </c>
      <c r="B18" s="5" t="n">
        <v>0</v>
      </c>
      <c r="C18" s="5" t="n">
        <v>0</v>
      </c>
      <c r="D18" s="5" t="n">
        <v>88542</v>
      </c>
    </row>
    <row r="19">
      <c r="A19" s="4" t="inlineStr">
        <is>
          <t>Granted (in shares)</t>
        </is>
      </c>
      <c r="D19" s="5" t="n">
        <v>0</v>
      </c>
    </row>
    <row r="20">
      <c r="A20" s="4" t="inlineStr">
        <is>
          <t>Reclassified to equity classified restricted shares (in shares)</t>
        </is>
      </c>
      <c r="D20" s="5" t="n">
        <v>-26042</v>
      </c>
    </row>
    <row r="21">
      <c r="A21" s="4" t="inlineStr">
        <is>
          <t>Vested (in shares)</t>
        </is>
      </c>
      <c r="D21" s="5" t="n">
        <v>-62500</v>
      </c>
    </row>
    <row r="22">
      <c r="A22" s="4" t="inlineStr">
        <is>
          <t>Ending balance (in shares)</t>
        </is>
      </c>
      <c r="B22" s="5" t="n">
        <v>0</v>
      </c>
      <c r="C22" s="5" t="n">
        <v>0</v>
      </c>
      <c r="D22" s="5" t="n">
        <v>0</v>
      </c>
    </row>
    <row r="23">
      <c r="A23" s="3" t="inlineStr">
        <is>
          <t>Weighted-average Grant Date Fair Value</t>
        </is>
      </c>
    </row>
    <row r="24">
      <c r="A24" s="4" t="inlineStr">
        <is>
          <t>Beginning balance (in dollars per share)</t>
        </is>
      </c>
      <c r="D24" s="8" t="n">
        <v>0.02</v>
      </c>
    </row>
    <row r="25">
      <c r="A25" s="4" t="inlineStr">
        <is>
          <t>Granted (in dollars per share)</t>
        </is>
      </c>
      <c r="D25" s="5" t="n">
        <v>0</v>
      </c>
    </row>
    <row r="26">
      <c r="A26" s="4" t="inlineStr">
        <is>
          <t>Reclassified to equity classified restricted shares (in dollars per share)</t>
        </is>
      </c>
      <c r="D26" s="10" t="n">
        <v>0.02</v>
      </c>
    </row>
    <row r="27">
      <c r="A27" s="4" t="inlineStr">
        <is>
          <t>Vested (in dollars per share)</t>
        </is>
      </c>
      <c r="D27" s="8" t="n">
        <v>0.02</v>
      </c>
    </row>
    <row r="28">
      <c r="A28" s="4" t="inlineStr">
        <is>
          <t>Restricted Stock Units (RSUs)</t>
        </is>
      </c>
    </row>
    <row r="29">
      <c r="A29" s="3" t="inlineStr">
        <is>
          <t>Numbers of Shares</t>
        </is>
      </c>
    </row>
    <row r="30">
      <c r="A30" s="4" t="inlineStr">
        <is>
          <t>Beginning balance (in shares)</t>
        </is>
      </c>
      <c r="B30" s="5" t="n">
        <v>263621</v>
      </c>
      <c r="C30" s="5" t="n">
        <v>0</v>
      </c>
    </row>
    <row r="31">
      <c r="A31" s="4" t="inlineStr">
        <is>
          <t>Granted (in shares)</t>
        </is>
      </c>
      <c r="B31" s="5" t="n">
        <v>4106498</v>
      </c>
      <c r="C31" s="5" t="n">
        <v>263621</v>
      </c>
    </row>
    <row r="32">
      <c r="A32" s="4" t="inlineStr">
        <is>
          <t>Vested (in shares)</t>
        </is>
      </c>
      <c r="B32" s="5" t="n">
        <v>-384585</v>
      </c>
      <c r="C32" s="5" t="n">
        <v>0</v>
      </c>
    </row>
    <row r="33">
      <c r="A33" s="4" t="inlineStr">
        <is>
          <t>Forfeited (in shares)</t>
        </is>
      </c>
      <c r="B33" s="5" t="n">
        <v>-33004</v>
      </c>
    </row>
    <row r="34">
      <c r="A34" s="4" t="inlineStr">
        <is>
          <t>Ending balance (in shares)</t>
        </is>
      </c>
      <c r="B34" s="5" t="n">
        <v>3952530</v>
      </c>
      <c r="C34" s="5" t="n">
        <v>263621</v>
      </c>
      <c r="D34" s="5" t="n">
        <v>0</v>
      </c>
    </row>
    <row r="35">
      <c r="A35" s="3" t="inlineStr">
        <is>
          <t>Weighted-average Grant Date Fair Value</t>
        </is>
      </c>
    </row>
    <row r="36">
      <c r="A36" s="4" t="inlineStr">
        <is>
          <t>Beginning balance (in dollars per share)</t>
        </is>
      </c>
      <c r="B36" s="8" t="n">
        <v>10.3</v>
      </c>
      <c r="C36" s="6" t="n">
        <v>0</v>
      </c>
    </row>
    <row r="37">
      <c r="A37" s="4" t="inlineStr">
        <is>
          <t>Granted (in dollars per share)</t>
        </is>
      </c>
      <c r="B37" s="10" t="n">
        <v>7.1</v>
      </c>
      <c r="C37" s="10" t="n">
        <v>10.3</v>
      </c>
    </row>
    <row r="38">
      <c r="A38" s="4" t="inlineStr">
        <is>
          <t>Vested (in dollars per share)</t>
        </is>
      </c>
      <c r="B38" s="10" t="n">
        <v>8.84</v>
      </c>
      <c r="C38" s="5" t="n">
        <v>0</v>
      </c>
    </row>
    <row r="39">
      <c r="A39" s="4" t="inlineStr">
        <is>
          <t>Forfeited (in dollars per share)</t>
        </is>
      </c>
      <c r="B39" s="10" t="n">
        <v>10.09</v>
      </c>
    </row>
    <row r="40">
      <c r="A40" s="4" t="inlineStr">
        <is>
          <t>Ending balance (in dollars per share)</t>
        </is>
      </c>
      <c r="B40" s="8" t="n">
        <v>7.12</v>
      </c>
      <c r="C40" s="8" t="n">
        <v>10.3</v>
      </c>
      <c r="D40"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1</t>
        </is>
      </c>
      <c r="C2" s="2" t="inlineStr">
        <is>
          <t>Dec. 31, 2020</t>
        </is>
      </c>
      <c r="D2" s="2" t="inlineStr">
        <is>
          <t>Dec. 31, 2019</t>
        </is>
      </c>
    </row>
    <row r="3">
      <c r="A3" s="3" t="inlineStr">
        <is>
          <t>Compensation Related Costs [Abstract]</t>
        </is>
      </c>
    </row>
    <row r="4">
      <c r="A4" s="4" t="inlineStr">
        <is>
          <t>Employee benefits</t>
        </is>
      </c>
      <c r="B4" s="9" t="n">
        <v>15.5</v>
      </c>
      <c r="C4" s="9" t="n">
        <v>4.7</v>
      </c>
      <c r="D4" s="9" t="n">
        <v>4.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Pre-tax Income (Los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e-tax income (loss) from PRC entities</t>
        </is>
      </c>
      <c r="B4" s="6" t="n">
        <v>-62008</v>
      </c>
      <c r="C4" s="6" t="n">
        <v>8036</v>
      </c>
      <c r="D4" s="6" t="n">
        <v>6790</v>
      </c>
    </row>
    <row r="5">
      <c r="A5" s="4" t="inlineStr">
        <is>
          <t>Pre-tax loss from non-PRC entities</t>
        </is>
      </c>
      <c r="B5" s="5" t="n">
        <v>-9836</v>
      </c>
      <c r="C5" s="5" t="n">
        <v>-10588</v>
      </c>
      <c r="D5" s="5" t="n">
        <v>-12166</v>
      </c>
    </row>
    <row r="6">
      <c r="A6" s="4" t="inlineStr">
        <is>
          <t>Total pre-tax loss</t>
        </is>
      </c>
      <c r="B6" s="6" t="n">
        <v>-71844</v>
      </c>
      <c r="C6" s="6" t="n">
        <v>-2552</v>
      </c>
      <c r="D6" s="6" t="n">
        <v>-53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Reconciliation of Effective Tax Rat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income tax rate</t>
        </is>
      </c>
      <c r="B4" s="4" t="inlineStr">
        <is>
          <t>25.00%</t>
        </is>
      </c>
      <c r="C4" s="4" t="inlineStr">
        <is>
          <t>25.00%</t>
        </is>
      </c>
      <c r="D4" s="4" t="inlineStr">
        <is>
          <t>25.00%</t>
        </is>
      </c>
    </row>
    <row r="5">
      <c r="A5" s="4" t="inlineStr">
        <is>
          <t>Permanent differences</t>
        </is>
      </c>
      <c r="B5" s="4" t="inlineStr">
        <is>
          <t>1.09%</t>
        </is>
      </c>
      <c r="C5" s="4" t="inlineStr">
        <is>
          <t>124.93%</t>
        </is>
      </c>
      <c r="D5" s="4" t="inlineStr">
        <is>
          <t>9.07%</t>
        </is>
      </c>
    </row>
    <row r="6">
      <c r="A6" s="4" t="inlineStr">
        <is>
          <t>Tax rate difference from statutory rate in other jurisdictions</t>
        </is>
      </c>
      <c r="B6" s="4" t="inlineStr">
        <is>
          <t>0.82%</t>
        </is>
      </c>
      <c r="C6" s="4" t="inlineStr">
        <is>
          <t>30.23%</t>
        </is>
      </c>
      <c r="D6" s="4" t="inlineStr">
        <is>
          <t>12.70%</t>
        </is>
      </c>
    </row>
    <row r="7">
      <c r="A7" s="4" t="inlineStr">
        <is>
          <t>Change in valuation allowance</t>
        </is>
      </c>
      <c r="B7" s="4" t="inlineStr">
        <is>
          <t>(21.89%)</t>
        </is>
      </c>
      <c r="C7" s="4" t="inlineStr">
        <is>
          <t>(191.36%)</t>
        </is>
      </c>
      <c r="D7" s="4" t="inlineStr">
        <is>
          <t>(64.00%)</t>
        </is>
      </c>
    </row>
    <row r="8">
      <c r="A8" s="4" t="inlineStr">
        <is>
          <t>Effect of tax holiday</t>
        </is>
      </c>
      <c r="B8" s="4" t="inlineStr">
        <is>
          <t>(6.00%)</t>
        </is>
      </c>
      <c r="C8" s="4" t="inlineStr">
        <is>
          <t>(10.78%)</t>
        </is>
      </c>
      <c r="D8" s="4" t="inlineStr">
        <is>
          <t>2.34%</t>
        </is>
      </c>
    </row>
    <row r="9">
      <c r="A9" s="4" t="inlineStr">
        <is>
          <t>Others</t>
        </is>
      </c>
      <c r="B9" s="4" t="inlineStr">
        <is>
          <t>(0.19%)</t>
        </is>
      </c>
      <c r="C9" s="4" t="inlineStr">
        <is>
          <t>(0.03%)</t>
        </is>
      </c>
      <c r="D9" s="4" t="inlineStr">
        <is>
          <t>(0.01%)</t>
        </is>
      </c>
    </row>
    <row r="10">
      <c r="A10" s="4" t="inlineStr">
        <is>
          <t>Effective tax rate</t>
        </is>
      </c>
      <c r="B10" s="4" t="inlineStr">
        <is>
          <t>(1.17%)</t>
        </is>
      </c>
      <c r="C10" s="4" t="inlineStr">
        <is>
          <t>(22.01%)</t>
        </is>
      </c>
      <c r="D10" s="4" t="inlineStr">
        <is>
          <t>(14.9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6" customWidth="1" min="2" max="2"/>
  </cols>
  <sheetData>
    <row r="1">
      <c r="A1" s="1" t="inlineStr">
        <is>
          <t>Income Taxes - Reconciliation of Effective Tax Rates (Parenthetical) (Details)</t>
        </is>
      </c>
      <c r="B1" s="2" t="inlineStr">
        <is>
          <t>12 Months Ended</t>
        </is>
      </c>
    </row>
    <row r="2">
      <c r="B2" s="2" t="inlineStr">
        <is>
          <t>Dec. 31, 2021</t>
        </is>
      </c>
    </row>
    <row r="3">
      <c r="A3" s="4" t="inlineStr">
        <is>
          <t>Preferential Tax Rate</t>
        </is>
      </c>
      <c r="B3" s="4" t="inlineStr">
        <is>
          <t>15.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income tax expense</t>
        </is>
      </c>
      <c r="B4" s="6" t="n">
        <v>601</v>
      </c>
      <c r="C4" s="6" t="n">
        <v>184</v>
      </c>
      <c r="D4" s="6" t="n">
        <v>1137</v>
      </c>
    </row>
    <row r="5">
      <c r="A5" s="4" t="inlineStr">
        <is>
          <t>Deferred income tax expense (tax benefit)</t>
        </is>
      </c>
      <c r="B5" s="5" t="n">
        <v>239</v>
      </c>
      <c r="C5" s="5" t="n">
        <v>378</v>
      </c>
      <c r="D5" s="5" t="n">
        <v>-336</v>
      </c>
    </row>
    <row r="6">
      <c r="A6" s="4" t="inlineStr">
        <is>
          <t>Income taxes</t>
        </is>
      </c>
      <c r="B6" s="6" t="n">
        <v>840</v>
      </c>
      <c r="C6" s="6" t="n">
        <v>562</v>
      </c>
      <c r="D6" s="6" t="n">
        <v>8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Effect of Tax Holiday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he aggregate amount of effect</t>
        </is>
      </c>
      <c r="B4" s="6" t="n">
        <v>-4310</v>
      </c>
      <c r="C4" s="6" t="n">
        <v>-275</v>
      </c>
      <c r="D4" s="6" t="n">
        <v>-1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1</t>
        </is>
      </c>
    </row>
    <row r="3">
      <c r="A3" s="3" t="inlineStr">
        <is>
          <t>Accounting Policies [Abstract]</t>
        </is>
      </c>
    </row>
    <row r="4">
      <c r="A4" s="4" t="inlineStr">
        <is>
          <t>Principal Accounting Policies</t>
        </is>
      </c>
      <c r="B4" s="4" t="inlineStr">
        <is>
          <t>2. Principal Accounting Policies
(a) Basis of Presentation The accompanying consolidated financial statements have been prepared in accordance with accounting principles generally accepted in the United States of America (“U.S. GAAP”). The Corporate Reorganization was a recapitalization with no substantial changes in the shareholding of the Company. Accordingly, the accompanying consolidated financial statements have been prepared as if the current corporate structure had been in existence throughout the periods. Principal accounting policies followed by the Company in the preparation of the accompanying consolidated financial statements are summarized below.
(b) Basis of Consolidation The Group’s consolidated financial statements include the financial statements of the Company, its subsidiaries and the VIEs for which the Company is the primary beneficiary. All transactions and balances among the Company, its subsidiaries, and the VIEs have been eliminated upon consolidation. A subsidiary is an entity in which the Company, directly or indirectly: (1) controls more than one half of the voting power; (2) has the power to appoint or remove the majority of the members of the board of directors; (3) casts a majority of votes at the meeting of the board of directors; or (4) governs the financial and operating policies of the investee under a statute or agreement among the shareholders or equity holders. The Company applies the guidance codified in Accounting Standard Codification (“ASC”) 810, Consolidations, which contains guidance of accounting for VIEs. The guidance requires certain variable interest entities to be consolidated by the primary beneficiary of the entity in which it has a controlling financial interest.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
(c) Use of Estimates The preparation of the consolidated financial statements in conformity with U.S. GAAP requires management to make estimates and assumptions that affect the reported amounts of assets and liabilities, disclosure of contingent assets, long-lived assets and liabilities at the balance sheet dates, and the reported revenues and expenses during the reporting periods in the consolidated financial statements and accompanying notes. The Company believes that the valuation of the Company’s preferred shares, share-based awards, acquired intangible assets and goodwill, long-term investments, and the determination of allowance for current expected credit losses reflect more significant judgments and estimates used in the preparation of its consolidated financial statements. Estimates are based on historical experiences and on various assumptions that the Company believes are reasonable under current circumstances. However, changes in circumstances, facts and experience may cause the Company to revise its estimates; therefore, actual results could differ materially from those estimates.
(d) Functional Currencies and Foreign Currency Translation The Group uses U.S. dollars (“US$”) as its reporting currency. The functional currency of the Company and its subsidiaries incorporated outside of PRC is US$, while the functional currency of the PRC entities in the Group is Renminbi (“RMB”) as determined based on the criteria of ASC 830, Foreign Currency Matters. Transactions denominated in other than the functional currencies are re-measured re-measured The financial statements of the Group’s entities using functional currency other than US$ are translated from the functional currency to the reporting currency, US$. Assets and liabilities of the Group’s subsidiaries incorporated in PRC are translated into US$ at balance sheet date exchange rates, while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ccumulated other comprehensive loss on the consolidated financial statement.
(e) Concentration of Credit Risk Financial instruments that potentially subject the Group to concentration of credit risk consist of cash and cash equivalents, short-term investments and accounts receivable. The Group deposits its cash and cash equivalents and short-term investments in the various jurisdictions that they operate in. The deposits are with major reputable financial institutions which the Group believes that there is no significant credit risk. The Group has not experienced any significant recoverability issue with respect to its accounts receivable. The Group assesses the creditworthiness of each customer when providing services and may require the customers to make advance payments or a deposit before the services are rendered. The Group typically offer payment terms of 30 to 60 days to its customers, but can be longer for select qualified customers. The Group also periodically determines an allowance for credit losses based on the accounting policy indicated in Note 2(j) - Accounts Receivable. The following table summarizes customers with greater than 10% of the accounts receivables:
December 31, December 31 2021
Customer A — Social media platform 12 % *
Customer B — Educational institution application * 16 %
* Less than 10% No individual customer accounted for more than 10% of net revenues for the years ended December 31, 2019 ,
(f)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 Level 1: Quoted prices (unadjusted) in active markets for identical assets or liabilities.
• Level 2: Observable, market-based inputs, other than quoted prices, in active markets for identical assets or liabilities.
•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s financial instruments include cash and cash equivalents, accounts receivable, certain prepayments and other current assets, accounts payable, certain accrued expenses and other current liabilities, whose carrying amounts approximate their fair values due to the short-term maturity of these instruments. The Company measures equity method investments at fair value on a non-recurring Short-term investments in financial products are categorized as Level 2 under the fair value hierarchy and their fair values are based on quoted prices or other observable inputs in active markets. The fair value of debt securities is measured using Level 3 inputs within the fair value hierarchy. In determining the fair value, the Company utilizes a combination of the income and market approach, which requires management to use unobservable inputs such as the probabilities of various exit scenarios to the investment, the trailing multiple of selected peer companies, the discount for lack of marketability and a yield-to-maturity The following table sets forth the Group’s assets and liabilities that are measured at fair value on a recurring basis and are categorized using the fair value hierarchy:
As of December 31, 2021
Level 1 Level 2 Level 3 Balance
(US$ thousand)
Short-term investments — financial products issued by banks — 20,168 — 20,168
Long-term investment - debt security — — 5,196 5,196
As of December 31, 2020
Level 1 Level 2 Level 3 Balance
(US$ thousand)
Short-term investments — financial products issued by banks — 24,046 — 24,046
The following table provides information about the reconciliation of the Level 3 fair value measurement of available-for-sale debt securities for the periods indicated:
US$ thousand
Fair value of Level 3 investments as at December 31, 2019 and 2020 —
New addition 5,000
Interest income and change in fair value of the investments 196
Fair value of Level 3 investments as at December 31, 2021 5,196
Management determined the fair value of these Level 3 investments based on a market approach using various unobservable inputs such as a price-to-sales (“P/S”) ratio based on said ratio for selected peer companies, a lack of marketability discount rate, a discount rate based on the yield-to-maturity for debt instruments with similar terms and probabilities of various exit scenarios to the investment. The significant unobservable inputs adopted in the valuation as of December 31, 2021 are as follows:
Selected P/S ratio 9.96x
Discount rate 12%
Probability of exit events Liquidation scenario: 20% Redemption scenario: 40% IPO scenario: 40%
Lack of marketability discount 22%
(g) Cash and Cash Equivalents Cash and cash equivalents include cash in bank and time deposits placed with banks or other financial institutions which have original maturities of three months or less at the time of purchase and are readily convertible to known amounts of cash. As of December 31, 2020 and 2021, the amount of cash equivalents was US$10.0 million and nil
(h) Restricted Cash The Group’s restricted cash mainly represents secured deposits held in designated bank accounts to secure a letter of credit and is included within prepayments and other current assets. See Note 5—Prepayments and Other Current Assets.
(i) Short-term Investments Short-term investments are comprised of (i) money market funds, (ii) held-to-maturity These investments are stated at fair value. Changes in the fair value are reflected in the consolidated statements of comprehensive loss. There was no other-than-temporary impairment of short-term investments measured at amortized cost for the years ended December 31, 2019, 2020 and 2021.
(j) Accounts Receivable, net Accounts receivable are stated at the amount management expects to collect from customers based on their outstanding invoices. Prior to January 1, 2021, the Company monitors the collection of its receivables and records allowance for specifically identified non-recoverable Starting from January 1, 2021, the Company adopted ASU No. 2016-13, “Financial Instruments—Credit Losses (Topic 326): Measurement of Credit Losses on Financial Instruments” (“ASC Topic 326”), which creates an impairment model that is based on expected losses rather than incurred losses. The Group used a modified retrospective approach, and the cumulative-effect to retained earnings was immaterial. To estimate the allowance for current expected credit losses (“CECL”), the Company has identified the relevant risk characteristics of its customers and the related receivables and other receivables which include but are not limited to geographic region and industry. Receivables with similar risk characteristics have been grouped into pools. For each pool, the Company considers the past collection history, future forecasts and macroeconomic factors. Other key factors that influence the CECL analysis include industry-specific factors and certain qualitative adjustments that could impact the Company’s receivables. This is assessed at each period end based on the Company’s specific facts and circumstances. There have been no significant impact of changes in the assumptions since adoption.
(k) Property and Equipment, net Property and equipment are carried at cost less accumulated depreciation. Depreciation is calculated on a straight-line basis over the following estimated useful lives, taking into account any estimated residual value. Expenditures for maintenance and repairs are expensed as incurred. The estimated useful lives of property and equipment are as follows:
Estimated Useful Lives
Electronic equipment 3 years
Furniture, computers and office equipment 3 years
Network equipment 3 years
Leasehold improvements Shorter of the lease term or the estimated useful life
Capitalized software 3-5
(l) Long-term investments The Company’s long-term investments include equity investments accounted for using the measurement alternative, debt securities and equity investments accounted for using the equity method. For equity investments which the Company cannot exercise significant influence and does not have a readily determinable fair value, the Company has elected to apply the measurement alternative and recorded these investments at cost, less impairment, and plus or minus subsequent adjustments for observable price changes, in accordance with ASC topic 321 – Investments – Equity Securities (“ASC 321”). Under this measurement alternative, changes in the carrying value of the equity investments are required to be made whenever there are observable price changes in orderly transactions for the identical or similar investment of the same issuer. The Company’s long-term debt security is a convertible debt instrument issued by a private company and is reported at fair value. Interest income is recognized in earnings, and unrealized gains and losses in the carrying amount of these the debt security is recognized in other comprehensive income. Upon sale, realized gains and losses are reported in net income. An impairment loss on debt investments, if any, is recognized in earnings when the decline in value is determined to be other-than-temporary. Investments in entities in which the Company does not control, but can exercise significant influence, are accounted for using the equity method of accounting in accordance with ASC topic 323, Investments—Equity Method and Joint Ventures (“ASC 323”). Under the equity method, the Company initially records its investments at cost. The Company subsequently adjusts the carrying amount of the investments to recognize the Company’s proportionate share of each equity investee’s net income or loss into earnings as well as distributions received after the date of investment. The Company reviews its investments in equity method investees for impairment whenever events or changes in circumstances indicate that the carrying amounts may not be recoverable.
(m) Business combinations The Company allocates the purchase price of the acquisition to the tangible and intangible assets acquired and liabilities assumed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
(n) Goodwill and intangible assets Intangible assets Intangible assets are recognized at fair value and consists of developed technology and customer relationships from acquisitions (see Note 3). Intangible assets are amortized over the period of estimated benefit using the straight-line method which are 5 or 3 years, respectively.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for the years ended December 31, 2019, 2020 and 2021. Goodwill Goodwill represents the excess of the total cost of the acquisition over the fair value of the identifiable tangible and intangible assets acquired and liabilities assumed of the acquired entity as a result of the Company’s business acquisitions during the years ended December 31, 2020 and 2021 (see Note 3). Goodwill is not amortized but is tested for impairment on an annual basis at the reporting unit level, or more frequently if events or changes in circumstances indicate that the asset might be impaired. The annual impairment test includes an option to perform a qualitative assessment of whether it is more likely than not that a reporting unit’s fair value is less than its carrying value. If as a result of the qualitative assessment, that it is more likely than not that the fair value of the reporting unit is less than its carrying amount, the quantitative goodwill impairment test is performed to determine if the fair value of the reporting unit exceeds its carrying value. Under the qualitative assessment, the Company considers primary factors such as industry and market considerations, overall financial performance of the reporting unit and other specific information related to the operations.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comprehensive loss. Additionally, the Company’s policy is to update the fair value calculation of its reporting units and perform the quantitative goodwill impairment test on a periodic basis. Starting in the first quarter of 2021, the Company identified the reporting units for the purpose of goodwill impairment testing as Agora and Easemob. For all periods presented, there were no events or circumstances that the Company identified which indicated that the fair value of the Company’s reporting units were below its carrying value, and thus no goodwill impairment charges were recognized. As of December 31, 2020 the carrying amount of goodwill for Agora was $3.1 million .
(o) Impairment of long-lived assets other than goodwill Long-lived assets (including amortizable intangible assets) are evaluated for impairment whenever events or changes in circumstances occur that indicate that the carrying value of an asset may not be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an impairment loss is recognized for the excess of the carrying value of the assets over the fair value of the assets. No impairment charges were recognized for the years ended December 31, 2019, 2020 and 2021.
(p) Leases Prior to the adoption of ASC 842 on January 1, 2021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er at the inception date. The Group had no capital leases for the years ended December 31, 2019 and 2020. Rental expense is recognized from the date of initial possession of the leased property on a straight-line basis over the term of the lease. Upon and hereafter the adoption of ASC 842 on January 1, 2021 On January 1, 2021, the Company adopted ASU 2016-02, right-of-use The Company elected to apply practical expedients permitted under the transition method that allow the Company to use the beginning of the period of adoption as the date of initial application, to not recognize lease assets and lease liabilities for leases with a term of twelve months or less and to not reassess lease classification, treatment of initial direct costs, or whether an existing or expired contract contains a lease. The Company used modified retrospective method and did not adjust the prior comparative periods. All of the Company’s leases qualify as operating leases. Under the new lease standard, the Company determines if an arrangement is or contains a lease at inception. The Company records a right-of-use As a result of the adoption, the Company recognized approximately $6.5 million of operating lease right-of-use The Company determines if an arrangement is a lease or contains a lease at inception. Operating leases are included in operating lease right-of-use non-curren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adopt the following lease policies in conjunction with the adoption of ASU 2016-02: non-lease non-lease
(q) Advances from Customers Certain customers pay in advance prior to the service usage. Payments received from customers are initially recorded as advances from customers and are recognized as revenues when revenue recognition criteria are met. See Note 2( t
(r) Deferred Financing Costs The Company capitalizes certain legal, professional accounting and other third-party fees that are directly associated with in-process paid-in in-process As of December 31, 2020 and 2021, deferred financing US$2.3 million Non-current
( s Value Added Taxes The Group’s entities in the PRC are subject to value-added taxes (“VAT”) at a rate of 6% on their services, less any deductible VAT the Group has already paid or borne. They are also subject to surcharges on VAT payments in accordance with PRC law. VAT is not included in the revenue recognized for the Group.
( t Revenue Recognition The Group accounts for its revenue contracts in accordance with ASC Topic 606, Revenue from Contracts with Customers (ASC ) The Group’s revenue is primarily derived from real-time engagement services, which are usage-based fees earned from customers accessing the Group’s enterprise cloud computing platform. The performance obligation associated with the platform access is a series of distinct services that have the same pattern of transfer, and the usage-based fees are recognized as revenue in the period in which the usage occurs. The Group’s other revenues are comprised primarily of project revenues, which are arrangements with specific customers where the Company will customize a software development kit to be integrated with the customer’s system based on the customer’s specific requirements. The progress of the project is defined by the readiness of the system integration as specified in the contract. To date, the Group’s projects are considered a single performance obligation, as the individual components of the project are not sold on a standalone basis and does not provide benefit to the customer on its own. Revenue is recognized over time as the Group’s performance enhances an asset controlled by the customer. Revenue recognition is based on the measurement of progress toward complete satisfaction of the performance obligation, for which the Group utilizes the output method. Starting in 2021, a portion of the Group’s project revenues with substantial acceptance clauses are recognized at a point in time as none of the over-time criteria is met. Timing of revenue recognition may differ from the timing of invoicing to customers. Accounts receivables represent amounts invoiced and revenue recognized prior to invoicing, when the Group has satisfied its performance obligations and has the unconditional right to payment. The Group records a contract asset when the Group has incurred costs to fulfill their obligations under a contract once it is obtained but before transferring goods or services to the customer. The contract assets are comprised primarily of direct labor costs and direct materials used in providing the promised services to a customer. As of December 31, 2020 and 2021, contract assets recorded in the Group’s consolidated balance sheets was nil and US$ If a customer pays consideration, or the Group has a right to an amount of consideration that is unconditional (that is, a receivable), before the Group transfers a good or service to the customer, the Group shall present the contract as a contract liability when the payment is made or the payment is due (whichever is earlier). A contract liability is the Group’s obligation to transfer goods or services to a customer for which it has received consideration (or an amount of consideration is due) from the customer. Due to the generally short-term duration of the contracts, the majority of the performance obligations are satisfied in the following reporting period. As of December 31, 2020 and 2021, contract liabilities recorded as advances from customers were US$1.3 million and US$9.1 million, respectively, in the Group’s consolidated balance sheets. Revenue recognized for the years ended December 31, 2019, 2020 and 2021 that was included in the contract liabilities balance at the beginning of the period was U S$0.6 million , US$ Practical Expedients and Exemptions Incremental costs of obtaining a contract are expensed when incurred if the amortization period of the asset that the entity otherwise would have recognized is one year or less. For all periods presented, there were no incremental contract obtaining costs that were capitalized as assets due to short term of the amortization period.
( u Cost of Revenues Cost of revenue consists primarily of costs of bandwidth purchased from network service providers and costs of hosting services purchased from data center operators, and personnel costs for the customer care and support services employees. These costs are charged to the consolidated statements of comprehensive loss as incurred.
( v Research and Development Expenses Research and development expenses consist primarily of employee wages and benefits for research and development personnel, cloud infrastructure fees for staging and development, third party software testing services, and an allocation of general overhead expenses. Research and development costs are expensed as incurred in accordance with ASC 730, Research and Development.
( w Software Development Costs The Group accounts for costs to develop or obtain internal use software in accordance with ASC 350-40, Internal-Use . Capitalized costs of platform and other software applications are included in property and equipment, net. These costs are amortized on a straight-line basis over the estimated useful life of the software, which is evaluated for each specific project. Management evaluates the useful life of these assets on an annual basis and tests for impairment whenever events or changes in circumstances occur that could impact the recoverability of these assets.
( x Sales and Marketing Expenses Sales and marketing expenses consist primarily of marketing and promotional expenses, salaries and payroll expenses to the Group’s sales and marketing personnel. Advertising expenses consist primarily of costs for the promotion of corporate image and product marketing. The Group expenses all advertising costs as incurred and classifies these costs under sales and marketing. For the years ended December 31, 2019, 2020 and 2021, advertising and marketing costs totaled US$1.2 million, US$1.6 million and US$3.2 million respectively.
( y General and Administrative Expenses General and administrative expenses consist of employee wages and benefits for corporate employees, rental expenses, audit and legal fees, depreciation of property and equipment, current expected credit loss, and other corporate overhead costs.
( z Income Tax Current income taxes are recorded in accordance with the regulations of the relevant tax jurisdiction. The Group accounts for income taxes under the asset and liability method in accordance with ASC 740, Income Tax.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emporary differences are expected to be received or settled. The effect on deferred tax assets and liabilities of changes in tax rates is recognized in the statement of comprehensive loss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1) future reversals of existing taxable temporary differences, (2) future taxable income exclusive of reversing temporary differences and carry-forwards, (3) future taxable income arising from implementing tax planning strategies, and (4) specific known trend of profits expected to be reflected in the Company’s operations. The Company recognizes a tax benefit associated with an uncertain tax position when, in its judgment, it is more likely than not that the position will be sustained upon examination by a taxing authority. For a tax position that meets the more-likely-than-not
( aa Share-based Compensation All share-based awards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Income Tax Disclosure [Abstract]</t>
        </is>
      </c>
    </row>
    <row r="3">
      <c r="A3" s="4" t="inlineStr">
        <is>
          <t>Tax loss carry-forwards</t>
        </is>
      </c>
      <c r="B3" s="6" t="n">
        <v>26264</v>
      </c>
      <c r="C3" s="6" t="n">
        <v>12286</v>
      </c>
    </row>
    <row r="4">
      <c r="A4" s="4" t="inlineStr">
        <is>
          <t>Allowance for doubtful accounts and current expected credit losses</t>
        </is>
      </c>
      <c r="B4" s="5" t="n">
        <v>1173</v>
      </c>
      <c r="C4" s="5" t="n">
        <v>457</v>
      </c>
    </row>
    <row r="5">
      <c r="A5" s="4" t="inlineStr">
        <is>
          <t>Payroll liabilities</t>
        </is>
      </c>
      <c r="B5" s="5" t="n">
        <v>670</v>
      </c>
      <c r="C5" s="5" t="n">
        <v>298</v>
      </c>
    </row>
    <row r="6">
      <c r="A6" s="4" t="inlineStr">
        <is>
          <t>Other deductible temporary difference</t>
        </is>
      </c>
      <c r="B6" s="5" t="n">
        <v>306</v>
      </c>
      <c r="C6" s="5" t="n">
        <v>158</v>
      </c>
    </row>
    <row r="7">
      <c r="A7" s="4" t="inlineStr">
        <is>
          <t>Deferred tax assets</t>
        </is>
      </c>
      <c r="B7" s="5" t="n">
        <v>28413</v>
      </c>
      <c r="C7" s="5" t="n">
        <v>13199</v>
      </c>
    </row>
    <row r="8">
      <c r="A8" s="4" t="inlineStr">
        <is>
          <t>Less valuation allowance</t>
        </is>
      </c>
      <c r="B8" s="5" t="n">
        <v>-28413</v>
      </c>
      <c r="C8" s="5" t="n">
        <v>-12688</v>
      </c>
    </row>
    <row r="9">
      <c r="A9" s="4" t="inlineStr">
        <is>
          <t>Deferred tax assets, net</t>
        </is>
      </c>
      <c r="C9" s="5" t="n">
        <v>511</v>
      </c>
    </row>
    <row r="10">
      <c r="A10" s="4" t="inlineStr">
        <is>
          <t>Recognition of intangible assets arising from business combination</t>
        </is>
      </c>
      <c r="B10" s="5" t="n">
        <v>988</v>
      </c>
      <c r="C10" s="5" t="n">
        <v>52</v>
      </c>
    </row>
    <row r="11">
      <c r="A11" s="4" t="inlineStr">
        <is>
          <t>Deferred tax liabilities, net</t>
        </is>
      </c>
      <c r="B11" s="6" t="n">
        <v>-988</v>
      </c>
      <c r="C11" s="6" t="n">
        <v>-5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Narrative (Details) - USD ($) $ in Millions</t>
        </is>
      </c>
      <c r="B1" s="2" t="inlineStr">
        <is>
          <t>Dec. 31, 2021</t>
        </is>
      </c>
      <c r="C1" s="2" t="inlineStr">
        <is>
          <t>Dec. 31, 2020</t>
        </is>
      </c>
    </row>
    <row r="2">
      <c r="A2" s="3" t="inlineStr">
        <is>
          <t>Income Tax Contingency [Line Items]</t>
        </is>
      </c>
    </row>
    <row r="3">
      <c r="A3" s="4" t="inlineStr">
        <is>
          <t>Operating loss carryforwards</t>
        </is>
      </c>
      <c r="B3" s="9" t="n">
        <v>116.2</v>
      </c>
      <c r="C3" s="9" t="n">
        <v>45.5</v>
      </c>
    </row>
    <row r="4">
      <c r="A4" s="4" t="inlineStr">
        <is>
          <t>Domestic Tax Authority | United States | Agora Lab, Inc.</t>
        </is>
      </c>
    </row>
    <row r="5">
      <c r="A5" s="3" t="inlineStr">
        <is>
          <t>Income Tax Contingency [Line Items]</t>
        </is>
      </c>
    </row>
    <row r="6">
      <c r="A6" s="4" t="inlineStr">
        <is>
          <t>Operating loss carryforwards</t>
        </is>
      </c>
      <c r="B6" s="12" t="n">
        <v>37.9</v>
      </c>
      <c r="C6" s="12" t="n">
        <v>35.5</v>
      </c>
    </row>
    <row r="7">
      <c r="A7" s="4" t="inlineStr">
        <is>
          <t>State and Local Jurisdiction | United States | Agora Lab, Inc.</t>
        </is>
      </c>
    </row>
    <row r="8">
      <c r="A8" s="3" t="inlineStr">
        <is>
          <t>Income Tax Contingency [Line Items]</t>
        </is>
      </c>
    </row>
    <row r="9">
      <c r="A9" s="4" t="inlineStr">
        <is>
          <t>Operating loss carryforwards</t>
        </is>
      </c>
      <c r="B9" s="9" t="n">
        <v>37.8</v>
      </c>
      <c r="C9" s="9" t="n">
        <v>3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Activity (Details) - SEC Schedule, 12-09, Valuation Allowance, Deferred Tax Asset - USD ($) $ in Thousands</t>
        </is>
      </c>
      <c r="B1" s="2" t="inlineStr">
        <is>
          <t>12 Months Ended</t>
        </is>
      </c>
    </row>
    <row r="2">
      <c r="B2" s="2" t="inlineStr">
        <is>
          <t>Dec. 31, 2021</t>
        </is>
      </c>
      <c r="C2" s="2" t="inlineStr">
        <is>
          <t>Dec. 31, 2020</t>
        </is>
      </c>
      <c r="D2" s="2" t="inlineStr">
        <is>
          <t>Dec. 31, 2019</t>
        </is>
      </c>
    </row>
    <row r="3">
      <c r="A3" s="3" t="inlineStr">
        <is>
          <t>Deferred Tax Asset, Valuation Allowance [Roll Forward]</t>
        </is>
      </c>
    </row>
    <row r="4">
      <c r="A4" s="4" t="inlineStr">
        <is>
          <t>Valuation allowance, beginning balance</t>
        </is>
      </c>
      <c r="B4" s="6" t="n">
        <v>-12688</v>
      </c>
      <c r="C4" s="6" t="n">
        <v>-7727</v>
      </c>
      <c r="D4" s="6" t="n">
        <v>-4286</v>
      </c>
    </row>
    <row r="5">
      <c r="A5" s="4" t="inlineStr">
        <is>
          <t>Addition in current year</t>
        </is>
      </c>
      <c r="B5" s="5" t="n">
        <v>-15725</v>
      </c>
      <c r="C5" s="5" t="n">
        <v>-4961</v>
      </c>
      <c r="D5" s="5" t="n">
        <v>-3441</v>
      </c>
    </row>
    <row r="6">
      <c r="A6" s="4" t="inlineStr">
        <is>
          <t>Valuation allowance, ending balance</t>
        </is>
      </c>
      <c r="B6" s="6" t="n">
        <v>-28413</v>
      </c>
      <c r="C6" s="6" t="n">
        <v>-12688</v>
      </c>
      <c r="D6" s="6" t="n">
        <v>-772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Earnings Per Share Computation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6" t="n">
        <v>-72355</v>
      </c>
      <c r="C4" s="6" t="n">
        <v>-3115</v>
      </c>
      <c r="D4" s="6" t="n">
        <v>-6177</v>
      </c>
    </row>
    <row r="5">
      <c r="A5" s="4" t="inlineStr">
        <is>
          <t>Less: cumulative undeclared dividends on convertible redeemable preferred shares</t>
        </is>
      </c>
      <c r="B5" s="5" t="n">
        <v>0</v>
      </c>
      <c r="C5" s="5" t="n">
        <v>-6715</v>
      </c>
      <c r="D5" s="5" t="n">
        <v>-9962</v>
      </c>
    </row>
    <row r="6">
      <c r="A6" s="4" t="inlineStr">
        <is>
          <t>Less: accretion on convertible redeemable preferred shares to redemption value</t>
        </is>
      </c>
      <c r="B6" s="5" t="n">
        <v>0</v>
      </c>
      <c r="C6" s="5" t="n">
        <v>-193466</v>
      </c>
      <c r="D6" s="5" t="n">
        <v>-50715</v>
      </c>
    </row>
    <row r="7">
      <c r="A7" s="4" t="inlineStr">
        <is>
          <t>Net loss attributable to Agora, Inc.'s ordinary shareholders</t>
        </is>
      </c>
      <c r="B7" s="6" t="n">
        <v>-72355</v>
      </c>
      <c r="C7" s="6" t="n">
        <v>-203296</v>
      </c>
      <c r="D7" s="6" t="n">
        <v>-66854</v>
      </c>
    </row>
    <row r="8">
      <c r="A8" s="3" t="inlineStr">
        <is>
          <t>Denominator:</t>
        </is>
      </c>
    </row>
    <row r="9">
      <c r="A9" s="4" t="inlineStr">
        <is>
          <t>Weighted average number of ordinary shares—basic and diluted</t>
        </is>
      </c>
      <c r="B9" s="5" t="n">
        <v>440864190</v>
      </c>
      <c r="C9" s="5" t="n">
        <v>268849967</v>
      </c>
      <c r="D9" s="5" t="n">
        <v>115716392</v>
      </c>
    </row>
    <row r="10">
      <c r="A10" s="4" t="inlineStr">
        <is>
          <t>Basic and diluted loss per share</t>
        </is>
      </c>
      <c r="B10" s="8" t="n">
        <v>-0.16</v>
      </c>
      <c r="C10" s="8" t="n">
        <v>-0.76</v>
      </c>
      <c r="D10" s="8" t="n">
        <v>-0.5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asic and Diluted Net Loss per Share - Earnings Per Share Computation (Parenthetical) (Details)</t>
        </is>
      </c>
      <c r="B1" s="2" t="inlineStr">
        <is>
          <t>12 Months Ended</t>
        </is>
      </c>
    </row>
    <row r="2">
      <c r="B2" s="2" t="inlineStr">
        <is>
          <t>Dec. 31, 2021shares</t>
        </is>
      </c>
    </row>
    <row r="3">
      <c r="A3" s="3" t="inlineStr">
        <is>
          <t>Earnings Per Share [Abstract]</t>
        </is>
      </c>
    </row>
    <row r="4">
      <c r="A4" s="4" t="inlineStr">
        <is>
          <t>Weighted Average Number of Shares Outstanding, Basic and Diluted</t>
        </is>
      </c>
      <c r="B4" s="5" t="n">
        <v>15949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Antidilutive Securities (Details) - shares</t>
        </is>
      </c>
      <c r="B1" s="2" t="inlineStr">
        <is>
          <t>12 Months Ended</t>
        </is>
      </c>
    </row>
    <row r="2">
      <c r="B2" s="2" t="inlineStr">
        <is>
          <t>Dec. 31, 2021</t>
        </is>
      </c>
      <c r="C2" s="2" t="inlineStr">
        <is>
          <t>Dec. 31, 2020</t>
        </is>
      </c>
      <c r="D2" s="2" t="inlineStr">
        <is>
          <t>Dec. 31, 2019</t>
        </is>
      </c>
    </row>
    <row r="3">
      <c r="A3" s="4" t="inlineStr">
        <is>
          <t>Preferred shares - weighted average</t>
        </is>
      </c>
    </row>
    <row r="4">
      <c r="A4" s="3" t="inlineStr">
        <is>
          <t>Antidilutive Securities Excluded from Computation of Earnings Per Share [Line Items]</t>
        </is>
      </c>
    </row>
    <row r="5">
      <c r="A5" s="4" t="inlineStr">
        <is>
          <t>Antidilutive securities excluded from computation of earnings per share (in shares)</t>
        </is>
      </c>
      <c r="B5" s="5" t="n">
        <v>0</v>
      </c>
      <c r="C5" s="5" t="n">
        <v>86731855</v>
      </c>
      <c r="D5" s="5" t="n">
        <v>167855481</v>
      </c>
    </row>
    <row r="6">
      <c r="A6" s="4" t="inlineStr">
        <is>
          <t>Share options - weighted average</t>
        </is>
      </c>
    </row>
    <row r="7">
      <c r="A7" s="3" t="inlineStr">
        <is>
          <t>Antidilutive Securities Excluded from Computation of Earnings Per Share [Line Items]</t>
        </is>
      </c>
    </row>
    <row r="8">
      <c r="A8" s="4" t="inlineStr">
        <is>
          <t>Antidilutive securities excluded from computation of earnings per share (in shares)</t>
        </is>
      </c>
      <c r="B8" s="5" t="n">
        <v>39790418</v>
      </c>
      <c r="C8" s="5" t="n">
        <v>39846432</v>
      </c>
      <c r="D8" s="5" t="n">
        <v>26923735</v>
      </c>
    </row>
    <row r="9">
      <c r="A9" s="4" t="inlineStr">
        <is>
          <t>Restricted share - weighted average</t>
        </is>
      </c>
    </row>
    <row r="10">
      <c r="A10" s="3" t="inlineStr">
        <is>
          <t>Antidilutive Securities Excluded from Computation of Earnings Per Share [Line Items]</t>
        </is>
      </c>
    </row>
    <row r="11">
      <c r="A11" s="4" t="inlineStr">
        <is>
          <t>Antidilutive securities excluded from computation of earnings per share (in shares)</t>
        </is>
      </c>
      <c r="B11" s="5" t="n">
        <v>204129</v>
      </c>
      <c r="C11" s="5" t="n">
        <v>479275</v>
      </c>
      <c r="D11" s="5" t="n">
        <v>5154272</v>
      </c>
    </row>
    <row r="12">
      <c r="A12" s="4" t="inlineStr">
        <is>
          <t>Restricted share units - weighted average</t>
        </is>
      </c>
    </row>
    <row r="13">
      <c r="A13" s="3" t="inlineStr">
        <is>
          <t>Antidilutive Securities Excluded from Computation of Earnings Per Share [Line Items]</t>
        </is>
      </c>
    </row>
    <row r="14">
      <c r="A14" s="4" t="inlineStr">
        <is>
          <t>Antidilutive securities excluded from computation of earnings per share (in shares)</t>
        </is>
      </c>
      <c r="B14" s="5" t="n">
        <v>471680</v>
      </c>
      <c r="C14" s="5" t="n">
        <v>32870</v>
      </c>
      <c r="D14" s="5" t="n">
        <v>0</v>
      </c>
    </row>
    <row r="15">
      <c r="A15" s="4" t="inlineStr">
        <is>
          <t>VPP shares – weighted average</t>
        </is>
      </c>
    </row>
    <row r="16">
      <c r="A16" s="3" t="inlineStr">
        <is>
          <t>Antidilutive Securities Excluded from Computation of Earnings Per Share [Line Items]</t>
        </is>
      </c>
    </row>
    <row r="17">
      <c r="A17" s="4" t="inlineStr">
        <is>
          <t>Antidilutive securities excluded from computation of earnings per share (in shares)</t>
        </is>
      </c>
      <c r="B17" s="5" t="n">
        <v>72257</v>
      </c>
      <c r="C17" s="5" t="n">
        <v>39311</v>
      </c>
      <c r="D17"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7" customWidth="1" min="2" max="2"/>
  </cols>
  <sheetData>
    <row r="1">
      <c r="A1" s="1" t="inlineStr">
        <is>
          <t>Commitment and Contingencies - Narrative (Details)</t>
        </is>
      </c>
      <c r="B1" s="2" t="inlineStr">
        <is>
          <t>Dec. 31, 2021</t>
        </is>
      </c>
    </row>
    <row r="2">
      <c r="A2" s="3" t="inlineStr">
        <is>
          <t>Commitments and Contingencies Disclosure [Abstract]</t>
        </is>
      </c>
    </row>
    <row r="3">
      <c r="A3" s="4" t="inlineStr">
        <is>
          <t>Lessee, Operating Lease, Term of Contract</t>
        </is>
      </c>
      <c r="B3" s="4" t="inlineStr">
        <is>
          <t>3 years 3 month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Contractual Purchase Obligations (Details) $ in Thousands</t>
        </is>
      </c>
      <c r="B1" s="2" t="inlineStr">
        <is>
          <t>Dec. 31, 2021USD ($)</t>
        </is>
      </c>
    </row>
    <row r="2">
      <c r="A2" s="3" t="inlineStr">
        <is>
          <t>Commitments and Contingencies Disclosure [Abstract]</t>
        </is>
      </c>
    </row>
    <row r="3">
      <c r="A3" s="4" t="inlineStr">
        <is>
          <t>2022</t>
        </is>
      </c>
      <c r="B3" s="6" t="n">
        <v>75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Related Party Transactions (Details) - USD ($)</t>
        </is>
      </c>
      <c r="B1" s="2" t="inlineStr">
        <is>
          <t>Nov. 27, 2020</t>
        </is>
      </c>
      <c r="C1" s="2" t="inlineStr">
        <is>
          <t>Dec. 31, 2021</t>
        </is>
      </c>
      <c r="D1" s="2" t="inlineStr">
        <is>
          <t>Dec. 31, 2021</t>
        </is>
      </c>
      <c r="E1" s="2" t="inlineStr">
        <is>
          <t>Dec. 31, 2020</t>
        </is>
      </c>
      <c r="G1" s="2" t="inlineStr">
        <is>
          <t>Dec. 31, 2019</t>
        </is>
      </c>
      <c r="H1" s="2" t="inlineStr">
        <is>
          <t>Sep. 30, 2021</t>
        </is>
      </c>
    </row>
    <row r="2">
      <c r="A2" s="3" t="inlineStr">
        <is>
          <t>Related Party Transaction [Line Items]</t>
        </is>
      </c>
    </row>
    <row r="3">
      <c r="A3" s="4" t="inlineStr">
        <is>
          <t>Related party transaction</t>
        </is>
      </c>
      <c r="D3" s="6" t="n">
        <v>216</v>
      </c>
      <c r="E3" s="6" t="n">
        <v>202</v>
      </c>
      <c r="G3" s="6" t="n">
        <v>168</v>
      </c>
    </row>
    <row r="4">
      <c r="A4" s="4" t="inlineStr">
        <is>
          <t>Operating lease right of use asset</t>
        </is>
      </c>
      <c r="C4" s="6" t="n">
        <v>7436000</v>
      </c>
      <c r="D4" s="5" t="n">
        <v>7436000</v>
      </c>
      <c r="E4" s="5" t="n">
        <v>0</v>
      </c>
    </row>
    <row r="5">
      <c r="A5" s="4" t="inlineStr">
        <is>
          <t>Operating lease liabilities</t>
        </is>
      </c>
      <c r="C5" s="5" t="n">
        <v>7409000</v>
      </c>
      <c r="D5" s="5" t="n">
        <v>7409000</v>
      </c>
      <c r="E5" s="5" t="n">
        <v>6776000</v>
      </c>
      <c r="F5" s="4" t="inlineStr">
        <is>
          <t>[1]</t>
        </is>
      </c>
    </row>
    <row r="6">
      <c r="A6" s="4" t="inlineStr">
        <is>
          <t>Netless</t>
        </is>
      </c>
    </row>
    <row r="7">
      <c r="A7" s="3" t="inlineStr">
        <is>
          <t>Related Party Transaction [Line Items]</t>
        </is>
      </c>
    </row>
    <row r="8">
      <c r="A8" s="4" t="inlineStr">
        <is>
          <t>Business combination, consideration transferred</t>
        </is>
      </c>
      <c r="B8" s="6" t="n">
        <v>4000000</v>
      </c>
    </row>
    <row r="9">
      <c r="A9" s="4" t="inlineStr">
        <is>
          <t>Affiliated Entity</t>
        </is>
      </c>
    </row>
    <row r="10">
      <c r="A10" s="3" t="inlineStr">
        <is>
          <t>Related Party Transaction [Line Items]</t>
        </is>
      </c>
    </row>
    <row r="11">
      <c r="A11" s="4" t="inlineStr">
        <is>
          <t>Business combination, consideration transferred</t>
        </is>
      </c>
      <c r="D11" s="5" t="n">
        <v>1300000</v>
      </c>
    </row>
    <row r="12">
      <c r="A12" s="4" t="inlineStr">
        <is>
          <t>Payments to acquire businesses</t>
        </is>
      </c>
      <c r="C12" s="6" t="n">
        <v>1200000</v>
      </c>
    </row>
    <row r="13">
      <c r="A13" s="4" t="inlineStr">
        <is>
          <t>Acquisition consideration, shares issued (in shares)</t>
        </is>
      </c>
      <c r="C13" s="5" t="n">
        <v>14935</v>
      </c>
    </row>
    <row r="14">
      <c r="A14" s="4" t="inlineStr">
        <is>
          <t>Operating lease right of use asset</t>
        </is>
      </c>
      <c r="C14" s="6" t="n">
        <v>400000</v>
      </c>
      <c r="D14" s="5" t="n">
        <v>400000</v>
      </c>
    </row>
    <row r="15">
      <c r="A15" s="4" t="inlineStr">
        <is>
          <t>Operating lease liabilities</t>
        </is>
      </c>
      <c r="C15" s="6" t="n">
        <v>400000</v>
      </c>
      <c r="D15" s="5" t="n">
        <v>400000</v>
      </c>
    </row>
    <row r="16">
      <c r="A16" s="4" t="inlineStr">
        <is>
          <t>Affiliated Entity | Netless</t>
        </is>
      </c>
    </row>
    <row r="17">
      <c r="A17" s="3" t="inlineStr">
        <is>
          <t>Related Party Transaction [Line Items]</t>
        </is>
      </c>
    </row>
    <row r="18">
      <c r="A18" s="4" t="inlineStr">
        <is>
          <t>Related party transaction</t>
        </is>
      </c>
      <c r="D18" s="6" t="n">
        <v>0</v>
      </c>
      <c r="E18" s="6" t="n">
        <v>1300</v>
      </c>
      <c r="G18" s="6" t="n">
        <v>0</v>
      </c>
    </row>
    <row r="19">
      <c r="A19" s="4" t="inlineStr">
        <is>
          <t>Business combination, equity interest in acquiree, percentage</t>
        </is>
      </c>
      <c r="H19" s="4" t="inlineStr">
        <is>
          <t>10.00%</t>
        </is>
      </c>
    </row>
    <row r="20"/>
    <row r="21">
      <c r="A21" s="4" t="inlineStr">
        <is>
          <t>[1]</t>
        </is>
      </c>
      <c r="B21" s="4" t="inlineStr">
        <is>
          <t>Amounts are based on ASC 840, Leases that were superseded upon the Company’s adoption of ASC 842, Leases on January 1, 2021.</t>
        </is>
      </c>
    </row>
  </sheetData>
  <mergeCells count="3">
    <mergeCell ref="E1:F1"/>
    <mergeCell ref="A20:H20"/>
    <mergeCell ref="B21:H2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Feb. 22, 2022USD ($)</t>
        </is>
      </c>
    </row>
    <row r="2">
      <c r="A2" s="4" t="inlineStr">
        <is>
          <t>Subsequent Event | Common Class A</t>
        </is>
      </c>
    </row>
    <row r="3">
      <c r="A3" s="3" t="inlineStr">
        <is>
          <t>Subsequent Event [Line Items]</t>
        </is>
      </c>
    </row>
    <row r="4">
      <c r="A4" s="4" t="inlineStr">
        <is>
          <t>Stock repurchased during period value</t>
        </is>
      </c>
      <c r="B4" s="6" t="n">
        <v>2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0:13:20Z</dcterms:created>
  <dcterms:modified xmlns:dcterms="http://purl.org/dc/terms/" xmlns:xsi="http://www.w3.org/2001/XMLSchema-instance" xsi:type="dcterms:W3CDTF">2022-04-28T10:13:20Z</dcterms:modified>
</cp:coreProperties>
</file>